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Gross-to-Net Product Sales and " sheetId="12" state="visible" r:id="rId12"/>
    <sheet xmlns:r="http://schemas.openxmlformats.org/officeDocument/2006/relationships" name="Composition of Total Revenue"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Business Combinations and Conti" sheetId="18" state="visible" r:id="rId18"/>
    <sheet xmlns:r="http://schemas.openxmlformats.org/officeDocument/2006/relationships" name="Out-License of MARQIBO, ZEVALIN" sheetId="19" state="visible" r:id="rId19"/>
    <sheet xmlns:r="http://schemas.openxmlformats.org/officeDocument/2006/relationships" name="Out-License of ZEVALIN in Certa" sheetId="20" state="visible" r:id="rId20"/>
    <sheet xmlns:r="http://schemas.openxmlformats.org/officeDocument/2006/relationships" name="Out-License of ZEVALIN, FOLOTYN" sheetId="21" state="visible" r:id="rId21"/>
    <sheet xmlns:r="http://schemas.openxmlformats.org/officeDocument/2006/relationships" name="Co-Promotion Arrangement With E" sheetId="22" state="visible" r:id="rId22"/>
    <sheet xmlns:r="http://schemas.openxmlformats.org/officeDocument/2006/relationships" name="Convertible Senior Notes" sheetId="23" state="visible" r:id="rId23"/>
    <sheet xmlns:r="http://schemas.openxmlformats.org/officeDocument/2006/relationships" name="FOLOTYN License Agreement and D" sheetId="24" state="visible" r:id="rId24"/>
    <sheet xmlns:r="http://schemas.openxmlformats.org/officeDocument/2006/relationships" name="Financial Commitments and Conti" sheetId="25" state="visible" r:id="rId25"/>
    <sheet xmlns:r="http://schemas.openxmlformats.org/officeDocument/2006/relationships" name="Income Taxes" sheetId="26" state="visible" r:id="rId26"/>
    <sheet xmlns:r="http://schemas.openxmlformats.org/officeDocument/2006/relationships" name="Selected Quarterly Financial Da" sheetId="27" state="visible" r:id="rId27"/>
    <sheet xmlns:r="http://schemas.openxmlformats.org/officeDocument/2006/relationships" name="Immaterial Restatement Of Prior" sheetId="28" state="visible" r:id="rId28"/>
    <sheet xmlns:r="http://schemas.openxmlformats.org/officeDocument/2006/relationships" name="Schedule II - Valuation and Qua" sheetId="29" state="visible" r:id="rId29"/>
    <sheet xmlns:r="http://schemas.openxmlformats.org/officeDocument/2006/relationships" name="Description of Business, Basi30" sheetId="30" state="visible" r:id="rId30"/>
    <sheet xmlns:r="http://schemas.openxmlformats.org/officeDocument/2006/relationships" name="Balance Sheet Account Detail (T" sheetId="31" state="visible" r:id="rId31"/>
    <sheet xmlns:r="http://schemas.openxmlformats.org/officeDocument/2006/relationships" name="Gross-to-Net Product Sales an32" sheetId="32" state="visible" r:id="rId32"/>
    <sheet xmlns:r="http://schemas.openxmlformats.org/officeDocument/2006/relationships" name="Composition of Total Revenue (T" sheetId="33" state="visible" r:id="rId33"/>
    <sheet xmlns:r="http://schemas.openxmlformats.org/officeDocument/2006/relationships" name="Stock-Based Compensation (Table"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Fair Value Measurements (Tables" sheetId="37" state="visible" r:id="rId37"/>
    <sheet xmlns:r="http://schemas.openxmlformats.org/officeDocument/2006/relationships" name="Business Combinations and Con38" sheetId="38" state="visible" r:id="rId38"/>
    <sheet xmlns:r="http://schemas.openxmlformats.org/officeDocument/2006/relationships" name="Out-License of MARQIBO, ZEVAL39" sheetId="39" state="visible" r:id="rId39"/>
    <sheet xmlns:r="http://schemas.openxmlformats.org/officeDocument/2006/relationships" name="Convertible Senior Notes (Table" sheetId="40" state="visible" r:id="rId40"/>
    <sheet xmlns:r="http://schemas.openxmlformats.org/officeDocument/2006/relationships" name="FOLOTYN License Agreement and41" sheetId="41" state="visible" r:id="rId41"/>
    <sheet xmlns:r="http://schemas.openxmlformats.org/officeDocument/2006/relationships" name="Financial Commitments and Con42" sheetId="42" state="visible" r:id="rId42"/>
    <sheet xmlns:r="http://schemas.openxmlformats.org/officeDocument/2006/relationships" name="Income Taxes (Tables)" sheetId="43" state="visible" r:id="rId43"/>
    <sheet xmlns:r="http://schemas.openxmlformats.org/officeDocument/2006/relationships" name="Selected Quarterly Financial 44" sheetId="44" state="visible" r:id="rId44"/>
    <sheet xmlns:r="http://schemas.openxmlformats.org/officeDocument/2006/relationships" name="Immaterial Restatement Of Pri45" sheetId="45" state="visible" r:id="rId45"/>
    <sheet xmlns:r="http://schemas.openxmlformats.org/officeDocument/2006/relationships" name="Description of Business, Basi46" sheetId="46" state="visible" r:id="rId46"/>
    <sheet xmlns:r="http://schemas.openxmlformats.org/officeDocument/2006/relationships" name="Summary of Significant Accoun47" sheetId="47" state="visible" r:id="rId47"/>
    <sheet xmlns:r="http://schemas.openxmlformats.org/officeDocument/2006/relationships" name="Balance Sheet Account Detail - " sheetId="48" state="visible" r:id="rId48"/>
    <sheet xmlns:r="http://schemas.openxmlformats.org/officeDocument/2006/relationships" name="Balance Sheet Account Detail 49" sheetId="49" state="visible" r:id="rId49"/>
    <sheet xmlns:r="http://schemas.openxmlformats.org/officeDocument/2006/relationships" name="Balance Sheet Account Detail 50" sheetId="50" state="visible" r:id="rId50"/>
    <sheet xmlns:r="http://schemas.openxmlformats.org/officeDocument/2006/relationships" name="Balance Sheet Account Detail 51" sheetId="51" state="visible" r:id="rId51"/>
    <sheet xmlns:r="http://schemas.openxmlformats.org/officeDocument/2006/relationships" name="Balance Sheet Account Detail 52" sheetId="52" state="visible" r:id="rId52"/>
    <sheet xmlns:r="http://schemas.openxmlformats.org/officeDocument/2006/relationships" name="Balance Sheet Account Detail 53" sheetId="53" state="visible" r:id="rId53"/>
    <sheet xmlns:r="http://schemas.openxmlformats.org/officeDocument/2006/relationships" name="Balance Sheet Account Detail 54" sheetId="54" state="visible" r:id="rId54"/>
    <sheet xmlns:r="http://schemas.openxmlformats.org/officeDocument/2006/relationships" name="Balance Sheet Account Detail 55" sheetId="55" state="visible" r:id="rId55"/>
    <sheet xmlns:r="http://schemas.openxmlformats.org/officeDocument/2006/relationships" name="Balance Sheet Account Detail 56" sheetId="56" state="visible" r:id="rId56"/>
    <sheet xmlns:r="http://schemas.openxmlformats.org/officeDocument/2006/relationships" name="Balance Sheet Account Detail 57" sheetId="57" state="visible" r:id="rId57"/>
    <sheet xmlns:r="http://schemas.openxmlformats.org/officeDocument/2006/relationships" name="Balance Sheet Account Detail 58" sheetId="58" state="visible" r:id="rId58"/>
    <sheet xmlns:r="http://schemas.openxmlformats.org/officeDocument/2006/relationships" name="Balance Sheet Account Detail 59" sheetId="59" state="visible" r:id="rId59"/>
    <sheet xmlns:r="http://schemas.openxmlformats.org/officeDocument/2006/relationships" name="Balance Sheet Account Detail 60" sheetId="60" state="visible" r:id="rId60"/>
    <sheet xmlns:r="http://schemas.openxmlformats.org/officeDocument/2006/relationships" name="Balance Sheet Account Detail 61" sheetId="61" state="visible" r:id="rId61"/>
    <sheet xmlns:r="http://schemas.openxmlformats.org/officeDocument/2006/relationships" name="Balance Sheet Account Detail 62" sheetId="62" state="visible" r:id="rId62"/>
    <sheet xmlns:r="http://schemas.openxmlformats.org/officeDocument/2006/relationships" name="Gross-to-Net Product Sales an63" sheetId="63" state="visible" r:id="rId63"/>
    <sheet xmlns:r="http://schemas.openxmlformats.org/officeDocument/2006/relationships" name="Gross-to-Net Product Sales an64" sheetId="64" state="visible" r:id="rId64"/>
    <sheet xmlns:r="http://schemas.openxmlformats.org/officeDocument/2006/relationships" name="Composition of Total Revenue - " sheetId="65" state="visible" r:id="rId65"/>
    <sheet xmlns:r="http://schemas.openxmlformats.org/officeDocument/2006/relationships" name="Composition of Total Revenue 66" sheetId="66" state="visible" r:id="rId66"/>
    <sheet xmlns:r="http://schemas.openxmlformats.org/officeDocument/2006/relationships" name="Composition of Total Revenue 67"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Fair" sheetId="70" state="visible" r:id="rId70"/>
    <sheet xmlns:r="http://schemas.openxmlformats.org/officeDocument/2006/relationships" name="Stock-Based Compensation - Su71" sheetId="71" state="visible" r:id="rId71"/>
    <sheet xmlns:r="http://schemas.openxmlformats.org/officeDocument/2006/relationships" name="Stock-Based Compensation - Su72" sheetId="72" state="visible" r:id="rId72"/>
    <sheet xmlns:r="http://schemas.openxmlformats.org/officeDocument/2006/relationships" name="Stock-Based Compensation - Su73" sheetId="73" state="visible" r:id="rId73"/>
    <sheet xmlns:r="http://schemas.openxmlformats.org/officeDocument/2006/relationships" name="Stock-Based Compensation - Fa74" sheetId="74" state="visible" r:id="rId74"/>
    <sheet xmlns:r="http://schemas.openxmlformats.org/officeDocument/2006/relationships" name="Stock-Based Compensation - Issu" sheetId="75" state="visible" r:id="rId75"/>
    <sheet xmlns:r="http://schemas.openxmlformats.org/officeDocument/2006/relationships" name="Stockholders' Equity - Addition" sheetId="76" state="visible" r:id="rId76"/>
    <sheet xmlns:r="http://schemas.openxmlformats.org/officeDocument/2006/relationships" name="Stockholders' Equity - Shares o" sheetId="77" state="visible" r:id="rId77"/>
    <sheet xmlns:r="http://schemas.openxmlformats.org/officeDocument/2006/relationships" name="Stockholders' Equity - Summary " sheetId="78" state="visible" r:id="rId78"/>
    <sheet xmlns:r="http://schemas.openxmlformats.org/officeDocument/2006/relationships" name="Stockholders' Equity - Sales Ag" sheetId="79" state="visible" r:id="rId79"/>
    <sheet xmlns:r="http://schemas.openxmlformats.org/officeDocument/2006/relationships" name="Net Loss Per Share - Computatio" sheetId="80" state="visible" r:id="rId80"/>
    <sheet xmlns:r="http://schemas.openxmlformats.org/officeDocument/2006/relationships" name="Net Loss Per Share - Schedule o" sheetId="81" state="visible" r:id="rId81"/>
    <sheet xmlns:r="http://schemas.openxmlformats.org/officeDocument/2006/relationships" name="Fair Value Measurements - Summa" sheetId="82" state="visible" r:id="rId82"/>
    <sheet xmlns:r="http://schemas.openxmlformats.org/officeDocument/2006/relationships" name="Fair Value Measurements - Activ" sheetId="83" state="visible" r:id="rId83"/>
    <sheet xmlns:r="http://schemas.openxmlformats.org/officeDocument/2006/relationships" name="Business Combinations and Con84" sheetId="84" state="visible" r:id="rId84"/>
    <sheet xmlns:r="http://schemas.openxmlformats.org/officeDocument/2006/relationships" name="Business Combinations and Con85" sheetId="85" state="visible" r:id="rId85"/>
    <sheet xmlns:r="http://schemas.openxmlformats.org/officeDocument/2006/relationships" name="Business Combinations and Con86" sheetId="86" state="visible" r:id="rId86"/>
    <sheet xmlns:r="http://schemas.openxmlformats.org/officeDocument/2006/relationships" name="Business Combinations and Con87" sheetId="87" state="visible" r:id="rId87"/>
    <sheet xmlns:r="http://schemas.openxmlformats.org/officeDocument/2006/relationships" name="Out-License of MARQIBO, ZEVAL88" sheetId="88" state="visible" r:id="rId88"/>
    <sheet xmlns:r="http://schemas.openxmlformats.org/officeDocument/2006/relationships" name="Out-License of MARQIBO, ZEVAL89" sheetId="89" state="visible" r:id="rId89"/>
    <sheet xmlns:r="http://schemas.openxmlformats.org/officeDocument/2006/relationships" name="Out-License of ZEVALIN in Cer90" sheetId="90" state="visible" r:id="rId90"/>
    <sheet xmlns:r="http://schemas.openxmlformats.org/officeDocument/2006/relationships" name="Out-License of ZEVALIN, FOLOT91" sheetId="91" state="visible" r:id="rId91"/>
    <sheet xmlns:r="http://schemas.openxmlformats.org/officeDocument/2006/relationships" name="Co-Promotion Arrangement With92" sheetId="92" state="visible" r:id="rId92"/>
    <sheet xmlns:r="http://schemas.openxmlformats.org/officeDocument/2006/relationships" name="Convertible Senior Notes - Addi" sheetId="93" state="visible" r:id="rId93"/>
    <sheet xmlns:r="http://schemas.openxmlformats.org/officeDocument/2006/relationships" name="Convertible Senior Notes - Carr" sheetId="94" state="visible" r:id="rId94"/>
    <sheet xmlns:r="http://schemas.openxmlformats.org/officeDocument/2006/relationships" name="Convertible Senior Notes - Comp" sheetId="95" state="visible" r:id="rId95"/>
    <sheet xmlns:r="http://schemas.openxmlformats.org/officeDocument/2006/relationships" name="FOLOTYN License Agreement and96" sheetId="96" state="visible" r:id="rId96"/>
    <sheet xmlns:r="http://schemas.openxmlformats.org/officeDocument/2006/relationships" name="FOLOTYN License Agreement and97" sheetId="97" state="visible" r:id="rId97"/>
    <sheet xmlns:r="http://schemas.openxmlformats.org/officeDocument/2006/relationships" name="Financial Commitments and Con98" sheetId="98" state="visible" r:id="rId98"/>
    <sheet xmlns:r="http://schemas.openxmlformats.org/officeDocument/2006/relationships" name="Financial Commitments and Con99" sheetId="99" state="visible" r:id="rId99"/>
    <sheet xmlns:r="http://schemas.openxmlformats.org/officeDocument/2006/relationships" name="Income Taxes - Components of (L" sheetId="100" state="visible" r:id="rId100"/>
    <sheet xmlns:r="http://schemas.openxmlformats.org/officeDocument/2006/relationships" name="Income Taxes - Provision (Benef" sheetId="101" state="visible" r:id="rId101"/>
    <sheet xmlns:r="http://schemas.openxmlformats.org/officeDocument/2006/relationships" name="Income Taxes - Additional Infor" sheetId="102" state="visible" r:id="rId102"/>
    <sheet xmlns:r="http://schemas.openxmlformats.org/officeDocument/2006/relationships" name="Income Taxes - Income Tax Provi" sheetId="103" state="visible" r:id="rId103"/>
    <sheet xmlns:r="http://schemas.openxmlformats.org/officeDocument/2006/relationships" name="Income Taxes - Components of Co" sheetId="104" state="visible" r:id="rId104"/>
    <sheet xmlns:r="http://schemas.openxmlformats.org/officeDocument/2006/relationships" name="Income Taxes - Summary of Unrec" sheetId="105" state="visible" r:id="rId105"/>
    <sheet xmlns:r="http://schemas.openxmlformats.org/officeDocument/2006/relationships" name="Selected Quarterly Financial106" sheetId="106" state="visible" r:id="rId106"/>
    <sheet xmlns:r="http://schemas.openxmlformats.org/officeDocument/2006/relationships" name="Immaterial Restatement Of Pr107" sheetId="107" state="visible" r:id="rId107"/>
    <sheet xmlns:r="http://schemas.openxmlformats.org/officeDocument/2006/relationships" name="Immaterial Restatement Of Pr108" sheetId="108" state="visible" r:id="rId108"/>
    <sheet xmlns:r="http://schemas.openxmlformats.org/officeDocument/2006/relationships" name="Immaterial Restatement Of Pr109" sheetId="109" state="visible" r:id="rId109"/>
    <sheet xmlns:r="http://schemas.openxmlformats.org/officeDocument/2006/relationships" name="Immaterial Restatement Of Pr110"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245">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PPI</t>
  </si>
  <si>
    <t>Entity Registrant Name</t>
  </si>
  <si>
    <t>SPECTRUM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 of allowance for doubtful accounts of $71 and $88, respectively</t>
  </si>
  <si>
    <t>Other receivables</t>
  </si>
  <si>
    <t>Inventories</t>
  </si>
  <si>
    <t>Prepaid expenses and other assets</t>
  </si>
  <si>
    <t>Total current assets</t>
  </si>
  <si>
    <t>Property and equipment, net of accumulated depreciation</t>
  </si>
  <si>
    <t>Intangible assets, net of accumulated amortization and impairment charges</t>
  </si>
  <si>
    <t>Goodwill</t>
  </si>
  <si>
    <t>Other assets</t>
  </si>
  <si>
    <t>Total assets</t>
  </si>
  <si>
    <t>Current liabilities:</t>
  </si>
  <si>
    <t>Accounts payable and other accrued liabilities</t>
  </si>
  <si>
    <t>Accrued payroll and benefits</t>
  </si>
  <si>
    <t>Deferred revenue</t>
  </si>
  <si>
    <t>FOLOTYN development liability</t>
  </si>
  <si>
    <t>Convertible senior notes</t>
  </si>
  <si>
    <t>Total current liabilities</t>
  </si>
  <si>
    <t>FOLOTYN development liability, less current portion</t>
  </si>
  <si>
    <t>Deferred revenue, less current portion</t>
  </si>
  <si>
    <t>Acquisition-related contingent obligations</t>
  </si>
  <si>
    <t>Deferred tax liabilities</t>
  </si>
  <si>
    <t>Other long-term liabilities</t>
  </si>
  <si>
    <t>Total liabilities</t>
  </si>
  <si>
    <t>Commitments and contingencies</t>
  </si>
  <si>
    <t xml:space="preserve"> </t>
  </si>
  <si>
    <t>Stockholders’ equity:</t>
  </si>
  <si>
    <t>Preferred stock</t>
  </si>
  <si>
    <t>Common stock, $0.001 par value; 175,000,000 shares authorized; 100,742,735 and 80,466,735 issued and outstanding at December 31, 2017 and 2016, respectively</t>
  </si>
  <si>
    <t>Additional paid-in capital</t>
  </si>
  <si>
    <t>Accumulated other comprehensive income (loss)</t>
  </si>
  <si>
    <t>Accumulated deficit</t>
  </si>
  <si>
    <t>Total stockholders’ equity</t>
  </si>
  <si>
    <t>Total liabilities and stockholders’ equity</t>
  </si>
  <si>
    <t>Series B Preferred Stock [Member]</t>
  </si>
  <si>
    <t>Series E Convertible Voting Preferred Stock [Member]</t>
  </si>
  <si>
    <t>Consolidated Balance Sheets (Parenthetical) - USD ($) $ in Thousands</t>
  </si>
  <si>
    <t>Allowance for doubtful accounts receivable</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outstanding (shares)</t>
  </si>
  <si>
    <t>Series B Junior Participating Preferred Stock [Member]</t>
  </si>
  <si>
    <t>Preferred stock, stated value</t>
  </si>
  <si>
    <t>Consolidated Statements of Operations - USD ($) $ in Thousands</t>
  </si>
  <si>
    <t>Dec. 31, 2015</t>
  </si>
  <si>
    <t>Revenues:</t>
  </si>
  <si>
    <t>Product sales, net</t>
  </si>
  <si>
    <t>License fees and service revenue</t>
  </si>
  <si>
    <t>Total revenues</t>
  </si>
  <si>
    <t>Operating costs and expenses:</t>
  </si>
  <si>
    <t>Cost of sales (excludes amortization and impairment charges of intangible assets)</t>
  </si>
  <si>
    <t>Cost of service revenue</t>
  </si>
  <si>
    <t>Selling, general and administrative</t>
  </si>
  <si>
    <t>Research and development</t>
  </si>
  <si>
    <t>Amortization and impairment charges of intangible assets</t>
  </si>
  <si>
    <t>Total operating costs and expenses</t>
  </si>
  <si>
    <t>Loss from operations</t>
  </si>
  <si>
    <t>Other (expense) income:</t>
  </si>
  <si>
    <t>Interest expense, net</t>
  </si>
  <si>
    <t>Change in fair value of contingent consideration related to acquisitions</t>
  </si>
  <si>
    <t>Other (expense) income, net</t>
  </si>
  <si>
    <t>Total other expenses</t>
  </si>
  <si>
    <t>Loss before income taxes</t>
  </si>
  <si>
    <t>Benefit (provision) for income taxes</t>
  </si>
  <si>
    <t>Net loss</t>
  </si>
  <si>
    <t>Net loss per share:</t>
  </si>
  <si>
    <t>Basic ($ per share)</t>
  </si>
  <si>
    <t>Diluted ($ per share)</t>
  </si>
  <si>
    <t>Weighted average shares outstanding:</t>
  </si>
  <si>
    <t>Basic (shares)</t>
  </si>
  <si>
    <t>Diluted (shares)</t>
  </si>
  <si>
    <t>Consolidated Statements of Comprehensive Loss - USD ($) $ in Thousands</t>
  </si>
  <si>
    <t>Statement of Comprehensive Income [Abstract]</t>
  </si>
  <si>
    <t>Other comprehensive income (loss):</t>
  </si>
  <si>
    <t>Unrealized gain (loss) on available-for-sale securities, net of income tax expense of $9.7 million, $2.2 million, and $0 for the years ended December 31, 2017, 2016, and 2015, respectively (see Note 3(h))</t>
  </si>
  <si>
    <t>Foreign currency translation adjustments</t>
  </si>
  <si>
    <t>Other comprehensive income (loss)</t>
  </si>
  <si>
    <t>Total comprehensive loss</t>
  </si>
  <si>
    <t>Consolidated Statements of Comprehensive Loss (Parenthetical) - USD ($) $ in Millions</t>
  </si>
  <si>
    <t>Unrealized gain (loss) on available-for-sale securities, tax</t>
  </si>
  <si>
    <t>Consolidated Statements of Stockholders' Equity - USD ($) $ in Thousands</t>
  </si>
  <si>
    <t>Total</t>
  </si>
  <si>
    <t>Preferred Stock [Member]</t>
  </si>
  <si>
    <t>Common Stock [Member]</t>
  </si>
  <si>
    <t>Common Stock [Member]Hanmi [Member]</t>
  </si>
  <si>
    <t>Common Stock [Member]NDDO [Member]</t>
  </si>
  <si>
    <t>Additional Paid-In Capital [Member]</t>
  </si>
  <si>
    <t>Additional Paid-In Capital [Member]Hanmi [Member]</t>
  </si>
  <si>
    <t>Additional Paid-In Capital [Member]NDDO [Member]</t>
  </si>
  <si>
    <t>Accumulated Other Comprehensive Income (Loss) [Member]</t>
  </si>
  <si>
    <t>Accumulated Deficit [Member]</t>
  </si>
  <si>
    <t>Treasury Stock [Member]</t>
  </si>
  <si>
    <t>Total Stockholders Equity [Member]</t>
  </si>
  <si>
    <t>Total Stockholders Equity [Member]Hanmi [Member]</t>
  </si>
  <si>
    <t>Total Stockholders Equity [Member]NDDO [Member]</t>
  </si>
  <si>
    <t>Conversion Hedge [Member]Common Stock [Member]</t>
  </si>
  <si>
    <t>Conversion Hedge [Member]Additional Paid-In Capital [Member]</t>
  </si>
  <si>
    <t>Conversion Hedge [Member]Total Stockholders Equity [Member]</t>
  </si>
  <si>
    <t>Preferred Stock to Common Stock [Member]Preferred Stock [Member]</t>
  </si>
  <si>
    <t>Preferred Stock to Common Stock [Member]Common Stock [Member]</t>
  </si>
  <si>
    <t>Preferred Stock to Common Stock [Member]Additional Paid-In Capital [Member]</t>
  </si>
  <si>
    <t>Preferred Stock to Common Stock [Member]Total Stockholders Equity [Member]</t>
  </si>
  <si>
    <t>Beginning Balance at Dec. 31, 2014</t>
  </si>
  <si>
    <t>Beginning Balance, (shares) at Dec. 31, 2014</t>
  </si>
  <si>
    <t>Increase (Decrease) in Stockholders' Equity [Roll Forward]</t>
  </si>
  <si>
    <t>Net income (loss)</t>
  </si>
  <si>
    <t>Other comprehensive income (loss), net</t>
  </si>
  <si>
    <t>Issuance of common stock to 401(k) plan</t>
  </si>
  <si>
    <t>Issuance of common stock to 401(k) plan, (shares)</t>
  </si>
  <si>
    <t>Issuance of common stock for ESPP</t>
  </si>
  <si>
    <t>Issuance of common stock for ESPP, (shares)</t>
  </si>
  <si>
    <t>Issuance of common stock upon exercise of stock options</t>
  </si>
  <si>
    <t>Issuance of common stock upon exercise of stock options, (shares)</t>
  </si>
  <si>
    <t>Warrant modification</t>
  </si>
  <si>
    <t>RSA and stock option issuances and forfeitures for terminations, net</t>
  </si>
  <si>
    <t>RSA and stock option issuances and forfeitures for terminations, net, (shares)</t>
  </si>
  <si>
    <t>Repurchase/retirement of RSAs to satisfy employee tax withholding</t>
  </si>
  <si>
    <t>Repurchase/retirement of RSAs to satisfy employee tax withholding (shares)</t>
  </si>
  <si>
    <t>Issuance of common stock for milestone achievement</t>
  </si>
  <si>
    <t>Issuance of common stock for milestone achievement, (shares)</t>
  </si>
  <si>
    <t>Ending Balance at Dec. 31, 2015</t>
  </si>
  <si>
    <t>Ending Balance, (shares) at Dec. 31, 2015</t>
  </si>
  <si>
    <t>Common stock issued under an at-market-issuance sales agreement (Note 7)</t>
  </si>
  <si>
    <t>Common stock issued under an at market issuance sales agreement (Note 7), (shares)</t>
  </si>
  <si>
    <t>Conversion of preferred shares into common stock (Note 7)</t>
  </si>
  <si>
    <t>Conversion of preferred shares into common stock (Note 7), (shares)</t>
  </si>
  <si>
    <t>Dividend paid on preferred shares (Note 7)</t>
  </si>
  <si>
    <t>Ending Balance at Dec. 31, 2016</t>
  </si>
  <si>
    <t>Ending Balance, (shares) at Dec. 31, 2016</t>
  </si>
  <si>
    <t>Issuance of common stock upon vesting of RSUs</t>
  </si>
  <si>
    <t>Ending Balance at Dec. 31, 2017</t>
  </si>
  <si>
    <t>Ending Balance, (shares) at Dec. 31, 2017</t>
  </si>
  <si>
    <t>Consolidated Statements of Cash Flows - USD ($) $ in Thousands</t>
  </si>
  <si>
    <t>Cash Flows From Operating Activities:</t>
  </si>
  <si>
    <t>Adjustments to reconcile net loss to net cash (used in) provided by operating activities:</t>
  </si>
  <si>
    <t>Depreciation and amortization</t>
  </si>
  <si>
    <t>Stock-based compensation</t>
  </si>
  <si>
    <t>Accretion of debt discount</t>
  </si>
  <si>
    <t>Amortization of deferred financing costs, recorded to interest expense on 2018 Convertible Notes (Note 15)</t>
  </si>
  <si>
    <t>Bad debt (recovery) expense</t>
  </si>
  <si>
    <t>Unrealized foreign currency exchange gain</t>
  </si>
  <si>
    <t>Loss on 2018 Convertible Note purchase (Note 15)</t>
  </si>
  <si>
    <t>Change in cash surrender value of corporate owned life insurance</t>
  </si>
  <si>
    <t>Income tax recognition on unrealized gain on available-for-sale securities</t>
  </si>
  <si>
    <t>Impairment of intangible assets (Note 3(g))</t>
  </si>
  <si>
    <t>Change in fair value of contingent consideration related to the Talon and EVOMELA acquisitions (Note 10)</t>
  </si>
  <si>
    <t>Research and development expense</t>
  </si>
  <si>
    <t>Changes in operating assets and liabilities:</t>
  </si>
  <si>
    <t>Accounts receivable, net</t>
  </si>
  <si>
    <t>Prepaid expenses</t>
  </si>
  <si>
    <t>Accounts payable and other accrued obligations</t>
  </si>
  <si>
    <t>Net cash (used in) provided by operating activities</t>
  </si>
  <si>
    <t>Cash Flows From Investing Activities:</t>
  </si>
  <si>
    <t>Purchases of property and equipment</t>
  </si>
  <si>
    <t>Payment for corporate-owned life insurance premiums</t>
  </si>
  <si>
    <t>Purchase of equity securities (Note 11)</t>
  </si>
  <si>
    <t>Proceeds from sale of available-for-sale securities</t>
  </si>
  <si>
    <t>Net cash (used in) provided by investing activities</t>
  </si>
  <si>
    <t>Cash Flows From Financing Activities:</t>
  </si>
  <si>
    <t>Proceeds from exercise of stock options</t>
  </si>
  <si>
    <t>Proceeds from sale of stock under employee stock purchase plan</t>
  </si>
  <si>
    <t>Purchase and retirement of restricted stock to satisfy employees' tax liability at vesting</t>
  </si>
  <si>
    <t>Payment of contingent consideration related to EVOMELA acquisition (Note 10(b))</t>
  </si>
  <si>
    <t>Proceeds from common shares sold under an at-market-issuance sales agreement (Note 7)</t>
  </si>
  <si>
    <t>Purchase of 2018 Convertible Notes (Note 15)</t>
  </si>
  <si>
    <t>Purchase of warrants related to the conversion hedge of 2018 Convertible Notes (Note 15)</t>
  </si>
  <si>
    <t>Proceeds from sale of call options related to the conversion hedge of 2018 Convertible Notes (Note 15)</t>
  </si>
  <si>
    <t>Dividends paid upon conversion of Series E Convertible Voting Preferred Stock (Note 7)</t>
  </si>
  <si>
    <t>Net cash provided by financing activities</t>
  </si>
  <si>
    <t>Effect of exchange rates on cash and equivalents</t>
  </si>
  <si>
    <t>Net increase in cash and cash equivalents</t>
  </si>
  <si>
    <t>Cash and cash equivalents — beginning of year</t>
  </si>
  <si>
    <t>Cash and cash equivalents — end of year</t>
  </si>
  <si>
    <t>Supplemental Disclosure of Cash Flow Information:</t>
  </si>
  <si>
    <t>Cash paid for income taxes</t>
  </si>
  <si>
    <t>Cash paid for interest</t>
  </si>
  <si>
    <t>Description of Business, Basis of Presentation, and Operating Segment</t>
  </si>
  <si>
    <t>Accounting Policies [Abstract]</t>
  </si>
  <si>
    <t xml:space="preserve"> DESCRIPTION OF BUSINESS, BASIS OF PRESENTATION, AND OPERATING SEGMENT (a) Description of Business Spectrum Pharmaceuticals, Inc. (“Spectrum,” the “Company,” “we,” “our,” or “us”) is a biotechnology company, with a primary strategy comprised of acquiring, developing, and commercializing a broad and diverse pipeline of clinical and commercial products. We have an in-house clinical development organization with regulatory and data management capabilities, a commercial infrastructure, and a field sales force for our marketed products. Currently, we have six approved oncology/hematology products (FUSILEV, FOLOTYN, ZEVALIN, MARQIBO, BELEODAQ, and EVOMELA) that target different types of non-Hodgkin's lymphoma ("NHL"), advanced metastatic colorectal cancer ("mCRC"), acute lymphoblastic leukemia ("ALL"), and multiple myeloma ("MM"). We also have three drugs in mid-to-late stage development (in Phase 2 or Phase 3 clinical trials): • POZIOTINIB, a novel pan-HER inhibitor used in the treatment of patients with a variety of solid tumors, including breast and lung cancer. • ROLONTIS (formerly referred to as SPI-2012 or LAPS-G-CSF) for chemotherapy-induced neutropenia. • QAPZOLA (formerly referred to as APAZIQUONE) for immediate intravesical instillation in post-transurethral resection of bladder tumors in patients with non-muscle invasive bladder cancer, or ("NMIBC"). (b) 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GAAP criteria as being its “primary beneficiary.” Accordingly, SPC’s balance sheets and statements of operations are included in our Consolidated Financial Statements as if it were a wholly-owned subsidiary for all periods presented. (c) Operating Segment We operate in one reportable operating segment that is focused exclusively on developing and commercializing oncology and hematology drug products. For the years ended December 31, 2017 , 2016 , and 2015 , all of our revenue and related expenses were solely attributable to these activities. Substantially all of our assets (excluding our cash held in certain foreign bank accounts and our ZEVALIN distribution rights for the ex-U.S. territory) are held in the U.S.</t>
  </si>
  <si>
    <t>Summary of Significant Accounting Policies and Use of Estimates</t>
  </si>
  <si>
    <t>SUMMARY OF SIGNIFICANT ACCOUNTING POLICIES AND USE OF ESTIMATES The preparation of financial statements in conformity with GAAP requires our management to make informed estimates and assumptions that affect the reported amounts of assets, liabilities, revenues, and expenses. However, actual values may materially differ, since estimates are inherently uncertain. On an on-going basis, our management evaluates its estimates and assumptions, including those related to (i) gross-to-net revenue adjustments; (ii) the timing of revenue recognition; (iii) the collectability of customer accounts; (iv) whether the cost of our inventories can be recovered; (v) the recoverability of our reported goodwill and intangible assets; (vi) the realization of our tax assets and estimates of our tax liabilities; (vii) the likelihood of payment and value of contingent liabilities; (viii) the fair value of our investments; (ix) the valuation of our stock options and the periodic expense recognition of stock-based compensation; and (x) the potential outcome of our ongoing or threatened litigation. The estimates and assumptions that most significantly impact the presented amounts within these Consolidated Financial Statements are further described below: (i) Revenue Recognition (a) Product Sales : We sell our products to wholesalers/distributors (i.e., our customers), except for our U.S. sales of ZEVALIN in which case the end-user (i.e., clinic or hospital) is our customer. Our wholesalers /distributors in turn sell our products directly to clinics, hospitals, and private oncology-based practices. Revenue from product sales is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solidated Statements of Operations. We defer revenue recognition in full if these estimates are not reasonably determinable at the time of sale. These estimates ar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s beginning at its expiration date and within six months thereafter. Our EVOMELA customers are permitted to return purchased product beginning at six months prior to its expiration date, and within 12 months thereafter (as well as for overstock inventory, as determined by end-users). Returned product is generally destroyed and not resold. Returns outside of the above-referenced criteria or for expiry of ZEVALIN and FOLOTYN are not contractually, or customarily, allowed. We estimate expected product returns for our allowance based on our historical return rates.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with licensees for their limited rights to market our product(s) may include one or more of the following forms of consideration: (a) upfront license fees, (b) royalties from our licensees’ sales, (c) milestone receipts from our licensees’ sales, and (d) milestone receipts upon regulatory achievements by us or our licensees. We recognize revenue from these categories based on the contractual terms that establish the legal rights and obligations between us and our licensees. We complete the following steps in determining the dollar amount and timing of revenue recognition from our license fees: (i) We first assess the number of “units of accounting” for the elements in our out-license arrangements in accordance with multiple element arrangement guidance. We consider if elements (deliverables) have standalone value, and if standalone value does not exist for a deliverable, it is combined (as applicable) with other deliverables until the "bundle" has standalone value (as a single unit of accounting). (ii) Next, we allocate arrangement consideration among the separate units of accounting (using the "relative selling price method"). (iii) Finally, we evaluate the timing of revenue recognition, which is impacted by the nature of the consideration to which we are entitled, as follows: (a) Upfront license fees : We consider whether upfront license fees are earned (i.e., realized) at the time of contract execution (i.e., when the license rights transfer to the customer) or over the actual (or implied) contractual term of the out-license. We give specific consideration to whether we have any on-going contractual service obligations to the licensee, including any requirements for us to provide on-going support services, and/or for us to supply drug products for the licensee’s future sales. As a result, we may either recognize all upfront license fees as revenue in the period of contract execution, or recognize these fees over the actual (or implied) contractual term of the out-license. (b) Royalties : We recognize revenue in the period that our licensees report product sales to us in their territory for which we are contractually entitled to a percentage-based royalty receipt (i.e., representing the period when earned and realizable). (c) Sales milestones : We recognize revenue in the period that our licensees report achievement of annual or aggregate product sales levels in their territories for which we are contractually entitled to a specified lump-sum receipt (i.e., representing the period when earned and realizable). (d) Regulatory milestones : Under the terms of the respective out-license, regulatory achievements may either be our responsibility, or that of our licensee. • When our licensee is responsible for the achievement of the regulatory milestone (and we have no on-going obligations), we recognize this revenue in the period that our product achieves specified regulatory approvals for which we are contractually entitled to a fixed receipt (i.e., representing the period when earned and realizable). • When we are responsible for the achievement of the regulatory milestone, we recognize this revenue in the period that our product achieves specified regulatory approvals for which we are contractually entitled to a fixed receipt. Regulatory approvals by governmental agencies are inherently uncertain, and require our substantial cost and effort in completing our submission for potential approval. Therefore, these regulatory milestones are “substantive” and these fixed receipts remain at-risk (i.e. unearned and unrealizable) until the period of achievement. We believe the amounts we are entitled to receive upon our achievement relates solely to our past performance and is commensurate with either (i) our performance in achieving the milestone, or (ii) the resulting enhancement in value of the drug compound. (c) Service Revenue : We receive fees under certain arrangements for (a) sales and marketing services, (b) supply chain services (c) research and development services, and (d) clinical trial management services. Payment for these services may be triggered by (i) an established fixed-fee schedule, (ii) the completion of product delivery in our capacity as a procurement agent, (iii) the successful completion of a phase of development, (iv) favorable results from a clinical trial, and/or (v) regulatory approval events. We consider whether revenue associated with these service arrangements is “realizable and earned” each reporting period, based on our completed services or deliverables during the reporting period, and the contractual terms of the arrangement (which typically includes fee schedules). For any/all milestone achievements in the reporting period that contractually result in fixed payments due to us, we apply the “milestone method” of revenue recognition. Accordingly, this revenue recognition occurs as each “substantive” milestone (as discussed below) is achieved by us, since (1) all contingencies associated with each milestone is resolved upon its achievement, (2) the milestone achievement relates solely to our past performance, and (3) no remaining milestone performance obligations exist in relation to our receipt of payment. In recognizing revenue under the milestone method, we first assess the number of “units of accounting” in the arrangement. We consider if the separate “deliverable” has standalone value to our licensee, and if standalone value does not exist for a deliverable, it is combined with other deliverables until the "bundle" has standalone value. The allocation of arrangement consideration and the recognition of revenue is determined for those combined deliverables as a single unit of accounting. This includes allocation of consideration associated with milestones achieved by our licensees. Next, we measure and allocate arrangement consideration among the separate units of accounting. This fixed or determinable consideration is allocated to the units of accounting using the "relative selling price method". Variable fees subsequently earned (other than substantive milestone payments) are allocated to the units of accounting on the same basis. We determine whether the milestone is substantive by considering (i) the extent of our effort to achieve the milestone and/or the enhancement of the value of the delivered item(s) as a result of milestone achievement, (ii) whether the milestone achievement relates solely to our past performance, and (iii) if the milestone payment is reasonable relative to all of the deliverables and payment terms (including other potential milestone consideration) within the arrangement. For service contracts without milestones, we recognize revenue when all of the following criteria are met: (i) persuasive evidence of an arrangement exists, (ii) services have been rendered, (iii) fees are fixed or determinable, and (iv) collectability is reasonably assured. (d) New Revenue Recognition Standard : ASU No. 2014-09 , Revenue from Contracts with Customers (Topic 606) (“ ASU 2014-09 ”), is effective for us beginning January 1, 2018. This new accounting standard requires that we recognize revenue in a manner that reasonably reflects the delivery of our goods or services to customers in return for expected consideration. To achieve this core principle, ASU 2014-09 provides the following steps in evaluating revenue arrangement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have completed our evaluation of this new revenue standard, including (i) the impact on the value and timing of our revenue recognition for product sales, out-license arrangements, and service arrangements, and (ii) the financial reporting transition requirements for adoption on January 1, 2018. We will apply the "modified retrospective” transition method for open contracts to implement ASU 2014-09 . This will result in the recognition of an aggregate $4.7 million increase to our January 1, 2018 retained earnings for the tax-effected cumulative effect of initially applying this new standard, with our prior period results not being recast. We will include expanded revenue footnote disclosure requirements under this new standard beginning with our Form 10-Q for the period ending March 31, 2018. We believe the adoption of ASU 2014-09 will not materially change our future revenue recognition for product sales and out-license arrangements, as compared to our current revenue recognition practices under the existing standard. We presently have no active service arrangements, though this new accounting standard would not have materially affected historical revenue accounting practices. (ii) Cash and Cash Equivalents Cash and cash equivalents consist of bank deposits and highly liquid investments with maturities of three months or less from the purchase date. (iii) Marketable Securities Our marketable securities consist of our holdings in mutual funds and bank certificates of deposit ("Bank CDs"). Since we classify these securities as “available-for-sale” under applicable GAAP, any unrealized gains or losses from their change in value is reflected in “unrealized gain (loss) on available-for-sale securities” on the accompanying Consolidated Statements of Comprehensive Loss. Realized gains and losses on available-for-sale securities are included in “other income (expense), net” on the accompanying Consolidated Statements of Operations. (iv) Accounts Receivable Our accounts receivables are derived from our product sales and license fees (receivables related to our service revenue is recorded in "other receivables"),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expensed through “research and development,” on the accompanying Consolidated Statements of Operations (rather than being capitalized to "inventories". (vi) 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 (vii) 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st),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which carry service conditions for vesting, through recognized expense is ultimately adjusted for actual forfeitures.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the stock option, (c) the stock price volatility over the expected term (and that of our designated peer group with respect to certain market-based awards), and (d) the "risk-free" interest rate over the expected term.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expected term of the stock option. (ix) Foreign Currency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income (loss)” in the accompanying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income (loss)” in the accompanying Consolidated Balance Sheets. Beginning April 1, 2015, all unrealized foreign exchange gains and losses associated with our intercompany loans are included in "accumulated other comprehensive income (loss)" in the accompanying Consolidated Balance Sheets, as these loans with our foreign subsidiaries are not expected to be settled in the "foreseeable future." (x)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provision) for income taxes” within the Consolidated Statements of Operations in the period the notice was received. (xii) Research and Development Costs Our research and development costs are expensed as incurred, or as certain milestone payments become due, which are generally triggered by contractual clinical or regulatory events.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t>
  </si>
  <si>
    <t>Organization, Consolidation and Presentation of Financial Statements [Abstract]</t>
  </si>
  <si>
    <t>BALANCE SHEET ACCOUNT DETAIL The composition of selected financial statement captions that comprise the accompanying Consolidated Balance Sheets are summarized below: (a) Cash and Cash Equivalents and Marketable Securities As of December 31, 2017 and December 31, 2016 , our holdings included in “cash and cash equivalents” and “marketable securities” were at major financial institutions. Our investment policy requires that investments in marketable securities be in only highly-rated instruments, which are primarily U.S. treasury bills or U.S. treasury-backed securities, and limited investments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in our portfolio by investing in highly liquid, highly rated instruments, and limit investing in long-term maturity instruments. The carrying amount of our equity securities, money market funds, Bank CDs, and mutual funds approximates their fair value (utilizing " Level 1 " or " Level 2 " inputs – see Note 2 (xiii) ) because of our ability to immediately convert these instruments into cash with minimal expected change in value. The following is a summary of our presented “cash and cash equivalents” and “marketable securities”: Cost Gross Gross Estimated Cash and Marketable Securities Current December 31, 2017 Bank deposits $ 10,965 $ — $ — $ 10,965 $ 10,965 $ — Money market funds 216,358 — — 216,358 216,358 — Bank certificate of deposits 248 — — 248 — 248 Total cash and cash equivalents and marketable securities $ 227,571 $ — $ — $ 227,571 $ 227,323 $ 248 December 31, 2016 Bank deposits $ 23,915 $ — $ — $ 23,915 $ 23,915 $ — Money market funds 128,563 — — 128,563 128,563 — Bank certificate of deposits 5,991 — — 5,991 5,744 247 Total cash and cash equivalents and marketable securities $ 158,469 $ — $ — $ 158,469 $ 158,222 $ 247 As of December 31, 2017 , none of these securities had been in a continuous unrealized loss position longer than one year. (b) Property and Equipment, Net of Accumulated Depreciation “Property and equipment, net of accumulated depreciation” consist of the following: December 31, 2017 2016 Computers hardware and software $ 2,994 $ 2,550 Laboratory equipment 630 622 Office furniture 218 211 Leasehold improvements 2,938 2,912 Property and equipment, at cost 6,780 6,295 (Less): Accumulated depreciation (6,191 ) (5,846 ) Property and equipment, net of accumulated depreciation $ 589 $ 449 Depreciation expense (included within “total operating costs and expenses” in the accompanying Consolidated Statements of Operations) for the years ended December 31, 2017 , 2016 , and 2015 was $0.3 million , $0.5 million , and $0.7 million , respectively. In February 2016, the FASB issued ASU 2016-02 , which creates Topic 842, Leases under the FASB Accounting Standards Codification, and which will supersede Topic 840 , Leases. ASU 2016-02 is effective for us beginning January 1, 2019, and mandates a "modified retrospective" transition method. This new standard requires lease assets and lease liabilities (including for operating leases) to be presented on the balance sheet at their "gross amount" and requires additional disclosures regarding lease arrangements. We are currently assessing the impact this guidance will have on our consolidated financial statements, though we currently do not expect it to be significant. We presently do not have any capital lease arrangements, but have several operating lease agreements; these lease agreements primarily relate to our principal executive office in Henderson, Nevada and our administrative and research and development facility in Irvine, California. (c) Inventories “Inventories” consist of the following: December 31, 2017 2016 Raw materials $ 1,077 $ 2,991 Work-in-process 2,551 7,838 Finished goods 5,187 2,305 (Less:) Non-current portion of inventories included within "other assets" * (3,100 ) (4,419 ) Inventories $ 5,715 $ 8,715 * The "non-current" portion of inventories is presented within "other assets" in the accompanying Consolidated Balance Sheets at December 31, 2017 and 2016 , respectively. This value of $3.1 million at December 31, 2017 represents product that we expect to sell beyond December 31, 2018 . (d) Accounts receivables, Net of Allowance for Doubtful Accounts “Accounts receivables, net of allowance for doubtful accounts” consists of trade receivables from our customers. We are exposed to credit risk associated with trade receivables that result from these product sales. We do not require collateral or deposits from our customers due to our assessment of their creditworthiness and our long-standing relationship with them. We maintain reserves for potential bad debt, though credit losses have historically been nominal and within management’s expectations. A summary of our customers that represent 10% or more of our accounts receivables as of December 31, 2017 and 2016 , are as follows: December 31, 2017 2016 McKesson Corporation and its affiliates $ 11,186 34.7 % $ 10,395 26.1 % Cardinal Health, Inc. and its affiliates 9,514 29.5 % 13,147 33.0 % AmerisourceBergen Corporation, and its affiliates 7,175 22.2 % 13,470 33.9 % All other customers 4,385 13.6 % 2,770 7.0 % Total Accounts Receivables, net $ 32,260 100.0 % $ 39,782 100.0 % (e) Prepaid Expenses and Other Assets “Prepaid expenses and other assets” consist of the following: December 31, 2017 2016 Prepaid insurance $ 645 $ 721 Research and development supplies 1,883 1,458 Other miscellaneous prepaid operating expenses 3,389 1,751 Key employee life insurance – cash surrender value $ 4,150 $ — Prepaid expenses and other assets $ 10,067 $ 3,930 (f) Other Receivables “Other receivables” consist of the following: December 31, 2017 2016 Other miscellaneous receivables* 1,152 239 Income tax receivable 665 1,388 Reimbursements due from development partners for incurred research and development expenses 263 1,796 Insurance receivable 53 500 Receivable for contracted sales and marketing services ( Note 14 ) — 1,831 Other receivables $ 2,133 $ 5,754 * As of December 31, 2017 , this balance is inclusive of $0.4 million of Medicaid rebate credits to be applied against future invoices for each respective state program, and $0.4 million of royalty receivables from Mundipharma for sales of ZEVALIN in Japan. (g) Intangible Assets and Goodwill “Intangible assets, net of accumulated amortization and impairment charges” consist of the following: December 31, 2017 Historical Accumulated Foreign Impairment Net Amount Full Remaining MARQIBO IPR&amp;D (NHL and other novel indications) $ 17,600 $ — $ — $ — $ 17,600 n/a n/a EVOMELA distribution rights (1) 7,700 (1,037 ) — — 6,663 156 135 BELEODAQ distribution rights 25,000 (6,563 ) — — 18,437 160 118 MARQIBO distribution rights 26,900 (17,182 ) — — 9,718 81 27 FOLOTYN distribution rights (2) 118,400 (54,111 ) — — 64,289 152 59 ZEVALIN distribution rights – U.S. 41,900 (37,557 ) — — 4,343 123 15 ZEVALIN distribution rights – Ex-U.S. 23,490 (17,232 ) (2,471 ) — 3,787 96 27 FUSILEV distribution rights (3) 16,778 (9,618 ) — (7,160 ) — 56 0 FOLOTYN out-license (4) 27,900 (14,555 ) — (1,023 ) 12,322 110 55 Total intangible assets $ 305,668 $ (157,855 ) $ (2,471 ) $ (8,183 ) $ 137,159 (1) The FDA approval of EVOMELA in March 2016 triggered a $6 million payment due to CyDex Pharmaceuticals, Inc. ("Cydex"), a wholly-owned subsidiary of Ligand Pharmaceuticals Incorporated ("Ligand"). This event also resulted in a reclassification of our $7.7 million "EVOMELA IPR&amp;D" to "EVOMELA distribution rights" due to our ability to begin its commercialization with this FDA approval. Amortization commenced on April 1, 2016, in accordance with our capitalization policy for intangible assets. (2) Beginning June 2016, we adjusted the amortization period of our FOLOTYN distribution rights to November 2022 from March 2025, representing the period through which we expect to have patent protection from generic competition. (3)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4)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resulted from this amendment. Our annual impairment evaluation (as of October 1 st ) of our indefinite-lived intangible assets was completed by our management, with no resulting impairment. December 31, 2016 Historical Cost Accumulated Amortization Foreign Currency Translation Impairment Net Amount MARQIBO IPR&amp;D (NHL and other novel indications) $ 17,600 $ — $ — $ — $ 17,600 EVOMELA IPR&amp;D 7,700 (444 ) — — 7,256 BELEODAQ distribution rights 25,000 (4,688 ) — — 20,312 MARQIBO distribution rights 26,900 (12,863 ) — — 14,037 FOLOTYN distribution rights 118,400 (41,036 ) — — 77,364 ZEVALIN distribution rights – U.S. 41,900 (34,083 ) — — 7,817 ZEVALIN distribution rights – Ex-U.S. 23,490 (13,649 ) (5,038 ) — 4,803 FUSILEV distribution rights 16,778 (9,618 ) — (7,160 ) — FOLOTYN out-license 27,900 (11,832 ) — (1,023 ) 15,045 Total intangible assets $ 305,668 $ (128,213 ) $ (5,038 ) $ (8,183 ) $ 164,234 Intangible asset amortization and impairment expense recognized in 2017 , 2016 , and 2015 , was $27.6 million , $25.9 million , and $38.3 million , respectively. Estimated intangible asset amortization expense for the five succeeding years and thereafter is as follows: Years Ending December 31, 2018 $ 27,743 2019 25,137 2020 19,767 2021 18,266 2022 15,882 2023 and thereafter 12,764 $ 119,559 “Goodwill” is comprised of the following: December 31, 2017 2016 Acquisition of Talon (MARQIBO rights) $ 10,526 $ 10,526 Acquisition of ZEVALIN Ex-U.S. distribution rights 2,525 2,525 Acquisition of Allos (FOLOTYN rights) 5,346 5,346 Foreign currency exchange translation effects (235 ) (511 ) Goodwill $ 18,162 $ 17,886 (h) Other Assets “Other assets” are comprised of the following: December 31, 2017 2016 Equity securities (see Note 11 )* $ 37,530 $ 11,533 Promissory note receivable - long term (see Note 11 ) 1,517 1,510 Income tax receivable** 668 — Research &amp; development supplies and other 231 224 Key employee life insurance – cash surrender value 10,737 11,863 Inventories - non-current portion 3,100 4,419 Other assets $ 53,783 $ 29,549 * These CASI equity securities (see Note 11 ) were excluded from “marketable securities” (see Note 3(a) ) due to our intent to hold them for at least one year beyond December 31, 2017 . The unrealized gain on these "available-for-sale" equity securities are recognized as an increase to "other assets" and "accumulated deficit" (as a component of "other comprehensive income (loss)") within the Consolidated Balance Sheets, and totaled $16.0 million , net of income tax, for the year ended December 31, 2017 . Effective January 1, 2018, under the new requirements of ASU 2016-01, Recognition and Measurement of Financial Assets and Liabilities , we will recognize our unrealized holding gains and losses on our "available-for-sale" equity securities within "other (expense) income" on the Consolidated Statement of Operations (rather than through "other comprehensive income (loss)" on the Consolidated Statements of Comprehensive Loss). ** This value represents the non-current portion of the refundable alternative minimum tax credit that is expected over the next few years. (i) Accounts Payable and Other Accrued Liabilities "Accounts payable and other accrued liabilities" are comprised of the following: December 31, 2017 2016 Trade accounts payable and other accrued liabilities $ 33,648 $ 30,488 Accrued rebates 7,990 8,350 Accrued product royalty 4,339 4,723 Allowance for returns 4,045 2,309 Accrued data and distribution fees 4,305 4,222 Accrued GPO administrative fees 296 384 Accrued inventory management fee 1,126 540 Allowance for chargebacks 2,368 1,467 Accounts payable and other accrued liabilities $ 58,117 $ 52,483 Amounts presented within “accounts payable and other accrued liabilities” in the accompanying Consolidated Balance Sheets for GTN estimates (see Note 2(i) ) were as follows: Description Rebates and Data and Returns Balance as of December 31, 2015 $ 20,167 $ 3,386 $ 1,394 Add: provisions 98,317 14,979 2,123 (Less): credits or actual allowances (108,667 ) (13,219 ) (1,208 ) Balance as of December 31, 2016 9,817 5,146 2,309 Add: provisions 106,647 20,104 2,807 (Less): credits or actual allowances (106,106 ) (19,523 ) (1,071 ) Balance as of December 31, 2017 $ 10,358 $ 5,727 $ 4,045 (j) Deferred Revenue Deferred revenue (current and non-current) is comprised of the following December 31, 2017 2016 ZEVALIN out-license deferred revenue in Asia/other territories (see Note 12 ) $ — $ 1,255 EVOMELA deferred revenue* 3,819 1,887 ZEVALIN out-license in India territory (see Note 17(b)(iii) ) 368 369 Deferred revenue $ 4,187 $ 3,511 * We commercialized EVOMELA beginning in April 2016, and have deferred revenue recognition (see Note 2(i)(a) ) for any product shipped to our distributors, but not ordered and received by end-users as of December 31, 2017 . This deferral is a result of our current inability to estimate future customer returns and rebate levels with requisite precision for this recently launched product. (k) Other Long-Term Liabilities "Other long-term liabilities" are comprised of the following: December 31, 2017 2016 Accrued executive deferred compensation $ 5,928 $ 8,352 Deferred rent (non-current portion) 52 167 Clinical study holdback costs, non-current 59 47 Other tax liabilities 176 738 Royalty liability — 300 Other long-term liabilities $ 6,215 $ 9,604</t>
  </si>
  <si>
    <t>Gross-to-Net Product Sales and Significant Customers</t>
  </si>
  <si>
    <t>Revenue, Net [Abstract]</t>
  </si>
  <si>
    <t>GROSS-TO-NET PRODUCT SALES AND SIGNIFICANT CUSTOMERS The below table presents a GTN product sales reconciliation for the accompanying Consolidated Statement of Operations: Year Ended December 31, 2017 2016 2015 Gross product sales $ 245,797 $ 244,770 $ 215,136 Commercial rebates and government chargebacks (105,148 ) (98,317 ) (61,283 ) Data and distribution fees, GPO fees, and inventory management fees (20,083 ) (14,979 ) (15,613 ) Prompt pay discounts (1,610 ) (755 ) (16 ) Product returns allowances (2,778 ) (2,123 ) (1,373 ) Product sales, net $ 116,178 $ 128,596 $ 136,851 The below table presents the customers that represent 10% or more of our gross product sales in 2017 , 2016 , and 2015 : Year Ended December 31, 2017 2016 2015 AmerisourceBergen Corporation, and its affiliates $ 79,362 32.3 % $ 93,951 38.4 % $ 78,989 36.7 % McKesson Corporation and its affiliates 76,363 31.1 % 75,952 31.0 % 73,577 34.2 % Cardinal Health, Inc. and its affiliates 64,634 26.3 % 58,780 24.0 % 37,414 17.4 % All other customers 25,438 10.3 % 16,087 6.6 % 25,156 11.7 % Gross product sales $ 245,797 100.0 % $ 244,770 100.0 % $ 215,136 100.0 %</t>
  </si>
  <si>
    <t>Composition of Total Revenue</t>
  </si>
  <si>
    <t>Segment Reporting [Abstract]</t>
  </si>
  <si>
    <t>COMPOSITION OF TOTAL REVENUE The below table presents our net product sales by geography for the years ended December 31, 2017 , 2016 , and 2015 : Year Ended December 31, 2017 2016 2015 United States $ 107,135 92.2 % $ 125,074 97.3 % $ 130,432 95.3 % International: Europe 7,727 6.7 % 3,522 2.7 % 2,234 1.6 % Asia Pacific* 1,316 1.1 % — — % 4,185 3.1 % Total International 9,043 7.8 % 3,522 2.7 % 6,419 4.7 % Product sales, net $ 116,178 100.0 % $ 128,596 100.0 % $ 136,851 100.0 % * See Note 12 for discussion of our November 2015 ZEVALIN out-license for the Asia Pacific territory. The below table presents our net product sales by drug for the years ended December 31, 2017 , 2016 , and 2015 : Year Ended December 31, 2017 2016 2015 FUSILEV $ 7,300 6.3 % $ 34,839 27.1 % $ 60,710 44.4 % FOLOTYN 43,015 37.0 % 46,245 36.0 % 40,606 29.7 % ZEVALIN 11,759 10.1 % 10,730 8.3 % 17,457 12.8 % MARQIBO 6,573 5.7 % 7,245 5.6 % 8,006 5.9 % BELEODAQ 12,353 10.6 % 13,368 10.4 % 10,072 7.4 % EVOMELA 35,178 30.3 % 16,169 12.6 % — — % Product sales, net $ 116,178 100.0 % $ 128,596 100.0 % $ 136,851 100.0 % The below table presents our license fees and service revenue by source for the years ended December 31, 2017 , 2016 , and 2015 : Year Ended December 31, 2017 2016 2015 Out-license of FOLOTYN in all countries except the U.S., Canada, Europe, and Turkey: royalties ( Note 16 ) $ 5,848 48.0 % $ 927 5.2 % $ 831 3.2 % Out-license of ZEVALIN: recognition of upfront cash receipt and subsequent royalties for Asia and certain other territories, excluding China ( Note 12 ) 1,245 10.2 % 1,756 9.8 % 15,144 58.9 % Out-license of ZEVALIN: amortization of upfront cash receipt related to India territory ( Note17(b)(iii) ) and other 50 0.4 % 69 0.4 % 48 0.2 % Out-license of ZEVALIN, FOLOTYN, BELEODAQ, MARQIBO: upfront cash receipt and subsequent royalties for the Canada territory ( Note 17(b)(xv) ) 5 — % 6,000 33.6 % — — % Out-license of ZEVALIN, MARQIBO, EVOMELA: upfront receipt for the China territory ( Note 11 ) — — % — — % 9,682 37.7 % Sales and marketing contracted services ( Note 14 ) 4,747 38.9 % 9,096 51.0 % — — % Regulatory services provided to licensee 294 2.4 % — — % — — % License fees and service revenues $ 12,189 100.0 % $ 17,848 100.0 % $ 25,705 100.0 %</t>
  </si>
  <si>
    <t>Stock-Based Compensation</t>
  </si>
  <si>
    <t>Disclosure of Compensation Related Costs, Share-based Payments [Abstract]</t>
  </si>
  <si>
    <t>STOCK-BASED COMPENSATION 2009 Stock Incentive Plan Overview We have one active stockholder-approved stock-based compensation plan, the 2009 Incentive Award Plan (the “2009 Plan”), which replaced our former stockholder-approved plans. We may grant incentive stock options, non-qualified options, restricted stock awards, and stock appreciation rights under the 2009 Plan. The maximum number of our common stock available for issuance under the 2009 Plan at inception was 10 million shares. Beginning on January 1, 2010, and each January 1st thereafter, the number of shares of common stock available for issuance under the 2009 Plan automatically increases by the greater of (i) 2.5 million shares or (ii) a number of shares such that the total number of shares of common stock available for issuance under the 2009 Plan shall equal 30% of the then number of shares of common stock issued and outstanding. As of December 31, 2017 , 14.6 million shares were available for grant. It is our policy that before stock is issued through the exercise of stock options, we must first receive all required cash payment for such shares (whether through an upfront cash exercise or net-settlement exercise). Stock-based awards are governed by agreements between us and the recipients. Incentive stock options and nonqualified stock options may be granted under the 2009 Plan at an exercise price of not less than 100% of the closing fair market value of our common stock on the respective date of grant. The grant date is generally the date the award is approved by the Compensation Committee of the Board of Directors, though for aggregate awards to certain participants of 50,000 or less shares in each quarter, the grant date may be the date the award is approved by our Chief Executive Officer. Stock-based awards generally vest 25% on the first anniversary of the date of grant, or for new hires, the first anniversary of their initial date of employment. Awards generally vest monthly thereafter on a straight-line basis over three years. Stock options must generally be exercised, if at all, no later than 10 years from the date of grant. Upon termination of employment, vested stock options may generally be exercised within 90 days from the last date of employment. In the event of an optionee’s death, disability, or retirement, the exercise period is generally 365 days from the last date of employment. Employee Stock Purchase Plan Under the terms of our 2009 Employee Stock Purchase Plan (the “ESPP”), eligible employees can purchase common stock through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 -month offering period, not to exceed $25,000 worth of stock on the offering date during each plan year. As of December 31, 2017 , a total of 9.0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report our stock-based compensation expense (inclusive of our incentive stock plan, employee stock purchase plan, and 401(k) contribution matching program) in the accompanying Consolidated Statements of Operations, based on the department to which the recipient belongs. Stock-based compensation expense included within “total operating costs and expenses” for years ended December 31, 2017 , 2016 , and 2015 , was as follows (see Note 20 for discussion of certain immaterial corrections affecting the presented 2016 and 2015 amounts below): Year Ended December 31, 2017 2016 2015 Cost of sales $ 203 $ 135 $ 62 Selling, general and administrative 12,904 11,480 11,599 Research and development 2,032 2,055 2,280 Total $ 15,139 $ 13,670 $ 13,941 Employee stock-based compensation expense for the years ended December 31, 2017 , 2016 , and 2015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14% , 11% , and 11% for the years ended December 31, 2017 , 2016 , and 2015 , respectively. Valuation Assumptions – Restricted Stock and Stock O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7 2016 2015 Expected option life (in years) (a) 4.84 5.02 5.43 Risk-free interest rate (b) 0.82% - 1.90% 1.07% - 1.90% 1.25% - 1.68% Volatility (c) 49.3% - 61.4% 48.9% - 50.6% 48.0% - 50.2% Dividend yield (d) —% —% —% Weighted-average grant-date fair value per stock option $2.89 $2.80 $2.85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 Stock Option Activity Stock option activity during the years ended December 31, 2017 , 2016 , and 2015 was as follows: Number of Weighted- Weighted- Aggregate Outstanding — December 31, 2014 12,649,102 $ 7.12 Granted 2,219,587 6.04 Exercised (456,082 ) 4.45 $ 977 (1 ) Forfeited (296,162 ) 8.06 Expired (279,594 ) 9.05 Outstanding — December 31, 2015 13,836,851 6.97 Granted 1,435,550 5.94 Exercised (39,010 ) 5.18 $ 50 (1 ) Forfeited (379,268 ) 7.21 Expired (513,541 ) 7.26 Outstanding — December 31, 2016 14,340,582 6.86 Granted 1,223,483 6.51 Exercised (937,482 ) 6.40 $ 6,813 (1 ) Forfeited (244,793 ) 6.26 Expired (524,577 ) 6.27 Outstanding — December 31, 2017 13,857,213 $ 6.89 5.05 $ 167,142 (2 ) Vested (exercisable) — December 31, 2017 11,615,514 $ 7.00 4.39 $ 138,802 (2 ) Unvested (unexercisable) — December 31, 2017 2,241,699 $ 6.31 8.46 $ 28,340 (2 ) (1) Represents the total difference between our closing stock price at the time of exercise and the stock option exercise price, multiplied by the number of options exercised. (2) Represents the total difference between our closing stock price on the last trading day of 2017 and the stock option exercise price, multiplied by the number of in-the-money options as of December 31, 2017 . The amount of intrinsic value will change based on the fair market value of our stock. The following table summarizes information with respect to stock option grants as of December 31, 2017 : Outstanding Exercisable Exercise Price Granted Stock Weighted- Weighted- Granted Weighted- $0.92 - 3.15 954,676 0.58 $ 2.07 954,676 $ 2.07 $3.16 - 4.95 1,301,994 2.66 4.24 1,246,845 4.24 $4.96 - 6.9 5,680,077 5.81 6.16 3,837,546 6.21 $6.91 - 8.99 3,519,801 5.75 7.75 3,206,845 7.78 $9.00 - 19.65 2,400,665 5.27 10.71 2,369,602 10.66 13,857,213 5.05 $ 6.89 11,615,514 $ 7.00 As of December 31, 2017 , there was unrecognized compensation expense of $3.7 million related to unvested stock options, which we expect to recognize over a weighted average period of 2.23 years. Restricted Stock Award Activity A summary of restricted stock award activity is as follows: Number of Weighted Average Unvested — December 31, 2014 824,217 $ 8.22 Granted 1,948,585 6.32 Vested (364,507 ) 8.47 Forfeited (234,313 ) 7.32 Unvested — December 31, 2015 2,173,982 6.58 Granted 1,203,675 5.93 Vested (889,857 ) 6.49 Forfeited (335,643 ) 6.33 Unvested — December 31, 2016 2,152,157 6.29 Granted 927,306 6.22 Vested (1,137,555 ) 6.38 Forfeited (378,990 ) 5.95 Unvested — December 31, 2017 1,562,918 $ 6.27 Year Ended December 31, 2017 2016 2015 Restricted stock expense $ 6,821 $ 6,518 $ 4,359 As of December 31, 2017 , there was approximately $5.3 million of unrecorded expense related to issued restricted stock awards that will be recognized over an estimated weighted average period of 2.42 years. These unvested shares are included in our reported issued and outstanding common stock as of December 31, 2017 . 401(k) Plan – Stock Matching Contribution We issued shares of common stock to our employees in connection with our 401(k) program, partially matching our employees’ annual 401(k) contributions, as summarized below: Year Ended December 31, 2017 2016 2015 Shares of common stock issued 102,874 172,650 179,865 Match contribution value* $ 912 $ 953 $ 1,124 * Represents our stock price on the date of the common stock issuance multiplied by the number of shares of common stock issued. During January and February 2017 the 401(k) match was made with cash instead of shares of common stock.</t>
  </si>
  <si>
    <t>Stockholders' Equity</t>
  </si>
  <si>
    <t>Equity [Abstract]</t>
  </si>
  <si>
    <t>STOCKHOLDERS’ EQUITY Authorized Stock On December 13, 2010, we filed the Certificate of Designation of Rights, Preferences and Privileges of Series B Junior Participating Preferred Stock with the Delaware Secretary of State which authorized 1.5 million shares to be designated as Series B Junior Participating Preferred Stock. On June 13, 2011, our stockholders approved an amendment to our Certificate of Incorporation to increase the authorized number of shares of our common stock from 100 million shares to 175 million shares. The amendment was filed with the Delaware Secretary of State on June 24, 2011. As of December 31, 2017 , we also had five million shares of preferred stock authorized, of which 1.5 million shares were designated as Series B Junior Participating Preferred Stock and 2,000 shares were designated as Series E Convertible Voting Preferred Stock. Stockholder Rights Agreement On November 29, 2010, our Board of Directors approved a stockholder rights agreement (the "Stockholder Rights Agreement"), effective December 13, 2010 .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 Under the terms of the Stockholder Rights Agreement, and subject to the exception noted below, the rights to purchase units of our Senior B Junior Participating Preferred Stock become exercisable upon the earlier of 10 days after a person or group of affiliated or associated persons has acquired 15% (or 20% in the case of a designated holder) or more of the outstanding shares of our common stock or 10 business days after a tender offer has commenced that would result in a person or group beneficially owning 15% (or 20% in the case of a designated holder) or more of our outstanding common stock. Five days after the rights become exercisable, each right, other than rights held by the person or group of affiliated persons whose acquisition of more than 15% of our outstanding common stock caused the rights to become exercisable (subject to the exception noted below), will entitle its holder to buy, in lieu of shares of Series B Junior Participating Preferred Stock, a number of shares of our common stock having a market value of two times the exercise price of the rights. After the rights become exercisable, if we are a party to certain merger or business combination transactions or transfers 50% or more of our assets or earnings power (as defined in the Stockholder Rights Agreement), each right will entitle its holder to buy a number of shares of common stock of the acquiring or surviving entity having a market value of twice the exercise price of the right. These rights could delay or discourage someone from acquiring our company, even if doing so would potentially benefit our stockholders. In October 2017, we amended the Stockholder Rights Agreement to treat BlackRock Inc. and its affiliates as a "designated holder" and to our knowledge we currently have no stockholders who own 15% or more of the outstanding shares of our common stock other than BlackRock Inc. who reported beneficial ownership of approximately 15.9% as of December 31, 2017. The Stockholder Rights Agreement expires by its terms on December 13, 2020. Series E Preferred Stock In September 2003, we received gross cash proceeds of $20 million in exchange for the issuance of 2,000 shares of our Series E Convertible Voting Preferred Stock, convertible into four million shares of common stock. As of December 31, 2017 and 2016 , no shares of Series E Preferred Stock were outstanding. In June 2016, our then 20 outstanding shares of Series E convertible voting preferred stock were converted (at the election of the preferred stockholders) into an aggregate of 40,000 common shares and a $6 thousand dividend in arrears was paid upon this conversion. Common Stock Issuable As of December 31, 2017 , 15.9 million shares of our common stock were issuable upon conversion, or exercise of rights granted (regardless of whether in or out-of-the-money), as summarized below: 2018 Convertible Notes 3,854,959 Exercise of vested employee stock options (unvested of 2,241,699 - see Note 6) 11,615,514 Exercise of vested warrants 445,000 Total common shares issuable 15,915,473 Warrant Activity We typically issue warrants to purchase shares of our common stock to investors as part of a financing transaction or in connection with services rendered by placement agents or consultants. Our outstanding warrants expire on varying dates through December 2020 . A summary of warrant activity is as follows: Number of Weighted Outstanding — December 31, 2014 445,000 $ 6.39 Granted — — Outstanding — December 31, 2015 445,000 $ 6.78 Granted — — Outstanding — December 31, 2016 445,000 $ 6.78 Granted — — Outstanding — December 31, 2017 445,000 $ 6.78 Exercisable — December 31, 2017 445,000 $ 6.78 Sale of Common Stock Under ATM Agreements In December 2015, we entered into a collective at-market-issuance sales agreement with FBR Capital Markets &amp; Co., MLV &amp; Co. LLC, and H.C. Wainwright &amp; Co., LLC. (“December 2015 ATM Agreement”). The December 2015 ATM Agreement allowed us to raise gross proceeds of up to $100 million from the sale of our common stock through these brokers under our shelf registration statement on Form S-3 (declared effective by the SEC on February 3, 2016; File No. 333-208760) (the "Registration Statement"). As of July 31, 2017, we fully utilized this ATM facility. In August 2017, we entered into a collective at-market-issuance sales agreement with H.C. Wainwright &amp; Co., LLC., FBR Capital Markets &amp; Co., and MLV &amp; Co. LLC (the "August 2017 ATM Agreement"). The August 2017 ATM Agreement allows us to raise gross proceeds of up to $150 million from the sale of our common stock through these brokers under the Registration Statement. As of December 31, 2017, approximately $43.9 million remained available for sale under this ATM facility. We sold and issued shares of our common stock under both the December 2015 and August 2017 ATM Agreements, summarized as follows: No. of Common Shares Issued Proceeds Received (Net of Broker Commissions and Fees ) Common shares issued pursuant to the December 2015 ATM Agreement during the year ended December 31, 2016 10,890,915 $ 73,869 Common shares issued pursuant to the December 2015 ATM Agreement between July 1, 2017 and July 31, 2017 3,243,882 $ 23,745 Common shares issued pursuant to the August 2017 ATM Agreement between August 1, 2017 and December 31, 2017 10,314,250 $ 104,527</t>
  </si>
  <si>
    <t>Net Loss Per Share</t>
  </si>
  <si>
    <t>Earnings Per Share [Abstract]</t>
  </si>
  <si>
    <t>NET LOSS PER SHARE Net loss per share was computed by dividing net loss by the weighted average number of common shares outstanding for the years ended December 31, 2017 , 2016 , and 2015 : Year Ended December 31, 2017 2016 2015 Net loss $ (91,248 ) $ (69,770 ) $ (52,642 ) Weighted average shares—basic 85,115,592 72,824,070 64,882,417 Net loss per share—basic $ (1.07 ) $ (0.96 ) $ (0.81 ) Weighted average shares—diluted 85,115,592 72,824,070 64,882,417 Net loss per share—diluted $ (1.07 ) $ (0.96 ) $ (0.81 ) The below outstanding securities were excluded from the above calculation of net loss per share because their impact under the "treasury stock method" and "if-converted method" would have been anti-dilutive due to our net loss per share for the years ended December 31, 2017 , 2016 , and 2015 , as summarized below: Year Ended December 31, 2017 2016 2015 2018 Convertible Notes 3,854,959 10,454,799 11,401,284 Common stock options 3,668,662 1,294,594 1,441,086 Restricted stock awards 1,562,918 2,147,157 2,173,615 Common stock warrants 138,277 — 9,357 Preferred stock* — — 40,000 Total 9,224,816 13,896,550 15,065,342 * In June 2016, our then 20 outstanding shares of Series E convertible voting preferred stock were converted (at the election of the preferred stockholders) into an aggregate of 40,000 common shares (see Note 7 - Series E Preferred Stock).</t>
  </si>
  <si>
    <t>Fair Value Measurements</t>
  </si>
  <si>
    <t>Fair Value Disclosures [Abstract]</t>
  </si>
  <si>
    <t>FAIR VALUE MEASUREMENTS The table below summarizes certain asset and liability fair values that are included within our accompanying Consolidated Balance Sheets, and their designations among the three fair value measurement categories (see Note 2(xiii) ): December 31, 2017 Level 1 Level 2 Level 3 Total Assets: Bank certificates of deposits $ — $ 248 $ — $ 248 Money market funds — 216,358 — 216,358 Equity securities ( Note 11 ) 37,530 — — 37,530 Mutual funds — 59 — 59 Deferred compensation investments (life insurance cash surrender value - Note 3(h) ) — 14,887 — 14,887 * $ 37,530 $ 231,552 $ — $ 269,082 Liabilities: Deferred executive compensation liability ( Note 17(f) ) — 11,038 — 11,038 * FOLOTYN development liability ( Note 16 ) — — 12,386 12,386 Ligand Contingent Consideration ( Note 10 (b) ) — — — — Talon CVR ( Note 10 (a) ) — — 6,210 6,210 Corixa Liability ( Note 17(b)(i) ) — — 62 62 $ — $ 11,038 $ 18,658 $ 29,696 December 31, 2016 Level 1 Level 2 Level 3 Total Assets: Bank certificates of deposits $ — $ 5,991 $ — $ 5,991 Money market funds — 128,563 — 128,563 Equity securities 11,533 — — 11,533 Mutual funds — 56 — 56 Deferred compensation investments (life insurance cash surrender value) — 11,863 — 11,863 * $ 11,533 $ 146,473 $ — $ 158,006 Liabilities: Deferred executive compensation liability — 8,352 — 8,352 * FOLOTYN development liability — — 13,130 13,130 Ligand Contingent Consideration ( Note 10 (b) ) — — — — Talon CVR — — 1,253 1,253 Corixa Liability — — 62 62 $ — $ 8,352 $ 14,445 $ 22,797 * The reported value of "deferred compensation investments" is based on the cash surrender value of the life insurance policies, while the value of the "deferred executive compensation liability" is based on the market value of the underlying investment holdings. We did not have any transfers between "Level 1" and "Level 2" (Note 2(xiii)) for all periods presented. The table below summarizes the 2016 and 2017 activity of our liabilities that are valued with unobservable inputs (i.e, "Level 3"): Fair Value Measurements of Level 3 ) Balance at December 31, 2015 $ 21,352 Settlement of Ligand Contingent Consideration liability - EVOMELA ( Note 10(b) ) (6,000 ) FOLOTYN development liability ( Note 16 ) (1,556 ) Ligand Contingent Consideration fair value adjustment prior to settlement - EVOMELA ( Note 10(b) ) 773 Talon CVR fair value adjustment - MARQIBO ( Note 10(a) ) (124 ) Balance at December 31, 2016 $ 14,445 FOLOTYN development liability ( Note 16 ) (744 ) Talon CVR fair value adjustment - MARQIBO ( Note 10(a) ) 4,957 Balance at December 31, 2017 $ 18,658 * * This amount is comprised of the current and non-current portions of “FOLOTYN development liability” and the non-current portion of “acquisition-related contingent obligations” on our accompanying Consolidated Balance Sheets. Our carrying amounts of financial instruments such as cash and cash equivalents, accounts receivable, prepaid expenses, accounts payable, and accrued liabilities, excluding acquisition-related contingent obligations, approximate their related fair values due to their short-term nature.</t>
  </si>
  <si>
    <t>Business Combinations and Contingent Consideration</t>
  </si>
  <si>
    <t>Business Combinations [Abstract]</t>
  </si>
  <si>
    <t>BUSINESS COMBINATIONS AND CONTINGENT CONSIDERATION (a) Acquisition of Talon Therapeutics, Inc. Overview of Talon Acquisition On July 17, 2013 , we purchased all of the outstanding shares of common stock of Talon Therapeutics, Inc. (“Talon”). Through the acquisition of Talon, we gained worldwide rights to MARQIBO. We accounted for this transaction as a business combination, which required that assets acquired and liabilities assumed be recognized on the balance sheet at their fair values as of the transaction date. The Talon purchase consideration comprised of (i) an aggregate upfront cash amount of $11.3 million , (ii) issuance of 3.0 million shares of our common stock, then equivalent to $26.3 million (based on a closing price of $8.77 per share on July 17, 2013), and (iii) the issuance of contingent value rights (“Talon CVR”) initially valued at $6.5 million . The Talon CVR was valued using a valuation model that probability-weights expected outcomes (ranging from 50% to 100% ) and discounts those amounts to their present value, using an appropriate discount rate (these represent unobservable inputs and are therefore classified as Level 3 inputs – see Note 2 (xiii) ). The Talon CVR has a maximum payout of $195 million if all sales and regulatory approval milestones are achieved, as summarized below: • $5 million upon the achievement of net sales of MARQIBO in excess of $30 million in any calendar year • $10 million upon the achievement of net sales of MARQIBO in excess of $60 million in any calendar year • $25 million upon the achievement of net sales of MARQIBO in excess of $100 million in any calendar year • $50 million upon the achievement of net sales of MARQIBO in excess of $200 million in any calendar year • $100 million upon the achievement of net sales of MARQIBO in excess of $400 million in any calendar year • $5 million upon receipt of marketing authorization from the FDA regarding Menadione Topical Lotion Talon CVR Fair Value as of December 31, 2017 and December 31, 2016 The Talon CVR fair value will continue to be evaluated on a quarterly basis. Current and future changes in its fair value results from the likelihood and timing of milestone achievement and/or the corresponding discount rate applied thereon. Adjustments to Talon CVR fair value are recognized within “change in fair value of contingent consideration related to acquisitions” in the accompanying Consolidated Statements of Operations. Fair Value December 31, 2016 $ 1,253 Fair value adjustment for the year ended December 31, 2017 4,957 December 31, 2017 $ 6,210 (b) Acquisition of Rights to EVOMELA and Related Contingent Consideration Overview of Acquisition of Rights to EVOMELA In March 2013, we completed the acquisition of exclusive global development and commercialization rights to Captisol-enabled®, propylene glycol-free MELPHALAN (which we market as “EVOMELA”) for use as a conditioning treatment prior to autologous stem cell transplant for patients with MM. We acquired these rights from CyDex, a wholly-owned subsidiary of Ligand, for an initial license fee of $3 million , and assumed responsibility for EVOMELA's then-ongoing clinical and regulatory development program. We accounted for this transaction as a business combination, which required that assets acquired and liabilities assumed be recognized on the balance sheet at their fair values as of the transaction date. We are required to pay Ligand additional amounts up to an aggregate $60 million , upon the achievement of annual net sales thresholds (exclusive of the $6 million milestone payment triggered in March 2016, as discussed below), however, we do not expect to achieve these sales thresholds based on our estimated market size for this product and our projected market share at the time of the acquisition and to date. We also must pay Ligand royalties of 20% on our net sales of EVOMELA in all territories. Our EVOMELA royalty obligation and sales-based milestones are jointly treated as part of an "executory contract" (as defined under GAAP) that is connected with an at-market supply agreement for Captisol that was executed concurrently with this acquistion (requiring the continuing involvement of CyDex). As a result, our royalty and sales-based milestone arrangements are treated as separate transactions, distinct from the consideration paid for the EVOMELA rights. Our royalty expenses are reported through "cost of sales" on our Consolidated Statement of Operations in the same period of our recognized revenue for the product sale. Consideration Transferred The acquisition-date fair value of the consideration transferred consisted of the following: Cash consideration $ 3,000 Ligand Contingent Consideration 4,700 Total purchase consideration $ 7,700 Fair Value Estimate of Asset Acquired and Liability Assumed The total purchase consideration is allocated to the acquisition of the net tangible and intangible assets based on their estimated fair values as of the transaction date. The allocation of the total purchase price to the net assets acquired is as follows: IPR&amp;D EVOMELA rights $ 7,700 We estimated the fair value of the in-process research and development using the income approach. The income approach uses valuation techniques to convert future net cash flows to a single present value (discounted) amount. We applied our net cash flow projections for EVOMELA over 10 years and a discount rate of 25% , taking into account our estimates of future incremental earnings that may be achieved upon regulatory approval and commercialization of the product(s). The fair value of the Ligand Contingent Consideration liability was determined using the probability of success and the discounted cash flow method of the income approach (representing unobservable " Level 3" inputs (see Note 2(xiii) ) for regulatory and sales-based milestones due to Ligand upon achievement). In March 2016, the FDA approved EVOMELA, triggering a $6 million milestone payment to Ligand that was paid in April 2016. "EVOMELA IPR&amp;D" of $7.7 million was reclassified in April 2016 to "EVOMELA" distribution rights" that is reported within "Intangible assets, net of accumulated amortization and impairment charges" in the accompanying Consolidated Balance Sheets as of December 31, 2017 (see Note 3(g) ). Amortization related to this intangible asset commenced on April 1, 2016. Ligand Contingent Consideration Fair Value as of December 31, 2016 The fair value of the Ligand Contingent Consideration immediately prior to its payment was the full $6 million payment due upon EVOMELA's FDA approval. Accordingly, in the first quarter of 2016, we recorded a $0.8 million adjustment to the “change in fair value of the contingent consideration related to acquisitions” in the accompanying Consolidated Statements of Operations. We have no further contingent consideration obligations as part of this transaction. Fair Value of December 31, 2015 $ 5,227 Fair value adjustment for the three months ended March 31, 2016 773 Payment to Ligand in April 2016 for FDA approval milestone achievement (6,000 ) December 31, 2016 $ — (c) Allos Acquisition We acquired Allos Therapeutics, Inc. on September 5, 2012 for cash consideration of $205.2 million and assumed FOLOTYN distribution rights (see Note 16 ). We accounted for this transaction as a business combination, which required that assets acquired and liabilities assumed be recognized on the balance sheet at their fair values as of the transaction date. We have no ongoing contingent consideration obligations from this transaction.</t>
  </si>
  <si>
    <t>Out-License of MARQIBO, ZEVALIN, &amp; EVOMELA in China Territory</t>
  </si>
  <si>
    <t>Other Commitments [Abstract]</t>
  </si>
  <si>
    <t>OUT-LICENSE OF MARQIBO, ZEVALIN, &amp; EVOMELA IN CHINA TERRITORY Overview of CASI Out-License On September 17, 2014, we executed three product out-license agreements with a perpetual term (collectively, the “CASI Out-License”) with CASI Pharmaceuticals, Inc. (“CASI”), a publicly-traded biopharmaceutical company (NASDAQ: CASI) with a primary focus on the China market. Under the CASI Out-License, we granted CASI the exclusive rights to distribute three of our commercialized oncology drugs, ZEVALIN, MARQIBO, and EVOMELA (“CASI Out-Licensed Products”) in greater China (which includes Taiwan, Hong Kong and Macau). CASI is responsible for the development and commercialization of these three drugs, including the submission of import drug registration applications to regulatory authorities and conducting any confirmatory clinical studies in greater China. We will provide CASI with future commercial supply of the CASI Out-Licensed Products under typical market terms. In return, we received CASI common stock for the rights related to ZEVALIN and EVOMELA and a secured promissory note for the rights related to MARQIBO. CASI Ownership at December 31, 2017 Under certain conditions which expired in December 2017, we had a right to purchase additional shares of CASI common stock in order to maintain our post-investment ownership percentage if CASI issued additional securities. During 2017 and 2016, we acquired an additional 1.5 million and 4.6 million common shares of CASI, respectively, at par value, resulting in our total aggregate holding of 11.5 million common shares as of December 31, 2017 , representing an approximate 17% ownership in CASI. Proceeds Received in the Third Quarter of 2014 The proceeds we received, and its fair value on the CASI Out-License execution date, consisted of the following: CASI common stock (5.4 million shares) $ 8,649 (a) CASI secured promissory note,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Our current intention is to hold these securities on a long-term basis. Accordingly, we have presented its value of $37.5 million as of December 31, 2017 within “other assets” (rather than “marketable securities”) on our accompanying Consolidated Balance Sheets. The change in fair value of these securities is reported within “unrealized gain (loss) on available-for-sale securities” on the accompanying Consolidated Statements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e full balance was reclassified beginning December 31, 2017 to "other assets" (presented within non-current assets on the accompanying Consolidated Balance Sheets) from "other receivables" (presented within current assets) due to an amended maturity date of September 17, 2019. (c) Presented within “license fees and service revenue” in the accompanying Consolidated Statements of Operations for the year ended December 31, 2015 (see below). 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 License Fee Revenue Recognized in the Second Quarter of 2015 The $9.7 million value of the upfront proceeds (undiscounted, and net of certain foreign exchange adjustments) from CASI were recognized in 2015 within “license fees and service revenue” on our accompanying Consolidated Statements of Operations. The timing of this revenue recognition corresponds with the execution of supply agreements with CASI for ZEVALIN, MARQIBO, and EVOMELA. These agreements allow CASI to procure CASI Out-Licensed Products directly from approved third parties, and in such case, do not require our future involvement for their commercial supply.</t>
  </si>
  <si>
    <t>Out-License of ZEVALIN in Certain Ex-U.S. Territories</t>
  </si>
  <si>
    <t>Other Commitments [Line Items]</t>
  </si>
  <si>
    <t>Mundipharma [Member]</t>
  </si>
  <si>
    <t>OUT-LICENSE OF ZEVALIN IN CERTAIN EX-U.S. TERRITORIES On November 16, 2015, we entered into an out-license agreement with Mundipharma for their commercialization of ZEVALIN in Asia (excluding India and Greater China), Australia, New Zealand, Africa, the Middle East, and Latin America (including the Caribbean islands). In return, we received $18 million (comprised of $15 million received in December 2015 and $3 million received in January 2016). Of these proceeds, $15 million was recognized within "license fees and service revenue" in the fourth quarter of 2015. Of the $3 million received in January 2016, $1.2 million and $1.8 million was recognized for the year ended December 31, 2017 and December 31, 2016 , respectively, on our accompanying Consolidated Statement of Operations (this $3 million payment was recognized in full by June 30, 2017). Mundipharma is required to reimburse us for our payment of royalties due to Bayer Pharma AG ("Bayer") from their ZEVALIN sales - see Note 17(b)(ii) . We are also eligible to receive an additional $2 million upon Mundipharma's achievement of a specified sales milestone, that if/when achieved, will be reported within "license fees and service revenue".</t>
  </si>
  <si>
    <t>Out-License of ZEVALIN, FOLOTYN, BELEDAQ, and MARQIBO in Canada Territory</t>
  </si>
  <si>
    <t>Collaborative Arrangements and Non-collaborative Arrangement Transactions [Line Items]</t>
  </si>
  <si>
    <t>Servier Canada [Member]</t>
  </si>
  <si>
    <t>OUT-LICENSE OF ZEVALIN, FOLOTYN, BELEODAQ, AND MARQIBO IN CANADA TERRITORY On January 8, 2016, we entered into a strategic partnership with Servier Canada, Inc. ("Servier") for the out-licenses of ZEVALIN, FOLOTYN, BELEODAQ, and MARQIBO. We received $6 million in upfront payments in the first quarter of 2016 which was recognized within "license fees and service revenue" in the accompanying Consolidated Statements of Operations for the year ended December 31, 2016. We will also receive development milestone payments if/when achieved, and a high single-digit royalty on their sales of these products.</t>
  </si>
  <si>
    <t>Co-Promotion Arrangement With Eagle Pharmaceuticals</t>
  </si>
  <si>
    <t>Co-promotion Arrangement With Eagle Pharmaceuticals</t>
  </si>
  <si>
    <t>CO-PROMOTION ARRANGEMENT WITH EAGLE PHARMACEUTICALS On November 4, 2015, we executed an agreement with Eagle Pharmaceuticals, Inc. ("Eagle") whereby designated members of our sales force concurrently marketed up to six of Eagle's products along with our products in return for fixed monthly payments (aggregating $12.8 million ), as well as variable sales-based milestones, over an 18 month contract term of January 1, 2016 through June 30, 2017 (the "Eagle Agreement"). On July 1, 2017 our sales force ceased marketing Eagle products, with the Eagle Agreement expiring under its terms. The fixed receipts from Eagle for our sales activities, as well as reimbursements of third-party marketing services, are recognized within "license fees and service revenue" on our accompanying Consolidated Statements of Operations. This amount was $4.7 million , $9.1 million , and $0 for the years ended December 31, 2017 , 2016 , and 2015 , respectively. No sales-based milestones were achieved in the current or prior periods. An allocation of our sales personnel costs that are dedicated to Eagle sales activities are reported within "cost of service revenue" on our accompanying Consolidated Statement of Operations, as are reimbursable costs for third-party marketing services. These were an aggregate of $4.2 million , $7.9 million , and $0 for the years ended December 31, 2017 , 2016 , and 2015 , respectively.</t>
  </si>
  <si>
    <t>Convertible Senior Notes</t>
  </si>
  <si>
    <t>Debt Disclosure [Abstract]</t>
  </si>
  <si>
    <t>CONVERTIBLE SENIOR NOTES Overview On December 17, 2013, we entered into an agreement for the sale of $120 million aggregate principal amount of 2.75% Convertible Senior Notes (equaling 120,000 notes, denominated in $1,000 principal units) due December 2018 (the “2018 Convertible Notes”). The 2018 Convertible Notes are convertible into shares of our common stock at a conversion rate of 95 shares per $1,000 principal units, then equating to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The 2018 Convertible Notes will mature and become payable on December 15, 2018 , subject to earlier conversion into common stock at the holders’ option. The sale of the 2018 Convertible Notes closed on December 23, 2013 and our net proceeds were $115.4 million , after deducting banker and professional fees of $4.6 million . We used a portion of these net proceeds to simultaneously enter into “bought call” and “sold warrant” transactions with Royal Bank of Canada (collectively, the Conversion Hedge). We recorded the Conversion Hedge on a net cost basis of $13.1 million , as a reduction to “additional paid-in capital” in our accompanying Consolidated Balance Sheets. Under applicable GAAP, the Conversion Hedge transaction has not been (and is not expected to be) marked-to-market through earnings or comprehensive income. Open Market Purchases of 2018 Convertible Notes and Conversion Hedge Unwind in December 2016 and October 2017 In December 2016, we completed two open market purchases of our 2018 Convertible Notes, aggregating 9,963 note units (equivalent to $10 million principal value) for $9.0 million . We recognized an aggregate loss of $25 thousand on the retirement of these 2018 Convertible Notes (based on its carrying value under GAAP), which is included in "other (expense) income, net" on the Consolidated Statements of Operations for the year ended December 31, 2016. Accordingly, as of December 31, 2016, $110 million in principal of our 2018 Convertible Notes remained outstanding. With these two open market purchases in December 2016, we concurrently unwound a portion of our previously sold warrants and previously purchased call options (that were part of our Conversion Hedge described below) for aggregate net proceeds of $21 thousand . We recorded a corresponding net increase to "additional paid-in capital" in the Consolidated Balance Sheets as of December 31, 2016. In October 2017, we completed an open market purchase of our 2018 Convertible Notes, aggregating 69,472 note units (equivalent to $69.5 million principal value) for $27.3 million in cash and 5.4 million newly-issued shares of our common stock, then worth $73 million . We recognized a loss of $0.8 million on the retirement of these 2018 Convertible Notes (based on its carrying value under GAAP), which is included in "other (expense) income, net" on the Consolidated Statements of Operations for the year ended December 31, 2017 . Accordingly, as of December 31, 2017 , $40.6 million in principal of our 2018 Convertible Notes remains outstanding. Concurrent with this open market purchase, we also unwound a portion of the previously sold warrants and previously purchased call options that were part of our Conversion Hedge for aggregate net proceeds of $5.8 million . We recorded a corresponding net increase to "additional paid-in capital" in the Consolidated Balance Sheets as of December 31, 2017 . Conversion Hedge We entered into the Conversion Hedge in December 2013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then matching the 11.4 million common shares the 2018 Convertible Notes may be converted into); the strike price of our “sold warrant” is $14.03 per share of our common stock, and is also for 11.4 million common shares (reduced by the partial unwinding of these instruments, as discussed above). Conversion Events On and after June 15, 2018, and until the close of business on the second scheduled trading day immediately preceding the maturity date, holders may convert all or a portion of their 2018 Convertible Notes. 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applicable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applicable conversion rate on such trading day; (3) upon the occurrence of certain corporate transactions; and (4) at any time prior to our stockholders’ approval to settle the 2018 Convertible Notes in our common shares and/or cash. As of December 31, 2017 , the 2018 Convertible Notes are eligible to be converted into common stock as the above elements (1) and (2) were met. Our stockholders’ approval of "flexible settlement" occurred at our Annual Meeting of Stockholders on June 29, 2015. As a result, we may (at our election) settle any future conversions of the 2018 Convertible Notes by paying or delivering cash, shares of our common stock, or a combination of cash and shares of common stock. However, if the holders of the Convertible Notes do not elect any conversion into our common stock, our December 2018 obligation to repay the then-outstanding amount in cash, plus any accrued and unpaid interest, is unchanged. Carrying Value and Fair Value The carrying value of the 2018 Convertible Notes as of December 31, 2017 and 2016 , is summarized as follows: Year Ended December 31, 2017 2016 Principal amount $ 40,565 $ 110,037 (Less): Unamortized debt discount (amortized through December 2018) (2,101 ) (11,646 ) (Less): Debt issuance costs (240 ) (1,348 ) Carrying value $ 38,224 $ 97,043 As of December 31, 2017 and December 31, 2016 , the estimated aggregate fair value of the 2018 Convertible Notes is $74.3 million and $101.8 million , respectively. These estimated fair values represent a Level 2 measurement (see Note 2(xiii) ), based upon the 2018 Convertible Notes' quoted bid price at each date in a thinly-traded market. Components of Interest Expense on 2018 Convertible Notes The following table sets forth the components of interest expense recognized in the accompanying Consolidated Statements of Operations for the 2018 Convertible Notes for the years ended December 31, 2017 , 2016 , and 2015 : Year Ended December 31, 2017 2016 2015 Contractual coupon interest expense $ 2,615 $ 3,288 $ 3,300 Amortization of debt issuance costs 567 696 662 Accretion of debt discount 4,890 5,710 5,250 Total $ 8,072 $ 9,694 $ 9,212 Effective interest rate 8.41 % 8.65 % 8.66 %</t>
  </si>
  <si>
    <t>FOLOTYN License Agreement and Development Liability</t>
  </si>
  <si>
    <t>Other Liabilities Disclosure [Abstract]</t>
  </si>
  <si>
    <t>FOLOTYN LICENSE AGREEMENT AND DEVELOPMENT LIABILITY As a result of our acquisition of Allos on September 5, 2012 (see Note 10(c) ), we assumed a strategic collaboration agreement with Mundipharma (the “Mundipharma Collaboration Agreement”), as well as certain FOLOTYN clinical development obligations (the "FOLOTYN Development Liability"). Mundipharma Collaboration Agreement Summary Under the Mundipharma Collaboration Agreement, we retained full commercialization rights for FOLOTYN in the U.S. and Canada, with Mundipharma having exclusive rights to commercialize FOLOTYN in all other countries in the world (the “Mundipharma Territories”). On May 29, 2013, the Mundipharma Collaboration Agreement was amended and restated (the “Amended Mundipharma Collaboration Agreement”), in order to modify: (i) the scope of the licensed territory, (ii) milestone payments, (iii) royalty rates, and (iv) drug development obligations. In connection with the Amended Mundipharma Collaboration Agreement, we received a one-time $7 million payment from Mundipharma for our future research and development activities related to FOLOTYN. As a result of the Amended Mundipharma Collaboration Agreement, (a) Europe and Turkey were excluded from Mundipharma’s commercialization territory, (b) we are entitled to regulatory and sales-dependent milestone receipts of up to $16 million and $107 million , respectively (see Note 17(b)(vii) for July 2017 achievement), (c) we will receive tiered double-digit royalties based on net sales of FOLOTYN within Mundipharma’s licensed territories, and (d) we and Mundipharma will each bear our own FOLOTYN development costs. Effective as of May 1, 2015, we modified the Amended Mundipharma Collaboration Agreement to revise the conditions for our exercise of the option to gain commercialization rights in Switzerland from Mundipharma, as well as royalties payable to us (in the tiered double-digits) on Mundipharma's net sales in Switzerland. FOLOTYN Development Liability The fair value of the FOLOTYN Development Liability within the accompanying Consolidated Balance Sheets was estimated using the discounted income approach model. The unobservable inputs (i.e., " Level 3" inputs - see Note 2(xiii) ) in this valuation model that have the most significant effect on these liabilities include (i) estimates of research and development personnel costs needed to perform the research and development services contractually required, (ii) estimates of expected cash outflows to third parties for these clinical services and supplies during the expected period of performance through 2031, and (iii) an appropriate discount rate for these expenditures. These inputs are reviewed by management on a quarterly basis for continued applicability. We adjust this liability during each quarterly period, with corresponding adjustments for incurred costs recorded as credits to “research and development” expense in our accompanying Consolidated Statements of Operations. FOLOTYN FOLOTYN FOLOTYN Balance at December 31, 2016 $ 861 $ 12,269 $ 13,130 Transfer from long-term to current in 2017 158 (158 ) — (Less): Expenses incurred in 2017 (744 ) — (744 ) Balance at December 31, 2017 $ 275 $ 12,111 $ 12,386</t>
  </si>
  <si>
    <t>Financial Commitments and Contingencies and License Agreements</t>
  </si>
  <si>
    <t>Commitments and Contingencies Disclosure [Abstract]</t>
  </si>
  <si>
    <t>FINANCIAL COMMITMENTS &amp; CONTINGENCIES AND LICENSE AGREEMENTS (a) Facility Leases We lease our principal executive office in Henderson, Nevada under a non-cancelable operating lease expiring April 30, 2019 . We also lease our research and development facility in Irvine, California under a non-cancelable operating lease expiring May 31, 2019 , in addition to several other administrative office leases. Each lease agreement contains scheduled rent increases which are accounted for on a straight-line basis. Our total rental expense in 2017 , 2016 , and 2015 was $1.6 million , $1.5 million , and $1.7 million , respectively. Our future minimum lease payments are as follows: Year ending December 31, Operating Lease 2018 $ 1,308 2019 553 2020 — 2021 — 2022 — $ 1,861 (b) In/Out Licensing Agreements and Co-Development Arrangements The in-license agreements for our commercialized and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enter into out-license agreements for territory-specific rights to our drug products which include one or more of: upfront license fees, royalties from our licensees’ sales, and/or milestone payments from our licensees’ sales or regulatory achievements. For certain development-stage drug products, we may enter into cost-sharing arrangements with our licensees and licensors. Our most significant of these agreements, and the key financial terms and our accounting for each, are summarized below: (i) ZEVALIN U.S.: In-Licensing and development in the U.S. In December 2008, we acquired rights to commercialize and develop ZEVALIN in the U.S. as the result of a transaction with Cell Therapeutics, Inc. (“CTI”) through our wholly-owned subsidiary, RIT Oncology LLC (“RIT”). In accordance with the terms of assumed contracts, we are required to meet specified payment obligations, including a milestone payment to Corixa Corporation of $5 million based on ZEVALIN sales in the U.S. (the “Corixa Liability”). This milestone has not yet been met, and $0.1 million for this potential milestone achievement is included within “acquisition-related contingent obligations” in our accompanying Consolidated Balance Sheets as of December 31, 2017 and December 31, 2016 , respectively. Our U.S. net sales-based royalties are in the low to mid-single digits to Genentech, Inc. and mid-teens to Biogen Inc. (ii) ZEVALIN Ex-U.S.: In-License and Asset Purchase Agreement with Bayer Pharma In April 2012, through our wholly-owned subsidiary, Spectrum Pharmaceuticals Cayman, L.P., we completed a €19 million acquisition of licensing rights to market ZEVALIN outside of the U.S. from Bayer. ZEVALIN is currently approved in approximately 40 countries outside the U.S. for the treatment of B-cell NHL, including countries in Europe, Latin America, and Asia. We amended the agreement in February 2016, which adjusted our tiered royalty to Bayer from the single-digits to 20% . The term of the agreement, as amended, continues until the expiration of the last-to-expire ZEVALIN patent in the relevant country, or 15 years from the date of first commercial sale of ZEVALIN in such country, whichever is longer. (iii) ZEVALIN Ex-U.S.: Out-License Agreement with Dr. Reddy’s We executed an exclusive License Agreement with Dr. Reddy’s Laboratories Ltd. (“Dr. Reddy’s”) in June 2014 for ZEVALIN distribution rights within India. The agreement term is 15 years from the receipt of pending approval of ZEVALIN from the Drug Controller General of India. In December 2014, upon our execution of a drug supply agreement, an upfront and non-refundable payment of $0.5 million was triggered and paid to us in February 2015. The recognition of the applicable portion of this upfront receipt is reported on a straight line basis, within “license fees and service revenue” on the Consolidated Statements of Operations over a 10 -year term through December 2024. Additionally, sales and regulatory milestones, each aggregating $1.5 million (for a total of $3 million ), are due to us when such milestones are achieved by Dr. Reddy’s, as well as an ongoing 20% royalty on their net sales of ZEVALIN in India. (iv) ZEVALIN Ex-U.S.: Out-License Agreement with Mundipharma In November 2015, we entered into an out-license agreement with Mundipharma for their commercialization of ZEVALIN in Asia (excluding India and Greater China), Australia, New Zealand, Africa, the Middle East, and Latin America (including the Caribbean islands). In return, we received $18 million (comprised of $15 million received in December 2015 and $3 million received in January 2016). Of these proceeds, $15 million was recognized within "license fees and service revenue" in the fourth quarter of 2015. Of the $3 million received in January 2016, $1.2 million and $1.8 million was recognized for the year ended December 31, 2017 and December 31, 2016 , respectively, on our accompanying Consolidated Statement of Operations (this $3 million payment was recognized in full by June 30, 2017). Mundipharma is required to reimburse us for our payment of royalties due to Bayer from their net sales of ZEVALIN (see Note 17(b)(ii) ) . We are also eligible to receive an additional $2 million upon Mundipharma's achievement of a specified sales milestone that, if/when achieved, will also be reported within "license fees and service revenue". (v) FUSILEV: In-License Agreement with Merck &amp; Cie AG In May 2006, we amended and restated a license agreement with Merck &amp; Cie AG (“Merck”), which we assumed in connection with our March 2006 acquisition of the assets of Targent, Inc. This provided us with an exclusive license to use regulatory filings related to FUSILEV, and a non-exclusive license under certain patents and know-how to develop, manufacture, and sell FUSILEV in the field of oncology in North America. The contractual royalty percentage on our FUSILEV net sales due to Merck is set at the mid-single digits; however, in September 2017, we paid Merck $2.6 million in full settlement of all royalty obligations under the agreement. We are no longer contractually obligated to pay Merck any royalties on our future net sales of FUSILEV, though we remain obligated to a $0.2 million payment upon FDA approval of our oral form of FUSILEV. This regulatory milestone has not yet been met, and no amounts have been accrued in our accompanying Consolidated Balance Sheets for its potential achievement. (vi) FOLOTYN: In-License Agreement with Sloan-Kettering Institute, SRI International and Southern Research Institute In December 2002, Allos entered into an in-license agreement for the drug now marketed as FOLOTYN with Sloan-Kettering Institute for Cancer Research, SRI International, and Southern Research Institute. We assumed this agreement when we acquired Allos in September 2012. The agreement provides for our exclusive worldwide rights to a portfolio of patents and patent applications related to FOLOTYN, though we are required to fund certain drug development programs. In addition, we pay graduated royalties to our licensors based on our worldwide annual net sales of FOLOTYN (including our sub-licensees). These royalties are 8% of annual worldwide net sales up to $150 million ; 9% of annual worldwide net sales of $150 million through $300 million ; and 11% of annual worldwide net sales in excess of $300 million . (vii) FOLOTYN: Out-License Agreement with Mundipharma As a result of our acquisition of Allos (see Note 10(c) ), we assumed “the Mundipharma Collaboration Agreement” as well as certain FOLOTYN clinical development obligations. Under the Mundipharma Collaboration Agreement, as amended (see Note 16 ), we retained full commercialization rights for FOLOTYN in the U.S. and Canada, with Mundipharma having exclusive rights to commercialize FOLOTYN in all other countries in the world, except in Europe and Turkey. We are contractually entitled to receive regulatory and sales milestone payments from Mundipharma upon its achievement of such milestones, which aggregate $16 million and $107 million , respectively, as well as tiered double-digit royalties on Mundipharma's net sales. In July 2017, FOLOTYN was approved in Japan for the treatment of adult patients with relapsed or refractory peripheral T-cell lymphoma ("PTCL"). Consequently, we received $3 million from Mundipharma in August 2017 for this milestone achievement. This amount was recognized within "license fees and service revenue" on our accompanying Consolidated Statements of Operations for the year ended December 31, 2017 . In August 2017, FOLOTYN was commercially launched in Japan. This triggered a contractual milestone of $2.0 million from Mundipharma. This amount was recorded within "license fees and service revenue" on our accompanying Consolidated Statements of Operations for the year ended December 31, 2017 . (viii) EVOMELA: In-License Agreement with Cydex Pharmaceuticals, Inc. In March 2013, we completed the acquisition of exclusive global development rights to EVOMELA from CyDex, a wholly-owned subsidiary of Ligand (see Note 10(b) ), and assumed responsibility for its then-ongoing clinical and regulatory development program. We filed an NDA with the FDA in December 2015 for EVOMELA's use as a conditioning treatment prior to autologous stem cell transplant for patients with MM, and in March 2016, the FDA communicated its approval. Consequently, we made a $6 million contractual milestone payment to Ligand in April 2016. This amount was reclassified from "IPR&amp;D EVOMELA rights" to "EVOMELA distribution rights" and is presented within "intangible assets, net of accumulated amortization and impairment charges" (see Note 3(g) ) within our accompanying Consolidated Balance Sheets as of December 31, 2017 . We are required to pay Ligand amounts of up to $60 million (exclusive of the $6.0 million milestone paid in April 2016), upon our achievement of specified net sales thresholds. We are also responsible to pay Ligand royalties of 20% on our net sales of EVOMELA in all territories. (ix) MARQIBO: Acquisition of Talon Therapeutics, Inc. and Related Contingent Consideration Agreement In July 2013, we completed the acquisition of Talon, through which we obtained exclusive global development and commercialization rights to MARQIBO (see Note 10(a) ). As part of this acquisition, the former Talon stockholders have contingent financial rights that we have valued and presented on our accompanying Consolidated Balance Sheets as a $6.2 million and $1.3 million liability within “acquisition-related contingent obligations” as of December 31, 2017 and December 31, 2016 , respectively. The maximum payout value of these contingent financial rights to the former Talon stockholders is $195 million , assuming all sales and regulatory approval milestones are achieved by us. In addition, we are contractually obligated to pay royalties in the single digits on our net sales of MARQIBO and a portion of sublicensing revenue may be due upon our receipt of such revenue for MARQIBO. (x) QAPZOLA : License Agreements with Allergan, Inc. and NDDO Research Foundation In October 2008, we entered into an exclusive development and commercialization collaboration agreement with Allergan, Inc. ("Allergan") for QAPZOLA pursuant to which Allergan paid us an up-front non-refundable fee of $41.5 million at execution (which we have recognized in full within “license fees and service revenue” by December 31, 2013). Concurrently we also entered into a letter agreement with NDDO Research Foundation (“NDDO”), pursuant to which we agreed to pay NDDO the following in relation to QAPZOLA milestones: (a) upon FDA acceptance of our NDA, the issuance of 25,000 of our common shares (which occurred in March 2016 and the $0.1 million value of these shares was included in "research and development" expense for the year ended December 31, 2016), and (b) upon FDA approval, a one-time payment of $0.3 million (which has not yet been met, and no amounts have been accrued in our accompanying Consolidated Balance Sheets for its potential achievement). In January 2013, we entered into a second amendment to the license, development, supply, and distribution agreement with Allergan. This amendment relieved Allergan of its development and commercialization obligations and resulted in our acquisition of its rights in the U.S., Europe, and other territories, in exchange for our agreement to pay a tiered single-digit royalty on our sales of certain products containing QAPZOLA. (xi) QAPZOLA: Collaboration Agreement with Nippon Kayaku Co. LTD. In November 2009, we entered into a collaboration agreement with Nippon Kayaku Co., LTD. (“Nippon Kayaku”) for the development and commercialization of QAPZOLA in Asia, except North and South Korea (the “Nippon Kayaku Territory”). In addition, Nippon Kayaku received exclusive rights to QAPZOLA for the treatment of NMIBC in Asia (other than North and South Korea), including Japan and China. Nippon Kayaku will conduct QAPZOLA clinical trials in the Nippon Kayaku Territory pursuant to a development plan. Further, Nippon Kayaku will be responsible for all expenses relating to the development and commercialization of QAPZOLA in the Nippon Kayaku Territory. Under the terms of this agreement, Nippon Kayaku paid us an upfront fee of $15 million (which we recognized within “license fees and service revenue” in full by December 31, 2013). Under the terms of the agreement, we are entitled to receive $10 million and $126 million from Nippon Kayaku upon the achievement of certain regulatory and commercialization milestones, respectively (some of which are our responsibility to achieve). Nippon Kayaku is also obligated to pay us royalties on its net sales of QAPZOLA in the mid-teen digits. (xii) BELEODAQ: In-License and Collaboration Agreement with Onxeo In February 2010, we entered into an in-license and collaboration agreement with TopoTarget A/S (now Onxeo DK) (“Onxeo”), for the development and commercialization of BELEODAQ, as amended in October 2013. We paid Onxeo an upfront fee of $30 million (and agreed to additional payments described below) for rights in North America and India, with an option for China. We are contractually obligated to pay royalties in the mid-teen digits on our net sales of BELEODAQ. All development and studies of BELEODAQ are conducted under a joint development plan (of which we fund 70% and Onxeo funds 30% ). We have the final decision-making authority for all developmental activities in North America and India (and China upon exercise of the option). Onxeo has final decision-making authority for all developmental activities in all other jurisdictions. In February 2014, upon FDA acceptance of our NDA, we were contractually obligated to issue Onxeo one million shares of our common stock and to make a $10 million milestone payment. The aggregate value of this milestone at achievement was $17.8 million , and was recognized within “research and development” expense in the first quarter of 2014. In July 2014, we received approval from the FDA for BELEODAQ’s use for injection and treatment of relapsed or refractory PTCL. As a result, we made a second payment to Onxeo of $25 million in November 2014. This amount was capitalized as "BELEODAQ distribution rights" and is presented within "intangible assets, net of accumulated amortization and impairment charges" (see Note 3(g) ). We are also contractually obligated to pay Onxeo upon our achievements of other regulatory events and sales thresholds, up to $88 million and $190 million , respectively. These milestone amounts are not included within “total liabilities” in our accompanying Consolidated Balance Sheets. (xiii) ROLONTIS: Co-Development and Commercialization Agreement with Hanmi Pharmaceutical Co. Ltd In October 2014, we exercised our option under a License Option and Research Collaboration Agreement dated January 2012 (as amended) with Hanmi for ROLONTIS (formerly known as “LAPS-G-CSF" or "SPI-2012”),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royalties in the mid-teen digits on our net sales of ROLONTIS. In January 2016, the first patient was dosed with ROLONTIS in a clinical trial. This triggered our contractual milestone payment to Hanmi, and in April 2016, we (i) issued Hanmi 318,750 shares of our common stock, then valued at $2.3 million , and (ii) remitted a $0.4 million payment to the Internal Revenue Service (IRS) on their behalf for related tax obligations. This aggregate $2.7 million was recognized within "research and development" expense in our accompanying Consolidated Statements of Operations for the year ended December 31, 2016. We are responsible for further contractual payments upon our achievement of regulatory and sales milestones, up to $13 million and $225 million ), respectively. These amounts are not included within “total liabilities” in our accompanying Consolidated Balance Sheets. (xiv) POZIOTINIB: In-License Agreement with Hanmi In February 2015, we executed an in-license agreement with Hanmi for POZIOTINIB, a pan-HER inhibitor in Phase 2 clinical trials (which has also shown single agent activity in the treatment of various cancer types during Phase I studies, including breast, gastric, colorectal, and lung cancers), and made an upfront payment for these rights. This payment was recognized within "research and development" expense in the Consolidated Statements of Operations for the year ended December 31, 2015. We are also contractually obligated to pay Hanmi royalties in the low to mid-teen digits on our net sales of POZIOTINIB. Under the terms of this agreement, we received the exclusive rights to commercialize POZIOTINIB, excluding Korea and China. Hanmi and its development partners are fully responsible for the completion of on-going Phase 2 trials in Korea. We are financially responsible for all other clinical studies. We are contractually obligated to make payments to Hanmi upon our achievement of certain regulatory and sales milestones, aggregating $33 million and $325 million , respectively. These amounts are not included within “total liabilities” in our accompanying Consolidated Balance Sheets. (xv) ZEVALIN, FOLOTYN, BELEODAQ, and MARQIBO: Out-License Agreement with Servier in Canada In January 2016, we out-licensed ZEVALIN, FOLOTYN, BELEODAQ, and MARQIBO to Servier (see Note 13 ). We received an aggregate $6 million of upfront proceeds in the first quarter of 2016, which was recognized within "license fees and service revenue" in our accompanying Consolidated Statements of Operations for the year ended December 31, 2016. We are also entitled to milestone receipts (aggregating $2.0 million ) upon Servier's achievement of specific regulatory approvals, and a high single-digit royalty on its sales of these products. (c) Service Agreements 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 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d) Supply Agreements 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 (e) Employment Agreement We previously entered into an employment agreement with our former Chief Executive Officer, Rajesh C. Shrotriya, M.D., under which cash compensation and benefits would become payable in the event of termination by us for any reason other than cause, his resignation for good reason, or upon a change in control of our Company. Effective December 17, 2017, Dr. Shrotriya’s employment with the Company was terminated without cause in accordance with his employment agreement. We have accrued for all contractual amounts due and unpaid to Dr. Shrotriya as of December 31, 2017 within "accrued payroll and benefits" on the accompanying Consolidated Balance Sheets.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deferred compensation benefits for a select group of our employees (the “DC Participants”). Under the DC Plan, we provide the DC Participants with the opportunity to make annual elections to defer up to a specified amount or percentage of their eligible cash compensation, and we have the option to make discretionary contributions. At December 31, 2017 , the aggregate DC Plan deferrals by employees and our discretionary contributions totaled $11.0 million , of which $5.1 million are included within "accounts payable and other accrued liabilities" and $5.9 million are included within “other long-term liabilities” in the accompanying Consolidated Balance Sheets. At December 31, 2016, the aggregate DC Plan deferrals by employees and our discretionary contributions totaled $8.4 million and were included within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ANDA Litigation In 2016 we concluded regulatory and ANDA litigation with respect to FUSILEV and FOLOTYN. All costs pertaining to these matters have been recognized within "selling, general and administrative" expenses on the accompanying Consolidated Statements of Operations. Stock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District Cour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DA to the FDA for QAPZOLA in violation of Section 10(b) (and Rule 10b-5 promulgated thereunder) and 20(a) of the Securities Exchange Act of 1934, as amended. The plaintiffs seek damages, interest, costs, attorneys’ fees, and other unspecified equitable relief. We believe that these claims are without merit, and intend to vigorously defend against these claims. Furthermore, the value of a potential settlement cannot be reasonably estimated given its highly uncertain nature as of December 31, 2017.</t>
  </si>
  <si>
    <t>Income Taxes</t>
  </si>
  <si>
    <t>Income Tax Disclosure [Abstract]</t>
  </si>
  <si>
    <t>INCOME TAXES The components of loss before provision for income taxes are as follows: For the Years Ended 2017 2016 2015 United States $ (109,678 ) $ (69,976 ) $ (58,411 ) Foreign 1,652 (2,107 ) 6,175 Total $ (108,026 ) $ (72,083 ) $ (52,236 ) The (benefit) provision for income taxes consist of the following: For the Years Ended 2017 2016 2015 Current: Federal $ (10,608 ) $ (2,001 ) $ 113 State (940 ) (216 ) 5 Foreign 7 8 148 $ (11,541 ) $ (2,209 ) $ 266 Deferred: Federal (5,256 ) (93 ) 114 State 19 (11 ) 26 Foreign — — — (5,237 ) (104 ) 140 Total income tax (benefit) provision $ (16,778 ) $ (2,313 ) $ 406 The income tax (benefit) provision differs from that computed using the federal statutory rate applied to income before taxes as follows: For the Years Ended 2017 2016 2015 Tax provision computed at the federal statutory rate $ (37,809 ) $ (25,217 ) $ (18,269 ) State tax, net of federal benefit (1,849 ) (307 ) 163 Research credits (1,176 ) (3,232 ) (2,974 ) Change in tax credit carryforwards 386 11,042 (4,965 ) Officers compensation (9,292 ) 1,196 1,577 Stock based compensation (2,735 ) 588 535 Permanent items and other 1,450 12 (487 ) Tax differential on foreign earnings 33 15 1,435 Change in tax rate 37,769 (744 ) (903 ) Refundable ATM credit (1,336 ) — — Change in FIN48 Reserve (561 ) — — Change in prior year deferred taxes (1,218 ) — — Valuation allowance (440 ) 14,334 24,294 Income tax (benefit) provision $ (16,778 ) $ (2,313 ) $ 406 Significant components of our deferred tax assets and liabilities as of December 31, 2017 and 2016 are presented below. A valuation allowance has been recognized to offset the net deferred tax assets as realization of such deferred tax assets no longer meets the “more-likely-than-not” threshold under GAAP. December 31, 2017 2016 Deferred tax assets: Net operating loss carry forwards $ 60,771 $ 57,404 Research credits 14,255 11,480 Stock based compensation 10,046 5,963 Deferred revenue 1,017 1,380 Development costs 4,143 7,180 Returns and allowances 1,636 2,178 Other, net — 10,530 Total deferred tax assets before valuation allowance 91,868 96,115 Valuation allowance (86,021 ) (85,239 ) Total deferred tax assets 5,847 10,876 Deferred tax liabilities: Basis difference in debt (28 ) (447 ) Depreciation and amortization differences (6,836 ) (17,104 ) Other, net (421 ) — Net deferred tax liabilities $ (1,438 ) $ (6,675 ) At December 31, 2017 and 2016 , we recorded a valuation allowance of $86.0 million and $85.2 million , respectively. The valuation allowance increased by $0.8 million and $13.4 million during 2017 and 2016 , respectively. The increase in the valuation allowance in 2017 and 2016 was due to an increase in net operating loss carryforwards from operating losses and the reversal of deferred tax liabilities from the financial statement amortization of intangible assets which have no basis. We had federal and state net operating loss carryforwards of approximately $257.2 million and $138.4 million , at December 31, 2017 , respectively. We have approximately $8.3 million of foreign loss carryforwards that will begin to expire in 2022 . The federal and state loss carry forwards began to expire in 2018 , unless previously utilized. At December 31, 2017 , we had federal and state tax credits of approximately $11.0 million and $4.1 million , respectively. The federal tax credit carryovers begin to expire in 2027 unless previously utilized. The state research and development credit carryforwards have an indefinite carryover period. As a result of the prior ownership changes, the utilization of certain net operating loss and research and development tax credit carryforwards including those acquired in connection with the acquisition of Allos and Talon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at the effective date may be recognized. The following tabular reconciliation summarizes activity related to unrecognized tax benefits: For the Years Ended 2017 2016 2015 Balance at beginning of year $ 3,271 $ 4,498 $ 1,944 Adjustments related to prior year tax positions (39 ) (1,638 ) 1,318 Increases related to current year tax positions 374 411 1,236 Decreases due to expiration of tax statutes (891 ) — — Balance at end of year $ 2,715 $ 3,271 $ 4,498 We continue to believe that our tax positions meet the more-likely-than-not standard required under the recognition phase of the authoritative guidance. However, we consider the amounts and probabilities of the outcomes that can be realized upon ultimate settlement with the tax authorities and determined unrecognized tax benefits primarily related to credits should be established as noted in the summary rollforward above. Approximately $0.2 million , $0.7 million , and $0.7 million of the total unrecognized tax benefits as of December 31, 2017 , 2016 , and 2015 ,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 With a few exceptions, we are no longer subject to U.S. federal, state and local income tax examinations for years before 2013. Our policy is to recognize interest and/or penalties related to unrecognized tax benefits in income tax expense in the consolidated statements of operations. On January 1, 2017, we adopted ASU 2016-09, Improvements to Employee Share-Based Payment Accounting, on a modified prospective basis. Under ASU 2016-09 , differences between the tax deduction for share based awards and the related compensation expenses recognized under ASC 718 are now accounted for as a component of the provision for income taxes. In addition, ASU 2016-09 eliminated the requirement that excess tax benefits from share based compensation reduce taxes payable prior to being recognized in the financial statements. As of December 31, 2016, we had cumulative excess benefits related to share based compensation of $2.7 million which had not been reflected as a deferred tax asset. As a result of the adoption of ASU 2016-09, the excess benefits were reclassified to our net operating loss carryover resulting in an increase in our deferred tax assets and valuation allowance of $2.7 million as of January 1, 2017. There is no impact to retained earnings as a result of the adoption of ASU 2016-09 on January 1, 2017. On December 22, 2017, the U.S. government enacted comprehensive tax legislation commonly referred to as the Tax Cuts and Jobs Act, or the Tax Act. Changes include, but are not limited to, a corporate tax rate decrease from 35% to 21% effective for tax years beginning in 2018, the transition of U.S international taxation from a worldwide tax system to a territorial system, which includes a new federal tax on global intangible low-taxed income (Global Minimum Tax or GMT), and a one-time transition tax on the mandatory deemed repatriation of cumulative foreign earnings as of December 31, 2017. The Company has calculated its best estimate of the impact of the Tax Act in its 2017 income tax provision in accordance with its understanding of the Tax Act and guidance available as of the date of this filing. In addition,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The provisional amounts described below are subject to revisions as we complete our analysis of the Tax Act, collect data, and interpret any additional guidance issued by the U.S. Treasury Department, Internal Revenue Service, or IRS, FASB, and other standard-setting and regulatory bodies. Adjustments to the provisional amounts may materially impact our consolidated income tax provision (benefit) and effective tax rates in the period(s) in which such adjustments are made. Our accounting for the tax effects of the Tax Act will be completed during the one-year measurement period. Reduction of US federal corporate tax rate: For certain of its deferred tax assets and deferred tax liabilities, we have recorded a provisional decrease in net deferred tax assets of $38.9 million , with a corresponding decrease in the valuation allowance of $41.4 million and a benefit to income tax expense of $2.5 million for the year ended December 31, 2017. This provisional estimate may be affected by other analysis related to the Tax Act, including, but not limited to, the state tax effect of adjustments made to federal temporary differences. Deemed Repatriation Transition Tax: Based upon our preliminary analysis, we have concluded that a net accumulated E&amp;P deficit exists as of December 31, 2017 for our foreign subsidiaries. As a result, we did not accrue any provisional transition tax liabilities. We will continue to gather additional and perform additional analysis to more precisely determine past foreign earnings and related taxes and will update our provisional estimate with respect to the transition tax liability when such work is completed within the one-year measurement period. Valuation allowance: The Tax Act limits the amount taxpayers are able to deduct for net operating loss carryforwards generated in taxable years beginning after December 31, 2017 to 80% of the taxpayer’s taxable income. However, net operating loss carryforwards generated in taxable years ending after December 31, 2017 can be carried forward indefinitely. A taxable temporary difference associated with an indefinite-lived asset is generally considered to be a source of taxable income to support realization of a net operating loss with an unlimited carryforward period. Due to the restriction on the ability to use the net operating loss with unlimited carryforward periods arising in taxable years beginning after December 31, 2017, only 80% of the indefinite-lived taxable temporary difference would serve as a source of taxable income. As a result, the valuation allowance decreased by $2.9 million related to the 80% utilization of the indefinite-lived taxable temporary as a source of taxable income. Under U.S. GAAP, we are allowed to make an accounting policy choice with respect to the GMT of either (1) treating taxes due on future U.S. inclusions in taxable income related to GMT as a current-period expense when incurred or (2) as a component of deferred income taxes. We will make our accounting policy election for this item when our analysis is complete, during the measurement period.</t>
  </si>
  <si>
    <t>Selected Quarterly Financial Data (Unaudited)</t>
  </si>
  <si>
    <t>Quarterly Financial Information Disclosure [Abstract]</t>
  </si>
  <si>
    <t>SELECTED QUARTERLY FINANCIAL DATA (UNAUDITED) Selected quarterly financial data (unaudited) for the year ended December 31, 2017 and 2016 is presented below (see Note 20 for a discussion of certain immaterial corrections for stock-based compensation affecting the presented amounts below): Quarter Ended (Unaudited) March 31, June 30, September 30, December 31, As Previously Reported As Restated As Previously Reported As Restated As Previously Reported As Restated 2017 Total revenues $ 29,101 $ 29,101 $ 34,301 $ 34,301 $ 36,395 $ 36,395 $ 28,570 Operating loss $ (21,329 ) $ (21,909 ) $ (18,225 ) $ (18,609 ) $ (15,470 ) $ (15,054 ) $ (41,088 ) Net loss $ (22,967 ) $ (23,547 ) $ (20,468 ) $ (20,852 ) $ (18,709 ) $ (18,293 ) $ (28,556 ) Net loss per share, basic and diluted $ (0.29 ) $ (0.30 ) $ (0.26 ) $ (0.27 ) $ (0.22 ) $ (0.22 ) $ (0.29 ) Quarter Ended (Unaudited) March 31, June 30, September 30, December 31, As Previously Reported As Restated As Previously Reported As Restated As Previously Reported As Restated As Previously Reported As Restated 2016 Total revenues $ 43,866 $ 43,866 $ 33,949 $ 33,949 $ 33,393 $ 33,393 $ 35,236 $ 35,236 Operating loss $ (6,283 ) $ (6,492 ) $ (22,081 ) $ (22,282 ) $ (15,996 ) $ (16,181 ) $ (17,269 ) $ (17,931 ) Net loss $ (9,321 ) $ (9,530 ) $ (24,295 ) $ (24,496 ) $ (17,455 ) $ (17,640 ) $ (17,442 ) $ (18,104 ) Net loss per share, basic and diluted $ (0.14 ) $ (0.15 ) $ (0.35 ) $ (0.36 ) $ (0.22 ) $ (0.22 ) $ (0.22 ) $ (0.23 ) Net loss per basic and diluted shares are computed independently for each of the quarters presented based on basic and diluted shares outstanding per quarter and, therefore, may not sum to the totals for the year.</t>
  </si>
  <si>
    <t>Immaterial Restatement Of Prior Period Financial Statements</t>
  </si>
  <si>
    <t>Accounting Changes and Error Corrections [Abstract]</t>
  </si>
  <si>
    <t>IMMATERIAL RESTATEMENT OF PRIOR PERIOD FINANCIAL STATEMENTS Subsequent to the issuance of our unaudited interim financial statements for the quarter and year-to-date periods ended September 30, 2017, management identified certain immaterial errors within previously reported operating expense captions of “selling, general, and administrative” and “research and development” that solely relate to our stock-based compensation recognition (see Note 6 ). These errors were primarily the result of an improper system setting during our implementation of a new stock-based compensation software in 2012. Consequently, incremental expense for the reversal of previously applied forfeiture estimates was not timely recognized upon the full vesting of each award, as required; this error persisted through September 30, 2017. We considered these errors from a qualitative and quantitative perspective, and concluded they are not material. We have restated our accompanying Consolidated Financial Statements to correct for these immaterial errors for all annual periods presented, as well as the interim financial information (unaudited) presented within Note 19 . Restatement of Consolidated Balance Sheet as of December 31, 2016: As Previously Reported As Restated Additional paid-in capital $ 640,166 $ 648,384 Accumulated deficit $ (402,641 ) $ (410,859 ) Total stockholders’ equity $ 236,026 $ 236,026 Restatement of Consolidated Statements of Operations for the years ended December 31, 2016 and 2015: Year Ended December 31, 2016 2015 As Previously Reported As Restated As Previously Reported As Restated Operating costs and expenses: Selling, general and administrative $ 87,347 $ 88,418 $ 86,514 $ 88,064 Research and development 58,936 59,123 50,766 51,073 Total operating costs and expenses 208,072 209,330 203,288 205,145 Loss from operations (61,628 ) (62,886 ) (40,732 ) (42,589 ) Loss before income taxes (70,825 ) (72,083 ) (50,379 ) (52,236 ) Net loss $ (68,512 ) $ (69,770 ) $ (50,785 ) $ (52,642 ) Net loss per share: Basic $ (0.94 ) $ (0.96 ) $ (0.78 ) $ (0.81 ) Diluted $ (0.94 ) $ (0.96 ) $ (0.78 ) $ (0.81 ) Restated Consolidated Statements of Comprehensive Loss for the years ended December 31, 2016 and 2015: Year Ended December 31, 2016 2015 As Previously Reported As Restated As Previously Reported As Restated Net loss $ (68,512 ) $ (69,770 ) $ (50,785 ) $ (52,642 ) Total comprehensive loss $ (64,772 ) $ (66,030 ) $ (55,254 ) $ (57,111 ) The Consolidated Statements of Stockholders’ Equity for the years ended December 31, 2016 and 2015 have also been restated to include the changes to net loss and additional paid-in capital, as noted above, as well as a prior period adjustment of $5.1 million to beginning “accumulated deficit” and “additional paid-in capital” as of January 1, 2015. Other than for the correction to net loss and stock-based compensation, the restatement adjustments had no impact on cash flows from operating, investing, or financing activities for the years ended December 31, 2016 and 2015. Furthermore, such restatement adjustments had no impact to total assets, total liabilities or total stockholders' equity.</t>
  </si>
  <si>
    <t>Schedule II - Valuation and Qualifying Accounts</t>
  </si>
  <si>
    <t>Valuation and Qualifying Accounts [Abstract]</t>
  </si>
  <si>
    <t>SCHEDULE II – VALUATION AND QUALIFYING ACCOUNTS Years Ended December 31, 2017 , 2016 , and 2015 Additions Description Balance at Additions Charged Deductions (1) Balance at (in thousands) December 31, 2017 Allowance for doubtful accounts $ 88 $ (17 ) $ — $ — $ 71 December 31, 2016 Allowance for doubtful accounts $ 120 $ 57 $ — $ (89 ) $ 88 December 31, 2015 Allowance for doubtful accounts $ 120 $ — $ — $ — $ 120 (1) Deductions represent the actual write-off of accounts receivable balances.</t>
  </si>
  <si>
    <t>Description of Business, Basis of Presentation, and Operating Segment (Policies)</t>
  </si>
  <si>
    <t>Description of Business</t>
  </si>
  <si>
    <t>Description of Business Spectrum Pharmaceuticals, Inc. (“Spectrum,” the “Company,” “we,” “our,” or “us”) is a biotechnology company, with a primary strategy comprised of acquiring, developing, and commercializing a broad and diverse pipeline of clinical and commercial products. We have an in-house clinical development organization with regulatory and data management capabilities, a commercial infrastructure, and a field sales force for our marketed products. Currently, we have six approved oncology/hematology products (FUSILEV, FOLOTYN, ZEVALIN, MARQIBO, BELEODAQ, and EVOMELA) that target different types of non-Hodgkin's lymphoma ("NHL"), advanced metastatic colorectal cancer ("mCRC"), acute lymphoblastic leukemia ("ALL"), and multiple myeloma ("MM"). We also have three drugs in mid-to-late stage development (in Phase 2 or Phase 3 clinical trials): • POZIOTINIB, a novel pan-HER inhibitor used in the treatment of patients with a variety of solid tumors, including breast and lung cancer. • ROLONTIS (formerly referred to as SPI-2012 or LAPS-G-CSF) for chemotherapy-induced neutropenia. • QAPZOLA (formerly referred to as APAZIQUONE) for immediate intravesical instillation in post-transurethral resection of bladder tumors in patients with non-muscle invasive bladder cancer, or ("NMIBC").</t>
  </si>
  <si>
    <t>Basis of Presentation</t>
  </si>
  <si>
    <t>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GAAP criteria as being its “primary beneficiary.” Accordingly, SPC’s balance sheets and statements of operations are included in our Consolidated Financial Statements as if it were a wholly-owned subsidiary for all periods presented.</t>
  </si>
  <si>
    <t>Operating Segment</t>
  </si>
  <si>
    <t>Operating Segment We operate in one reportable operating segment that is focused exclusively on developing and commercializing oncology and hematology drug products. For the years ended December 31, 2017 , 2016 , and 2015 , all of our revenue and related expenses were solely attributable to these activities. Substantially all of our assets (excluding our cash held in certain foreign bank accounts and our ZEVALIN distribution rights for the ex-U.S. territory) are held in the U.S.</t>
  </si>
  <si>
    <t>Revenue Recognition</t>
  </si>
  <si>
    <t xml:space="preserve">Revenue Recognition (a) Product Sales : We sell our products to wholesalers/distributors (i.e., our customers), except for our U.S. sales of ZEVALIN in which case the end-user (i.e., clinic or hospital) is our customer. Our wholesalers /distributors in turn sell our products directly to clinics, hospitals, and private oncology-based practices. Revenue from product sales is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solidated Statements of Operations. We defer revenue recognition in full if these estimates are not reasonably determinable at the time of sale. These estimates ar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s beginning at its expiration date and within six months thereafter. Our EVOMELA customers are permitted to return purchased product beginning at six months prior to its expiration date, and within 12 months thereafter (as well as for overstock inventory, as determined by end-users). Returned product is generally destroyed and not resold. Returns outside of the above-referenced criteria or for expiry of ZEVALIN and FOLOTYN are not contractually, or customarily, allowed. We estimate expected product returns for our allowance based on our historical return rates.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with licensees for their limited rights to market our product(s) may include one or more of the following forms of consideration: (a) upfront license fees, (b) royalties from our licensees’ sales, (c) milestone receipts from our licensees’ sales, and (d) milestone receipts upon regulatory achievements by us or our licensees. We recognize revenue from these categories based on the contractual terms that establish the legal rights and obligations between us and our licensees. We complete the following steps in determining the dollar amount and timing of revenue recognition from our license fees: (i) We first assess the number of “units of accounting” for the elements in our out-license arrangements in accordance with multiple element arrangement guidance. We consider if elements (deliverables) have standalone value, and if standalone value does not exist for a deliverable, it is combined (as applicable) with other deliverables until the "bundle" has standalone value (as a single unit of accounting). (ii) Next, we allocate arrangement consideration among the separate units of accounting (using the "relative selling price method"). (iii) Finally, we evaluate the timing of revenue recognition, which is impacted by the nature of the consideration to which we are entitled, as follows: (a) Upfront license fees : We consider whether upfront license fees are earned (i.e., realized) at the time of contract execution (i.e., when the license rights transfer to the customer) or over the actual (or implied) contractual term of the out-license. We give specific consideration to whether we have any on-going contractual service obligations to the licensee, including any requirements for us to provide on-going support services, and/or for us to supply drug products for the licensee’s future sales. As a result, we may either recognize all upfront license fees as revenue in the period of contract execution, or recognize these fees over the actual (or implied) contractual term of the out-license. (b) Royalties : We recognize revenue in the period that our licensees report product sales to us in their territory for which we are contractually entitled to a percentage-based royalty receipt (i.e., representing the period when earned and realizable). (c) Sales milestones : We recognize revenue in the period that our licensees report achievement of annual or aggregate product sales levels in their territories for which we are contractually entitled to a specified lump-sum receipt (i.e., representing the period when earned and realizable). (d) Regulatory milestones : Under the terms of the respective out-license, regulatory achievements may either be our responsibility, or that of our licensee. • When our licensee is responsible for the achievement of the regulatory milestone (and we have no on-going obligations), we recognize this revenue in the period that our product achieves specified regulatory approvals for which we are contractually entitled to a fixed receipt (i.e., representing the period when earned and realizable). • When we are responsible for the achievement of the regulatory milestone, we recognize this revenue in the period that our product achieves specified regulatory approvals for which we are contractually entitled to a fixed receipt. Regulatory approvals by governmental agencies are inherently uncertain, and require our substantial cost and effort in completing our submission for potential approval. Therefore, these regulatory milestones are “substantive” and these fixed receipts remain at-risk (i.e. unearned and unrealizable) until the period of achievement. We believe the amounts we are entitled to receive upon our achievement relates solely to our past performance and is commensurate with either (i) our performance in achieving the milestone, or (ii) the resulting enhancement in value of the drug compound. (c) Service Revenue : We receive fees under certain arrangements for (a) sales and marketing services, (b) supply chain services (c) research and development services, and (d) clinical trial management services. Payment for these services may be triggered by (i) an established fixed-fee schedule, (ii) the completion of product delivery in our capacity as a procurement agent, (iii) the successful completion of a phase of development, (iv) favorable results from a clinical trial, and/or (v) regulatory approval events. We consider whether revenue associated with these service arrangements is “realizable and earned” each reporting period, based on our completed services or deliverables during the reporting period, and the contractual terms of the arrangement (which typically includes fee schedules). For any/all milestone achievements in the reporting period that contractually result in fixed payments due to us, we apply the “milestone method” of revenue recognition. Accordingly, this revenue recognition occurs as each “substantive” milestone (as discussed below) is achieved by us, since (1) all contingencies associated with each milestone is resolved upon its achievement, (2) the milestone achievement relates solely to our past performance, and (3) no remaining milestone performance obligations exist in relation to our receipt of payment. In recognizing revenue under the milestone method, we first assess the number of “units of accounting” in the arrangement. We consider if the separate “deliverable” has standalone value to our licensee, and if standalone value does not exist for a deliverable, it is combined with other deliverables until the "bundle" has standalone value. The allocation of arrangement consideration and the recognition of revenue is determined for those combined deliverables as a single unit of accounting. This includes allocation of consideration associated with milestones achieved by our licensees. Next, we measure and allocate arrangement consideration among the separate units of accounting. This fixed or determinable consideration is allocated to the units of accounting using the "relative selling price method". Variable fees subsequently earned (other than substantive milestone payments) are allocated to the units of accounting on the same basis. We determine whether the milestone is substantive by considering (i) the extent of our effort to achieve the milestone and/or the enhancement of the value of the delivered item(s) as a result of milestone achievement, (ii) whether the milestone achievement relates solely to our past performance, and (iii) if the milestone payment is reasonable relative to all of the deliverables and payment terms (including other potential milestone consideration) within the arrangement. For service contracts without milestones, we recognize revenue when all of the following criteria are met: (i) persuasive evidence of an arrangement exists, (ii) services have been rendered, (iii) fees are fixed or determinable, and (iv) collectability is reasonably assured. (d) New Revenue Recognition Standard : ASU No. 2014-09 , Revenue from Contracts with Customers (Topic 606) (“ ASU 2014-09 ”), is effective for us beginning January 1, 2018. This new accounting standard requires that we recognize revenue in a manner that reasonably reflects the delivery of our goods or services to customers in return for expected consideration. To achieve this core principle, ASU 2014-09 provides the following steps in evaluating revenue arrangement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have completed our evaluation of this new revenue standard, including (i) the impact on the value and timing of our revenue recognition for product sales, out-license arrangements, and service arrangements, and (ii) the financial reporting transition requirements for adoption on January 1, 2018. We will apply the "modified retrospective” transition method for open contracts to implement ASU 2014-09 . This will result in the recognition of an aggregate $4.7 million increase to our January 1, 2018 retained earnings for the tax-effected cumulative effect of initially applying this new standard, with our prior period results not being recast. We will include expanded revenue footnote disclosure requirements under this new standard beginning with our Form 10-Q for the period ending March 31, 2018. We believe the adoption of ASU 2014-09 will not materially change our future revenue recognition for product sales and out-license arrangements, as compared to our current revenue recognition practices under the existing standard. We presently have no active service arrangements, though this new accounting standard would not have materially affected historical revenue accounting practices. </t>
  </si>
  <si>
    <t>Cash and Cash Equivalents</t>
  </si>
  <si>
    <t>Cash and Cash Equivalents Cash and cash equivalents consist of bank deposits and highly liquid investments with maturities of three months or less from the purchase date.</t>
  </si>
  <si>
    <t>Marketable Securities</t>
  </si>
  <si>
    <t>Marketable Securities Our marketable securities consist of our holdings in mutual funds and bank certificates of deposit ("Bank CDs"). Since we classify these securities as “available-for-sale” under applicable GAAP, any unrealized gains or losses from their change in value is reflected in “unrealized gain (loss) on available-for-sale securities” on the accompanying Consolidated Statements of Comprehensive Loss. Realized gains and losses on available-for-sale securities are included in “other income (expense), net” on the accompanying Consolidated Statements of Operations.</t>
  </si>
  <si>
    <t>Accounts Receivable</t>
  </si>
  <si>
    <t xml:space="preserve"> Accounts Receivable Our accounts receivables are derived from our product sales and license fees (receivables related to our service revenue is recorded in "other receivables"),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expensed through “research and development,” on the accompanying Consolidated Statements of Operations (rather than being capitalized to "inventories".</t>
  </si>
  <si>
    <t>Property and Equipment</t>
  </si>
  <si>
    <t>Property and Equipment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ur on-going operations.</t>
  </si>
  <si>
    <t>Goodwill and Intangible Assets</t>
  </si>
  <si>
    <t>Goodwill and Intangible Asset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st),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which carry service conditions for vesting, through recognized expense is ultimately adjusted for actual forfeitures.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the stock option, (c) the stock price volatility over the expected term (and that of our designated peer group with respect to certain market-based awards), and (d) the "risk-free" interest rate over the expected term.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expected term of the stock option.</t>
  </si>
  <si>
    <t>Foreign Currency Translation</t>
  </si>
  <si>
    <t>Foreign Currency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income (loss)” in the accompanying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income (loss)” in the accompanying Consolidated Balance Sheets.</t>
  </si>
  <si>
    <t>Basic and Diluted Net Loss per Share</t>
  </si>
  <si>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provision) for income taxes” within the Consolidated Statements of Operations in the period the notice was received.</t>
  </si>
  <si>
    <t>Research and Development Costs</t>
  </si>
  <si>
    <t>Research and Development Costs Our research and development costs are expensed as incurred, or as certain milestone payments become due, which are generally triggered by contractual clinical or regulatory events.</t>
  </si>
  <si>
    <t xml:space="preserve">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t>
  </si>
  <si>
    <t>Balance Sheet Account Detail (Tables)</t>
  </si>
  <si>
    <t>Summary of Cash and Cash Equivalents and Marketable Securities</t>
  </si>
  <si>
    <t>The following is a summary of our presented “cash and cash equivalents” and “marketable securities”: Cost Gross Gross Estimated Cash and Marketable Securities Current December 31, 2017 Bank deposits $ 10,965 $ — $ — $ 10,965 $ 10,965 $ — Money market funds 216,358 — — 216,358 216,358 — Bank certificate of deposits 248 — — 248 — 248 Total cash and cash equivalents and marketable securities $ 227,571 $ — $ — $ 227,571 $ 227,323 $ 248 December 31, 2016 Bank deposits $ 23,915 $ — $ — $ 23,915 $ 23,915 $ — Money market funds 128,563 — — 128,563 128,563 — Bank certificate of deposits 5,991 — — 5,991 5,744 247 Total cash and cash equivalents and marketable securities $ 158,469 $ — $ — $ 158,469 $ 158,222 $ 247</t>
  </si>
  <si>
    <t>Schedule of Property and Equipment Net of Accumulated Depreciation</t>
  </si>
  <si>
    <t>“Property and equipment, net of accumulated depreciation” consist of the following: December 31, 2017 2016 Computers hardware and software $ 2,994 $ 2,550 Laboratory equipment 630 622 Office furniture 218 211 Leasehold improvements 2,938 2,912 Property and equipment, at cost 6,780 6,295 (Less): Accumulated depreciation (6,191 ) (5,846 ) Property and equipment, net of accumulated depreciation $ 589 $ 449</t>
  </si>
  <si>
    <t>Components of Inventories</t>
  </si>
  <si>
    <t xml:space="preserve">“Inventories” consist of the following: December 31, 2017 2016 Raw materials $ 1,077 $ 2,991 Work-in-process 2,551 7,838 Finished goods 5,187 2,305 (Less:) Non-current portion of inventories included within "other assets" * (3,100 ) (4,419 ) Inventories $ 5,715 $ 8,715 * The "non-current" portion of inventories is presented within "other assets" in the accompanying Consolidated Balance Sheets at December 31, 2017 and 2016 , respectively. This value of $3.1 million at December 31, 2017 represents product that we expect to sell beyond December 31, 2018 . </t>
  </si>
  <si>
    <t>Summary of Customers Representing 10% or More of Accounts Receivables</t>
  </si>
  <si>
    <t xml:space="preserve">A summary of our customers that represent 10% or more of our accounts receivables as of December 31, 2017 and 2016 , are as follows: December 31, 2017 2016 McKesson Corporation and its affiliates $ 11,186 34.7 % $ 10,395 26.1 % Cardinal Health, Inc. and its affiliates 9,514 29.5 % 13,147 33.0 % AmerisourceBergen Corporation, and its affiliates 7,175 22.2 % 13,470 33.9 % All other customers 4,385 13.6 % 2,770 7.0 % Total Accounts Receivables, net $ 32,260 100.0 % $ 39,782 100.0 % </t>
  </si>
  <si>
    <t>Schedule of Prepaid Expenses and Other Assets</t>
  </si>
  <si>
    <t>“Prepaid expenses and other assets” consist of the following: December 31, 2017 2016 Prepaid insurance $ 645 $ 721 Research and development supplies 1,883 1,458 Other miscellaneous prepaid operating expenses 3,389 1,751 Key employee life insurance – cash surrender value $ 4,150 $ — Prepaid expenses and other assets $ 10,067 $ 3,930</t>
  </si>
  <si>
    <t>Schedule of Other Receivables</t>
  </si>
  <si>
    <t xml:space="preserve">“Other receivables” consist of the following: December 31, 2017 2016 Other miscellaneous receivables* 1,152 239 Income tax receivable 665 1,388 Reimbursements due from development partners for incurred research and development expenses 263 1,796 Insurance receivable 53 500 Receivable for contracted sales and marketing services ( Note 14 ) — 1,831 Other receivables $ 2,133 $ 5,754 * As of December 31, 2017 , this balance is inclusive of $0.4 million of Medicaid rebate credits to be applied against future invoices for each respective state program, and $0.4 million of royalty receivables from Mundipharma for sales of ZEVALIN in Japan. </t>
  </si>
  <si>
    <t>Components of Intangible Assets Net of Accumulated Amortization</t>
  </si>
  <si>
    <t>“Intangible assets, net of accumulated amortization and impairment charges” consist of the following: December 31, 2017 Historical Accumulated Foreign Impairment Net Amount Full Remaining MARQIBO IPR&amp;D (NHL and other novel indications) $ 17,600 $ — $ — $ — $ 17,600 n/a n/a EVOMELA distribution rights (1) 7,700 (1,037 ) — — 6,663 156 135 BELEODAQ distribution rights 25,000 (6,563 ) — — 18,437 160 118 MARQIBO distribution rights 26,900 (17,182 ) — — 9,718 81 27 FOLOTYN distribution rights (2) 118,400 (54,111 ) — — 64,289 152 59 ZEVALIN distribution rights – U.S. 41,900 (37,557 ) — — 4,343 123 15 ZEVALIN distribution rights – Ex-U.S. 23,490 (17,232 ) (2,471 ) — 3,787 96 27 FUSILEV distribution rights (3) 16,778 (9,618 ) — (7,160 ) — 56 0 FOLOTYN out-license (4) 27,900 (14,555 ) — (1,023 ) 12,322 110 55 Total intangible assets $ 305,668 $ (157,855 ) $ (2,471 ) $ (8,183 ) $ 137,159 (1) The FDA approval of EVOMELA in March 2016 triggered a $6 million payment due to CyDex Pharmaceuticals, Inc. ("Cydex"), a wholly-owned subsidiary of Ligand Pharmaceuticals Incorporated ("Ligand"). This event also resulted in a reclassification of our $7.7 million "EVOMELA IPR&amp;D" to "EVOMELA distribution rights" due to our ability to begin its commercialization with this FDA approval. Amortization commenced on April 1, 2016, in accordance with our capitalization policy for intangible assets. (2) Beginning June 2016, we adjusted the amortization period of our FOLOTYN distribution rights to November 2022 from March 2025, representing the period through which we expect to have patent protection from generic competition. (3)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for the remaining net book value of FUSILEV distribution rights. (4) On May 29, 2013, we amended our FOLOTYN collaboration agreement with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resulted from this amendment. December 31, 2016 Historical Cost Accumulated Amortization Foreign Currency Translation Impairment Net Amount MARQIBO IPR&amp;D (NHL and other novel indications) $ 17,600 $ — $ — $ — $ 17,600 EVOMELA IPR&amp;D 7,700 (444 ) — — 7,256 BELEODAQ distribution rights 25,000 (4,688 ) — — 20,312 MARQIBO distribution rights 26,900 (12,863 ) — — 14,037 FOLOTYN distribution rights 118,400 (41,036 ) — — 77,364 ZEVALIN distribution rights – U.S. 41,900 (34,083 ) — — 7,817 ZEVALIN distribution rights – Ex-U.S. 23,490 (13,649 ) (5,038 ) — 4,803 FUSILEV distribution rights 16,778 (9,618 ) — (7,160 ) — FOLOTYN out-license 27,900 (11,832 ) — (1,023 ) 15,045 Total intangible assets $ 305,668 $ (128,213 ) $ (5,038 ) $ (8,183 ) $ 164,234</t>
  </si>
  <si>
    <t>Estimated Intangible Asset Amortization Expense</t>
  </si>
  <si>
    <t>Estimated intangible asset amortization expense for the five succeeding years and thereafter is as follows: Years Ending December 31, 2018 $ 27,743 2019 25,137 2020 19,767 2021 18,266 2022 15,882 2023 and thereafter 12,764 $ 119,559</t>
  </si>
  <si>
    <t>Schedule of Goodwill</t>
  </si>
  <si>
    <t>“Goodwill” is comprised of the following: December 31, 2017 2016 Acquisition of Talon (MARQIBO rights) $ 10,526 $ 10,526 Acquisition of ZEVALIN Ex-U.S. distribution rights 2,525 2,525 Acquisition of Allos (FOLOTYN rights) 5,346 5,346 Foreign currency exchange translation effects (235 ) (511 ) Goodwill $ 18,162 $ 17,886</t>
  </si>
  <si>
    <t>Summary of Other Assets</t>
  </si>
  <si>
    <t>“Other assets” are comprised of the following: December 31, 2017 2016 Equity securities (see Note 11 )* $ 37,530 $ 11,533 Promissory note receivable - long term (see Note 11 ) 1,517 1,510 Income tax receivable** 668 — Research &amp; development supplies and other 231 224 Key employee life insurance – cash surrender value 10,737 11,863 Inventories - non-current portion 3,100 4,419 Other assets $ 53,783 $ 29,549 * These CASI equity securities (see Note 11 ) were excluded from “marketable securities” (see Note 3(a) ) due to our intent to hold them for at least one year beyond December 31, 2017 . The unrealized gain on these "available-for-sale" equity securities are recognized as an increase to "other assets" and "accumulated deficit" (as a component of "other comprehensive income (loss)") within the Consolidated Balance Sheets, and totaled $16.0 million , net of income tax, for the year ended December 31, 2017 . Effective January 1, 2018, under the new requirements of ASU 2016-01, Recognition and Measurement of Financial Assets and Liabilities , we will recognize our unrealized holding gains and losses on our "available-for-sale" equity securities within "other (expense) income" on the Consolidated Statement of Operations (rather than through "other comprehensive income (loss)" on the Consolidated Statements of Comprehensive Loss). ** This value represents the non-current portion of the refundable alternative minimum tax credit that is expected over the next few years.</t>
  </si>
  <si>
    <t>Schedule of Accounts Payable and Other Accrued Obligations</t>
  </si>
  <si>
    <t>"Accounts payable and other accrued liabilities" are comprised of the following: December 31, 2017 2016 Trade accounts payable and other accrued liabilities $ 33,648 $ 30,488 Accrued rebates 7,990 8,350 Accrued product royalty 4,339 4,723 Allowance for returns 4,045 2,309 Accrued data and distribution fees 4,305 4,222 Accrued GPO administrative fees 296 384 Accrued inventory management fee 1,126 540 Allowance for chargebacks 2,368 1,467 Accounts payable and other accrued liabilities $ 58,117 $ 52,483</t>
  </si>
  <si>
    <t>Schedule of Amounts Presented in Accounts Payable and Other Accrued Obligations</t>
  </si>
  <si>
    <t>Amounts presented within “accounts payable and other accrued liabilities” in the accompanying Consolidated Balance Sheets for GTN estimates (see Note 2(i) ) were as follows: Description Rebates and Data and Returns Balance as of December 31, 2015 $ 20,167 $ 3,386 $ 1,394 Add: provisions 98,317 14,979 2,123 (Less): credits or actual allowances (108,667 ) (13,219 ) (1,208 ) Balance as of December 31, 2016 9,817 5,146 2,309 Add: provisions 106,647 20,104 2,807 (Less): credits or actual allowances (106,106 ) (19,523 ) (1,071 ) Balance as of December 31, 2017 $ 10,358 $ 5,727 $ 4,045</t>
  </si>
  <si>
    <t>Deferred Revenue</t>
  </si>
  <si>
    <t>Deferred revenue (current and non-current) is comprised of the following December 31, 2017 2016 ZEVALIN out-license deferred revenue in Asia/other territories (see Note 12 ) $ — $ 1,255 EVOMELA deferred revenue* 3,819 1,887 ZEVALIN out-license in India territory (see Note 17(b)(iii) ) 368 369 Deferred revenue $ 4,187 $ 3,511 * We commercialized EVOMELA beginning in April 2016, and have deferred revenue recognition (see Note 2(i)(a) ) for any product shipped to our distributors, but not ordered and received by end-users as of December 31, 2017 . This deferral is a result of our current inability to estimate future customer returns and rebate levels with requisite precision for this recently launched product.</t>
  </si>
  <si>
    <t>Summary of Other Long-Term Liabilities</t>
  </si>
  <si>
    <t>"Other long-term liabilities" are comprised of the following: December 31, 2017 2016 Accrued executive deferred compensation $ 5,928 $ 8,352 Deferred rent (non-current portion) 52 167 Clinical study holdback costs, non-current 59 47 Other tax liabilities 176 738 Royalty liability — 300 Other long-term liabilities $ 6,215 $ 9,604</t>
  </si>
  <si>
    <t>Gross-to-Net Product Sales and Significant Customers (Tables)</t>
  </si>
  <si>
    <t>Reconciliation of Gross to Net Product Sales</t>
  </si>
  <si>
    <t>The below table presents a GTN product sales reconciliation for the accompanying Consolidated Statement of Operations: Year Ended December 31, 2017 2016 2015 Gross product sales $ 245,797 $ 244,770 $ 215,136 Commercial rebates and government chargebacks (105,148 ) (98,317 ) (61,283 ) Data and distribution fees, GPO fees, and inventory management fees (20,083 ) (14,979 ) (15,613 ) Prompt pay discounts (1,610 ) (755 ) (16 ) Product returns allowances (2,778 ) (2,123 ) (1,373 ) Product sales, net $ 116,178 $ 128,596 $ 136,851</t>
  </si>
  <si>
    <t>Schedule of Revenue by Major Customers by Reporting Segments</t>
  </si>
  <si>
    <t>The below table presents the customers that represent 10% or more of our gross product sales in 2017 , 2016 , and 2015 : Year Ended December 31, 2017 2016 2015 AmerisourceBergen Corporation, and its affiliates $ 79,362 32.3 % $ 93,951 38.4 % $ 78,989 36.7 % McKesson Corporation and its affiliates 76,363 31.1 % 75,952 31.0 % 73,577 34.2 % Cardinal Health, Inc. and its affiliates 64,634 26.3 % 58,780 24.0 % 37,414 17.4 % All other customers 25,438 10.3 % 16,087 6.6 % 25,156 11.7 % Gross product sales $ 245,797 100.0 % $ 244,770 100.0 % $ 215,136 100.0 % The below table presents our license fees and service revenue by source for the years ended December 31, 2017 , 2016 , and 2015 : Year Ended December 31, 2017 2016 2015 Out-license of FOLOTYN in all countries except the U.S., Canada, Europe, and Turkey: royalties ( Note 16 ) $ 5,848 48.0 % $ 927 5.2 % $ 831 3.2 % Out-license of ZEVALIN: recognition of upfront cash receipt and subsequent royalties for Asia and certain other territories, excluding China ( Note 12 ) 1,245 10.2 % 1,756 9.8 % 15,144 58.9 % Out-license of ZEVALIN: amortization of upfront cash receipt related to India territory ( Note17(b)(iii) ) and other 50 0.4 % 69 0.4 % 48 0.2 % Out-license of ZEVALIN, FOLOTYN, BELEODAQ, MARQIBO: upfront cash receipt and subsequent royalties for the Canada territory ( Note 17(b)(xv) ) 5 — % 6,000 33.6 % — — % Out-license of ZEVALIN, MARQIBO, EVOMELA: upfront receipt for the China territory ( Note 11 ) — — % — — % 9,682 37.7 % Sales and marketing contracted services ( Note 14 ) 4,747 38.9 % 9,096 51.0 % — — % Regulatory services provided to licensee 294 2.4 % — — % — — % License fees and service revenues $ 12,189 100.0 % $ 17,848 100.0 % $ 25,705 100.0 %</t>
  </si>
  <si>
    <t>Composition of Total Revenue (Tables)</t>
  </si>
  <si>
    <t>Schedule of Net Product Sales by Geography</t>
  </si>
  <si>
    <t>The below table presents our net product sales by geography for the years ended December 31, 2017 , 2016 , and 2015 : Year Ended December 31, 2017 2016 2015 United States $ 107,135 92.2 % $ 125,074 97.3 % $ 130,432 95.3 % International: Europe 7,727 6.7 % 3,522 2.7 % 2,234 1.6 % Asia Pacific* 1,316 1.1 % — — % 4,185 3.1 % Total International 9,043 7.8 % 3,522 2.7 % 6,419 4.7 % Product sales, net $ 116,178 100.0 % $ 128,596 100.0 % $ 136,851 100.0 % * See Note 12 for discussion of our November 2015 ZEVALIN out-license for the Asia Pacific territory</t>
  </si>
  <si>
    <t>Schedule of Net Product Sales by Product Line</t>
  </si>
  <si>
    <t>The below table presents our net product sales by drug for the years ended December 31, 2017 , 2016 , and 2015 : Year Ended December 31, 2017 2016 2015 FUSILEV $ 7,300 6.3 % $ 34,839 27.1 % $ 60,710 44.4 % FOLOTYN 43,015 37.0 % 46,245 36.0 % 40,606 29.7 % ZEVALIN 11,759 10.1 % 10,730 8.3 % 17,457 12.8 % MARQIBO 6,573 5.7 % 7,245 5.6 % 8,006 5.9 % BELEODAQ 12,353 10.6 % 13,368 10.4 % 10,072 7.4 % EVOMELA 35,178 30.3 % 16,169 12.6 % — — % Product sales, net $ 116,178 100.0 % $ 128,596 100.0 % $ 136,851 100.0 %</t>
  </si>
  <si>
    <t>Summary of Customers Representing 10% or More of Gross Product Sales</t>
  </si>
  <si>
    <t>Stock-Based Compensation (Tables)</t>
  </si>
  <si>
    <t>Summary of Stock-Based Compensation Expense</t>
  </si>
  <si>
    <t>Stock-based compensation expense included within “total operating costs and expenses” for years ended December 31, 2017 , 2016 , and 2015 , was as follows (see Note 20 for discussion of certain immaterial corrections affecting the presented 2016 and 2015 amounts below): Year Ended December 31, 2017 2016 2015 Cost of sales $ 203 $ 135 $ 62 Selling, general and administrative 12,904 11,480 11,599 Research and development 2,032 2,055 2,280 Total $ 15,139 $ 13,670 $ 13,941</t>
  </si>
  <si>
    <t>Fair Value of Stock Options Granted Using Black-Scholes Option Pricing Model</t>
  </si>
  <si>
    <t>The fair value of stock options granted was estimated at the date of grant using the Black-Scholes option-pricing model. The following assumptions were used to determine fair value for the stock awards granted in the applicable year: Year Ended December 31, 2017 2016 2015 Expected option life (in years) (a) 4.84 5.02 5.43 Risk-free interest rate (b) 0.82% - 1.90% 1.07% - 1.90% 1.25% - 1.68% Volatility (c) 49.3% - 61.4% 48.9% - 50.6% 48.0% - 50.2% Dividend yield (d) —% —% —% Weighted-average grant-date fair value per stock option $2.89 $2.80 $2.85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t>
  </si>
  <si>
    <t>Summary of Stock Option Activity</t>
  </si>
  <si>
    <t>Stock option activity during the years ended December 31, 2017 , 2016 , and 2015 was as follows: Number of Weighted- Weighted- Aggregate Outstanding — December 31, 2014 12,649,102 $ 7.12 Granted 2,219,587 6.04 Exercised (456,082 ) 4.45 $ 977 (1 ) Forfeited (296,162 ) 8.06 Expired (279,594 ) 9.05 Outstanding — December 31, 2015 13,836,851 6.97 Granted 1,435,550 5.94 Exercised (39,010 ) 5.18 $ 50 (1 ) Forfeited (379,268 ) 7.21 Expired (513,541 ) 7.26 Outstanding — December 31, 2016 14,340,582 6.86 Granted 1,223,483 6.51 Exercised (937,482 ) 6.40 $ 6,813 (1 ) Forfeited (244,793 ) 6.26 Expired (524,577 ) 6.27 Outstanding — December 31, 2017 13,857,213 $ 6.89 5.05 $ 167,142 (2 ) Vested (exercisable) — December 31, 2017 11,615,514 $ 7.00 4.39 $ 138,802 (2 ) Unvested (unexercisable) — December 31, 2017 2,241,699 $ 6.31 8.46 $ 28,340 (2 ) (1) Represents the total difference between our closing stock price at the time of exercise and the stock option exercise price, multiplied by the number of options exercised. (2) Represents the total difference between our closing stock price on the last trading day of 2017 and the stock option exercise price, multiplied by the number of in-the-money options as of December 31, 2017 . The amount of intrinsic value will change based on the fair market value of our stock.</t>
  </si>
  <si>
    <t>Summary of Stock Option Grants</t>
  </si>
  <si>
    <t>The following table summarizes information with respect to stock option grants as of December 31, 2017 : Outstanding Exercisable Exercise Price Granted Stock Weighted- Weighted- Granted Weighted- $0.92 - 3.15 954,676 0.58 $ 2.07 954,676 $ 2.07 $3.16 - 4.95 1,301,994 2.66 4.24 1,246,845 4.24 $4.96 - 6.9 5,680,077 5.81 6.16 3,837,546 6.21 $6.91 - 8.99 3,519,801 5.75 7.75 3,206,845 7.78 $9.00 - 19.65 2,400,665 5.27 10.71 2,369,602 10.66 13,857,213 5.05 $ 6.89 11,615,514 $ 7.00</t>
  </si>
  <si>
    <t>Summary of Restricted Stock Award Activity</t>
  </si>
  <si>
    <t>A summary of restricted stock award activity is as follows: Number of Weighted Average Unvested — December 31, 2014 824,217 $ 8.22 Granted 1,948,585 6.32 Vested (364,507 ) 8.47 Forfeited (234,313 ) 7.32 Unvested — December 31, 2015 2,173,982 6.58 Granted 1,203,675 5.93 Vested (889,857 ) 6.49 Forfeited (335,643 ) 6.33 Unvested — December 31, 2016 2,152,157 6.29 Granted 927,306 6.22 Vested (1,137,555 ) 6.38 Forfeited (378,990 ) 5.95 Unvested — December 31, 2017 1,562,918 $ 6.27</t>
  </si>
  <si>
    <t>Fair Value of Restricted Stock Awards</t>
  </si>
  <si>
    <t xml:space="preserve"> Year Ended December 31, 2017 2016 2015 Restricted stock expense $ 6,821 $ 6,518 $ 4,359</t>
  </si>
  <si>
    <t>Issued Shares of Common Stock</t>
  </si>
  <si>
    <t xml:space="preserve">We issued shares of common stock to our employees in connection with our 401(k) program, partially matching our employees’ annual 401(k) contributions, as summarized below: Year Ended December 31, 2017 2016 2015 Shares of common stock issued 102,874 172,650 179,865 Match contribution value* $ 912 $ 953 $ 1,124 * Represents our stock price on the date of the common stock issuance multiplied by the number of shares of common stock issued. During January and February 2017 the 401(k) match was made with cash instead of shares of common stock. </t>
  </si>
  <si>
    <t>Stockholders' Equity (Tables)</t>
  </si>
  <si>
    <t>Shares of Common Stock Issuable on Conversion or Exercise of Rights Granted</t>
  </si>
  <si>
    <t>As of December 31, 2017 , 15.9 million shares of our common stock were issuable upon conversion, or exercise of rights granted (regardless of whether in or out-of-the-money), as summarized below: 2018 Convertible Notes 3,854,959 Exercise of vested employee stock options (unvested of 2,241,699 - see Note 6) 11,615,514 Exercise of vested warrants 445,000 Total common shares issuable 15,915,473</t>
  </si>
  <si>
    <t>Summary of Warrant Activity</t>
  </si>
  <si>
    <t>A summary of warrant activity is as follows: Number of Weighted Outstanding — December 31, 2014 445,000 $ 6.39 Granted — — Outstanding — December 31, 2015 445,000 $ 6.78 Granted — — Outstanding — December 31, 2016 445,000 $ 6.78 Granted — — Outstanding — December 31, 2017 445,000 $ 6.78 Exercisable — December 31, 2017 445,000 $ 6.78</t>
  </si>
  <si>
    <t>Schedule of Stock by Class</t>
  </si>
  <si>
    <t>We sold and issued shares of our common stock under both the December 2015 and August 2017 ATM Agreements, summarized as follows: No. of Common Shares Issued Proceeds Received (Net of Broker Commissions and Fees ) Common shares issued pursuant to the December 2015 ATM Agreement during the year ended December 31, 2016 10,890,915 $ 73,869 Common shares issued pursuant to the December 2015 ATM Agreement between July 1, 2017 and July 31, 2017 3,243,882 $ 23,745 Common shares issued pursuant to the August 2017 ATM Agreement between August 1, 2017 and December 31, 2017 10,314,250 $ 104,527</t>
  </si>
  <si>
    <t>Net Loss Per Share (Tables)</t>
  </si>
  <si>
    <t>Computation of Net (Loss) Income Per Share</t>
  </si>
  <si>
    <t>Net loss per share was computed by dividing net loss by the weighted average number of common shares outstanding for the years ended December 31, 2017 , 2016 , and 2015 : Year Ended December 31, 2017 2016 2015 Net loss $ (91,248 ) $ (69,770 ) $ (52,642 ) Weighted average shares—basic 85,115,592 72,824,070 64,882,417 Net loss per share—basic $ (1.07 ) $ (0.96 ) $ (0.81 ) Weighted average shares—diluted 85,115,592 72,824,070 64,882,417 Net loss per share—diluted $ (1.07 ) $ (0.96 ) $ (0.81 )</t>
  </si>
  <si>
    <t>Schedule of Securities Excluded from Calculation of Net (Loss) per Share</t>
  </si>
  <si>
    <t>The below outstanding securities were excluded from the above calculation of net loss per share because their impact under the "treasury stock method" and "if-converted method" would have been anti-dilutive due to our net loss per share for the years ended December 31, 2017 , 2016 , and 2015 , as summarized below: Year Ended December 31, 2017 2016 2015 2018 Convertible Notes 3,854,959 10,454,799 11,401,284 Common stock options 3,668,662 1,294,594 1,441,086 Restricted stock awards 1,562,918 2,147,157 2,173,615 Common stock warrants 138,277 — 9,357 Preferred stock* — — 40,000 Total 9,224,816 13,896,550 15,065,342 * In June 2016, our then 20 outstanding shares of Series E convertible voting preferred stock were converted (at the election of the preferred stockholders) into an aggregate of 40,000 common shares (see Note 7 - Series E Preferred Stock).</t>
  </si>
  <si>
    <t>Fair Value Measurements (Tables)</t>
  </si>
  <si>
    <t>Summary of Asset and Liability Fair Values</t>
  </si>
  <si>
    <t>The table below summarizes certain asset and liability fair values that are included within our accompanying Consolidated Balance Sheets, and their designations among the three fair value measurement categories (see Note 2(xiii) ): December 31, 2017 Level 1 Level 2 Level 3 Total Assets: Bank certificates of deposits $ — $ 248 $ — $ 248 Money market funds — 216,358 — 216,358 Equity securities ( Note 11 ) 37,530 — — 37,530 Mutual funds — 59 — 59 Deferred compensation investments (life insurance cash surrender value - Note 3(h) ) — 14,887 — 14,887 * $ 37,530 $ 231,552 $ — $ 269,082 Liabilities: Deferred executive compensation liability ( Note 17(f) ) — 11,038 — 11,038 * FOLOTYN development liability ( Note 16 ) — — 12,386 12,386 Ligand Contingent Consideration ( Note 10 (b) ) — — — — Talon CVR ( Note 10 (a) ) — — 6,210 6,210 Corixa Liability ( Note 17(b)(i) ) — — 62 62 $ — $ 11,038 $ 18,658 $ 29,696 December 31, 2016 Level 1 Level 2 Level 3 Total Assets: Bank certificates of deposits $ — $ 5,991 $ — $ 5,991 Money market funds — 128,563 — 128,563 Equity securities 11,533 — — 11,533 Mutual funds — 56 — 56 Deferred compensation investments (life insurance cash surrender value) — 11,863 — 11,863 * $ 11,533 $ 146,473 $ — $ 158,006 Liabilities: Deferred executive compensation liability — 8,352 — 8,352 * FOLOTYN development liability — — 13,130 13,130 Ligand Contingent Consideration ( Note 10 (b) ) — — — — Talon CVR — — 1,253 1,253 Corixa Liability — — 62 62 $ — $ 8,352 $ 14,445 $ 22,797 * The reported value of "deferred compensation investments" is based on the cash surrender value of the life insurance policies, while the value of the "deferred executive compensation liability" is based on the market value of the underlying investment holdings.</t>
  </si>
  <si>
    <t>Activity of Level 3 Inputs Measured on Recurring Basis</t>
  </si>
  <si>
    <t>The table below summarizes the 2016 and 2017 activity of our liabilities that are valued with unobservable inputs (i.e, "Level 3"): Fair Value Measurements of Level 3 ) Balance at December 31, 2015 $ 21,352 Settlement of Ligand Contingent Consideration liability - EVOMELA ( Note 10(b) ) (6,000 ) FOLOTYN development liability ( Note 16 ) (1,556 ) Ligand Contingent Consideration fair value adjustment prior to settlement - EVOMELA ( Note 10(b) ) 773 Talon CVR fair value adjustment - MARQIBO ( Note 10(a) ) (124 ) Balance at December 31, 2016 $ 14,445 FOLOTYN development liability ( Note 16 ) (744 ) Talon CVR fair value adjustment - MARQIBO ( Note 10(a) ) 4,957 Balance at December 31, 2017 $ 18,658 * * This amount is comprised of the current and non-current portions of “FOLOTYN development liability” and the non-current portion of “acquisition-related contingent obligations” on our accompanying Consolidated Balance Sheets.</t>
  </si>
  <si>
    <t>Business Combinations and Contingent Consideration (Tables)</t>
  </si>
  <si>
    <t>Talon Therapeutics, Inc. [Member]</t>
  </si>
  <si>
    <t>Business Acquisition [Line Items]</t>
  </si>
  <si>
    <t>Change in Fair Value of Contingent Consideration Related to Acquisition</t>
  </si>
  <si>
    <t>Fair Value December 31, 2016 $ 1,253 Fair value adjustment for the year ended December 31, 2017 4,957 December 31, 2017 $ 6,210</t>
  </si>
  <si>
    <t>Acquisition-Date Fair Value of Consideration Transferred</t>
  </si>
  <si>
    <t>The acquisition-date fair value of the consideration transferred consisted of the following: Cash consideration $ 3,000 Ligand Contingent Consideration 4,700 Total purchase consideration $ 7,700</t>
  </si>
  <si>
    <t>Melphalan License [Member]</t>
  </si>
  <si>
    <t xml:space="preserve"> Fair Value of December 31, 2015 $ 5,227 Fair value adjustment for the three months ended March 31, 2016 773 Payment to Ligand in April 2016 for FDA approval milestone achievement (6,000 ) December 31, 2016 $ —</t>
  </si>
  <si>
    <t>Summary of Allocation of Total Purchase Price to Net Assets Acquired</t>
  </si>
  <si>
    <t>The allocation of the total purchase price to the net assets acquired is as follows: IPR&amp;D EVOMELA rights $ 7,700</t>
  </si>
  <si>
    <t>Out-License of MARQIBO, ZEVALIN, &amp; EVOMELA in China Territory (Tables)</t>
  </si>
  <si>
    <t>Schedule of Proceeds Received and Fair Value on CASI Out-License Execution Date</t>
  </si>
  <si>
    <t>The proceeds we received, and its fair value on the CASI Out-License execution date, consisted of the following: CASI common stock (5.4 million shares) $ 8,649 (a) CASI secured promissory note,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Our current intention is to hold these securities on a long-term basis. Accordingly, we have presented its value of $37.5 million as of December 31, 2017 within “other assets” (rather than “marketable securities”) on our accompanying Consolidated Balance Sheets. The change in fair value of these securities is reported within “unrealized gain (loss) on available-for-sale securities” on the accompanying Consolidated Statements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e full balance was reclassified beginning December 31, 2017 to "other assets" (presented within non-current assets on the accompanying Consolidated Balance Sheets) from "other receivables" (presented within current assets) due to an amended maturity date of September 17, 2019. (c) Presented within “license fees and service revenue” in the accompanying Consolidated Statements of Operations for the year ended December 31, 2015 (see below).</t>
  </si>
  <si>
    <t>Convertible Senior Notes (Tables)</t>
  </si>
  <si>
    <t>Carrying Value of 2018 Convertible Notes</t>
  </si>
  <si>
    <t>The carrying value of the 2018 Convertible Notes as of December 31, 2017 and 2016 , is summarized as follows: Year Ended December 31, 2017 2016 Principal amount $ 40,565 $ 110,037 (Less): Unamortized debt discount (amortized through December 2018) (2,101 ) (11,646 ) (Less): Debt issuance costs (240 ) (1,348 ) Carrying value $ 38,224 $ 97,043</t>
  </si>
  <si>
    <t>Components of Total Interest Expense, Net Recognized</t>
  </si>
  <si>
    <t>The following table sets forth the components of interest expense recognized in the accompanying Consolidated Statements of Operations for the 2018 Convertible Notes for the years ended December 31, 2017 , 2016 , and 2015 : Year Ended December 31, 2017 2016 2015 Contractual coupon interest expense $ 2,615 $ 3,288 $ 3,300 Amortization of debt issuance costs 567 696 662 Accretion of debt discount 4,890 5,710 5,250 Total $ 8,072 $ 9,694 $ 9,212 Effective interest rate 8.41 % 8.65 % 8.66 %</t>
  </si>
  <si>
    <t>FOLOTYN License Agreement and Development Liability (Tables)</t>
  </si>
  <si>
    <t>Schedule of Drug Development Liability Adjustments</t>
  </si>
  <si>
    <t>FOLOTYN FOLOTYN FOLOTYN Balance at December 31, 2016 $ 861 $ 12,269 $ 13,130 Transfer from long-term to current in 2017 158 (158 ) — (Less): Expenses incurred in 2017 (744 ) — (744 ) Balance at December 31, 2017 $ 275 $ 12,111 $ 12,386</t>
  </si>
  <si>
    <t>Financial Commitments and Contingencies and License Agreements (Tables)</t>
  </si>
  <si>
    <t>Schedule of Future Minimum Lease Payments</t>
  </si>
  <si>
    <t>Our future minimum lease payments are as follows: Year ending December 31, Operating Lease 2018 $ 1,308 2019 553 2020 — 2021 — 2022 — $ 1,861</t>
  </si>
  <si>
    <t>Income Taxes (Tables)</t>
  </si>
  <si>
    <t>Components of (Loss) Income before (Provision) Benefit for Income Taxes</t>
  </si>
  <si>
    <t>The components of loss before provision for income taxes are as follows: For the Years Ended 2017 2016 2015 United States $ (109,678 ) $ (69,976 ) $ (58,411 ) Foreign 1,652 (2,107 ) 6,175 Total $ (108,026 ) $ (72,083 ) $ (52,236 )</t>
  </si>
  <si>
    <t>Provision (Benefit) for Income Taxes</t>
  </si>
  <si>
    <t>The (benefit) provision for income taxes consist of the following: For the Years Ended 2017 2016 2015 Current: Federal $ (10,608 ) $ (2,001 ) $ 113 State (940 ) (216 ) 5 Foreign 7 8 148 $ (11,541 ) $ (2,209 ) $ 266 Deferred: Federal (5,256 ) (93 ) 114 State 19 (11 ) 26 Foreign — — — (5,237 ) (104 ) 140 Total income tax (benefit) provision $ (16,778 ) $ (2,313 ) $ 406</t>
  </si>
  <si>
    <t>Income Tax Provision (Benefit) Differs from Computed Using Federal Statutory Rate Applied to Income before Taxes</t>
  </si>
  <si>
    <t>The income tax (benefit) provision differs from that computed using the federal statutory rate applied to income before taxes as follows: For the Years Ended 2017 2016 2015 Tax provision computed at the federal statutory rate $ (37,809 ) $ (25,217 ) $ (18,269 ) State tax, net of federal benefit (1,849 ) (307 ) 163 Research credits (1,176 ) (3,232 ) (2,974 ) Change in tax credit carryforwards 386 11,042 (4,965 ) Officers compensation (9,292 ) 1,196 1,577 Stock based compensation (2,735 ) 588 535 Permanent items and other 1,450 12 (487 ) Tax differential on foreign earnings 33 15 1,435 Change in tax rate 37,769 (744 ) (903 ) Refundable ATM credit (1,336 ) — — Change in FIN48 Reserve (561 ) — — Change in prior year deferred taxes (1,218 ) — — Valuation allowance (440 ) 14,334 24,294 Income tax (benefit) provision $ (16,778 ) $ (2,313 ) $ 406</t>
  </si>
  <si>
    <t>Components of Company's Deferred Tax Assets</t>
  </si>
  <si>
    <t>Significant components of our deferred tax assets and liabilities as of December 31, 2017 and 2016 are presented below. A valuation allowance has been recognized to offset the net deferred tax assets as realization of such deferred tax assets no longer meets the “more-likely-than-not” threshold under GAAP. December 31, 2017 2016 Deferred tax assets: Net operating loss carry forwards $ 60,771 $ 57,404 Research credits 14,255 11,480 Stock based compensation 10,046 5,963 Deferred revenue 1,017 1,380 Development costs 4,143 7,180 Returns and allowances 1,636 2,178 Other, net — 10,530 Total deferred tax assets before valuation allowance 91,868 96,115 Valuation allowance (86,021 ) (85,239 ) Total deferred tax assets 5,847 10,876 Deferred tax liabilities: Basis difference in debt (28 ) (447 ) Depreciation and amortization differences (6,836 ) (17,104 ) Other, net (421 ) — Net deferred tax liabilities $ (1,438 ) $ (6,675 )</t>
  </si>
  <si>
    <t>Summary of Unrecognized Tax Benefits</t>
  </si>
  <si>
    <t>The following tabular reconciliation summarizes activity related to unrecognized tax benefits: For the Years Ended 2017 2016 2015 Balance at beginning of year $ 3,271 $ 4,498 $ 1,944 Adjustments related to prior year tax positions (39 ) (1,638 ) 1,318 Increases related to current year tax positions 374 411 1,236 Decreases due to expiration of tax statutes (891 ) — — Balance at end of year $ 2,715 $ 3,271 $ 4,498</t>
  </si>
  <si>
    <t>Selected Quarterly Financial Data (Unaudited) (Tables)</t>
  </si>
  <si>
    <t>Summary of Selected Quarterly Financial Data</t>
  </si>
  <si>
    <t>Selected quarterly financial data (unaudited) for the year ended December 31, 2017 and 2016 is presented below (see Note 20 for a discussion of certain immaterial corrections for stock-based compensation affecting the presented amounts below): Quarter Ended (Unaudited) March 31, June 30, September 30, December 31, As Previously Reported As Restated As Previously Reported As Restated As Previously Reported As Restated 2017 Total revenues $ 29,101 $ 29,101 $ 34,301 $ 34,301 $ 36,395 $ 36,395 $ 28,570 Operating loss $ (21,329 ) $ (21,909 ) $ (18,225 ) $ (18,609 ) $ (15,470 ) $ (15,054 ) $ (41,088 ) Net loss $ (22,967 ) $ (23,547 ) $ (20,468 ) $ (20,852 ) $ (18,709 ) $ (18,293 ) $ (28,556 ) Net loss per share, basic and diluted $ (0.29 ) $ (0.30 ) $ (0.26 ) $ (0.27 ) $ (0.22 ) $ (0.22 ) $ (0.29 ) Quarter Ended (Unaudited) March 31, June 30, September 30, December 31, As Previously Reported As Restated As Previously Reported As Restated As Previously Reported As Restated As Previously Reported As Restated 2016 Total revenues $ 43,866 $ 43,866 $ 33,949 $ 33,949 $ 33,393 $ 33,393 $ 35,236 $ 35,236 Operating loss $ (6,283 ) $ (6,492 ) $ (22,081 ) $ (22,282 ) $ (15,996 ) $ (16,181 ) $ (17,269 ) $ (17,931 ) Net loss $ (9,321 ) $ (9,530 ) $ (24,295 ) $ (24,496 ) $ (17,455 ) $ (17,640 ) $ (17,442 ) $ (18,104 ) Net loss per share, basic and diluted $ (0.14 ) $ (0.15 ) $ (0.35 ) $ (0.36 ) $ (0.22 ) $ (0.22 ) $ (0.22 ) $ (0.23 )</t>
  </si>
  <si>
    <t>Immaterial Restatement Of Prior Period Financial Statements (Tables)</t>
  </si>
  <si>
    <t>Schedule of Error Corrections and Prior Period Adjustments</t>
  </si>
  <si>
    <t>Restatement of Consolidated Balance Sheet as of December 31, 2016: As Previously Reported As Restated Additional paid-in capital $ 640,166 $ 648,384 Accumulated deficit $ (402,641 ) $ (410,859 ) Total stockholders’ equity $ 236,026 $ 236,026 Restatement of Consolidated Statements of Operations for the years ended December 31, 2016 and 2015: Year Ended December 31, 2016 2015 As Previously Reported As Restated As Previously Reported As Restated Operating costs and expenses: Selling, general and administrative $ 87,347 $ 88,418 $ 86,514 $ 88,064 Research and development 58,936 59,123 50,766 51,073 Total operating costs and expenses 208,072 209,330 203,288 205,145 Loss from operations (61,628 ) (62,886 ) (40,732 ) (42,589 ) Loss before income taxes (70,825 ) (72,083 ) (50,379 ) (52,236 ) Net loss $ (68,512 ) $ (69,770 ) $ (50,785 ) $ (52,642 ) Net loss per share: Basic $ (0.94 ) $ (0.96 ) $ (0.78 ) $ (0.81 ) Diluted $ (0.94 ) $ (0.96 ) $ (0.78 ) $ (0.81 ) Restated Consolidated Statements of Comprehensive Loss for the years ended December 31, 2016 and 2015: Year Ended December 31, 2016 2015 As Previously Reported As Restated As Previously Reported As Restated Net loss $ (68,512 ) $ (69,770 ) $ (50,785 ) $ (52,642 ) Total comprehensive loss $ (64,772 ) $ (66,030 ) $ (55,254 ) $ (57,111 )</t>
  </si>
  <si>
    <t>Description of Business, Basis of Presentation, and Operating Segment - Additional Information (Details)</t>
  </si>
  <si>
    <t>Dec. 31, 2017Segmentproduct</t>
  </si>
  <si>
    <t>Number of products</t>
  </si>
  <si>
    <t>Number of late stage development drugs</t>
  </si>
  <si>
    <t>Number of reportable operating segment | Segment</t>
  </si>
  <si>
    <t>Spectrum Pharma Canada [Member]</t>
  </si>
  <si>
    <t>Segment Reporting Information [Line Items]</t>
  </si>
  <si>
    <t>Ownership interest, percentage</t>
  </si>
  <si>
    <t>5000.00%</t>
  </si>
  <si>
    <t>Summary of Significant Accounting Policies and Use of Estimates - Additional Information (Details) - USD ($) $ in Millions</t>
  </si>
  <si>
    <t>Jan. 01, 2018</t>
  </si>
  <si>
    <t>Cash and equivalents maturities period</t>
  </si>
  <si>
    <t>3 months</t>
  </si>
  <si>
    <t>FUSILEV, MARQIBO, and BELEODAQ [Member]</t>
  </si>
  <si>
    <t>New Accounting Pronouncements or Change in Accounting Principle [Line Items]</t>
  </si>
  <si>
    <t>Number of months after expiration customers are allowed to return products</t>
  </si>
  <si>
    <t>6 months</t>
  </si>
  <si>
    <t>EVOMELA [Member]</t>
  </si>
  <si>
    <t>12 months</t>
  </si>
  <si>
    <t>Number of months prior to product expiration during which customer can return product</t>
  </si>
  <si>
    <t>Subsequent Event [Member] | Retained Earnings [Member] | Accounting Standards Update 2014-09 [Member]</t>
  </si>
  <si>
    <t>Cumulative effect of new accounting principle on retained earnings</t>
  </si>
  <si>
    <t>Balance Sheet Account Detail - Summary of Cash and Cash Equivalents and Marketable Securities (Details) - USD ($) $ in Thousands</t>
  </si>
  <si>
    <t>Dec. 31, 2014</t>
  </si>
  <si>
    <t>Schedule of Investments [Line Items]</t>
  </si>
  <si>
    <t>Cash and cash equivalents, marketable securities, cost</t>
  </si>
  <si>
    <t>Cash and cash equivalents, marketable securities, gross unrealized gains</t>
  </si>
  <si>
    <t>Cash and cash equivalents, marketable securities, gross unrealized losses</t>
  </si>
  <si>
    <t>Cash and cash equivalents, marketable securities, estimated fair value</t>
  </si>
  <si>
    <t>Marketable securities, current</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Marketable securities, estimated fair value</t>
  </si>
  <si>
    <t>Bank CDs [Member]</t>
  </si>
  <si>
    <t>Balance Sheet Account Detail - Schedule of Property and Equipment Net of Accumulated Depreciation (Details) - USD ($) $ in Thousands</t>
  </si>
  <si>
    <t>Property, Plant and Equipment [Line Items]</t>
  </si>
  <si>
    <t>Property and equipment, at cost</t>
  </si>
  <si>
    <t>(Less): Accumulated depreciation</t>
  </si>
  <si>
    <t>Computer hardware and software [Member]</t>
  </si>
  <si>
    <t>Laboratory equipment [Member]</t>
  </si>
  <si>
    <t>Office furniture [Member]</t>
  </si>
  <si>
    <t>Leasehold improvements [Member]</t>
  </si>
  <si>
    <t>Balance Sheet Account Detail - Additional Information (Details) - USD ($) $ in Millions</t>
  </si>
  <si>
    <t>Depreciation expense</t>
  </si>
  <si>
    <t>Intangible asset amortization expense</t>
  </si>
  <si>
    <t>Balance Sheet Account Detail - Components of Inventories (Details) - USD ($) $ in Thousands</t>
  </si>
  <si>
    <t>Raw materials</t>
  </si>
  <si>
    <t>Work-in-process</t>
  </si>
  <si>
    <t>Finished goods</t>
  </si>
  <si>
    <t>(Less:) Non-current portion of inventories included within other assets</t>
  </si>
  <si>
    <t>Balance Sheet Account Detail - Summary of Customers Representing 10% or More of Accounts Receivables (Details) - USD ($) $ in Thousands</t>
  </si>
  <si>
    <t>Accounts, Notes, Loans and Financing Receivable [Line Items]</t>
  </si>
  <si>
    <t>Total Accounts Receivables, net</t>
  </si>
  <si>
    <t>McKesson Corporation and its affiliates [Member]</t>
  </si>
  <si>
    <t>Cardinal Health, Inc. and its affiliates [Member]</t>
  </si>
  <si>
    <t>AmerisourceBergen Corporation, and its affiliates [Member]</t>
  </si>
  <si>
    <t>All Other Customers [Member]</t>
  </si>
  <si>
    <t>Customer Concentration Risk [Member] | Accounts Receivable [Member]</t>
  </si>
  <si>
    <t>Percentage of accounts receivable, net</t>
  </si>
  <si>
    <t>100.00%</t>
  </si>
  <si>
    <t>Customer Concentration Risk [Member] | Accounts Receivable [Member] | McKesson Corporation and its affiliates [Member]</t>
  </si>
  <si>
    <t>34.70%</t>
  </si>
  <si>
    <t>26.10%</t>
  </si>
  <si>
    <t>Customer Concentration Risk [Member] | Accounts Receivable [Member] | Cardinal Health, Inc. and its affiliates [Member]</t>
  </si>
  <si>
    <t>29.50%</t>
  </si>
  <si>
    <t>33.00%</t>
  </si>
  <si>
    <t>Customer Concentration Risk [Member] | Accounts Receivable [Member] | AmerisourceBergen Corporation, and its affiliates [Member]</t>
  </si>
  <si>
    <t>22.20%</t>
  </si>
  <si>
    <t>33.90%</t>
  </si>
  <si>
    <t>Customer Concentration Risk [Member] | Accounts Receivable [Member] | All Other Customers [Member]</t>
  </si>
  <si>
    <t>13.60%</t>
  </si>
  <si>
    <t>7.00%</t>
  </si>
  <si>
    <t>Balance Sheet Account Detail - Prepaid Expenses and Other Assets (Details) - USD ($) $ in Thousands</t>
  </si>
  <si>
    <t>Prepaid insurance</t>
  </si>
  <si>
    <t>Research and development supplies</t>
  </si>
  <si>
    <t>Other miscellaneous prepaid operating expenses</t>
  </si>
  <si>
    <t>Key employee life insurance – cash surrender value</t>
  </si>
  <si>
    <t>Balance Sheet Account Detail - Schedule of Other Receivables (Details) - USD ($) $ in Thousands</t>
  </si>
  <si>
    <t>Other miscellaneous receivables</t>
  </si>
  <si>
    <t>Income tax receivable</t>
  </si>
  <si>
    <t>Reimbursements due from development partners for incurred research and development expenses</t>
  </si>
  <si>
    <t>Insurance receivable</t>
  </si>
  <si>
    <t>Receivable for contracted sales and marketing services</t>
  </si>
  <si>
    <t>Medicaid rebate</t>
  </si>
  <si>
    <t>Royalty receivables</t>
  </si>
  <si>
    <t>Balance Sheet Account Detail - Components of Intangible Assets Net of Accumulated Amortization (Details) - USD ($) $ in Thousands</t>
  </si>
  <si>
    <t>May 29, 2013</t>
  </si>
  <si>
    <t>Mar. 31, 2016</t>
  </si>
  <si>
    <t>Mar. 31, 2015</t>
  </si>
  <si>
    <t>Product Rights [Line Items]</t>
  </si>
  <si>
    <t>Historical Cost</t>
  </si>
  <si>
    <t>Accumulated Amortization</t>
  </si>
  <si>
    <t>Impairment</t>
  </si>
  <si>
    <t>Net Amount</t>
  </si>
  <si>
    <t>Ligand Pharmaceuticals Inc [Member]</t>
  </si>
  <si>
    <t>Milestone payments</t>
  </si>
  <si>
    <t>MARQIBO IPR&amp;D (NHL and further ALL indications) [Member]</t>
  </si>
  <si>
    <t>EVOMELA Distribution Rights [Member]</t>
  </si>
  <si>
    <t>Full Amortization Period (months)</t>
  </si>
  <si>
    <t>156 months</t>
  </si>
  <si>
    <t>Remaining Amortization Period (months)</t>
  </si>
  <si>
    <t>135 months</t>
  </si>
  <si>
    <t>BELEODAQ distribution rights [Member]</t>
  </si>
  <si>
    <t>160 months</t>
  </si>
  <si>
    <t>118 months</t>
  </si>
  <si>
    <t>MARQIBO distribution rights [Member]</t>
  </si>
  <si>
    <t>81 months</t>
  </si>
  <si>
    <t>27 months</t>
  </si>
  <si>
    <t>FOLOTYN distribution rights [Member]</t>
  </si>
  <si>
    <t>152 months</t>
  </si>
  <si>
    <t>59 months</t>
  </si>
  <si>
    <t>ZEVALIN distribution rights [Member] | United States [Member]</t>
  </si>
  <si>
    <t>123 months</t>
  </si>
  <si>
    <t>15 months</t>
  </si>
  <si>
    <t>ZEVALIN distribution rights [Member] | Ex-U.S. [Member]</t>
  </si>
  <si>
    <t>96 months</t>
  </si>
  <si>
    <t>FUSILEV distribution rights [Member]</t>
  </si>
  <si>
    <t>56 months</t>
  </si>
  <si>
    <t>0 months</t>
  </si>
  <si>
    <t>FOLOTYN out-License [Member]</t>
  </si>
  <si>
    <t>110 months</t>
  </si>
  <si>
    <t>55 months</t>
  </si>
  <si>
    <t>EVOMELA IPR&amp;D [Member]</t>
  </si>
  <si>
    <t>Fusilev [Member]</t>
  </si>
  <si>
    <t>Restatement Adjustment [Member] | EVOMELA Distribution Rights [Member]</t>
  </si>
  <si>
    <t>Restatement Adjustment [Member] | EVOMELA IPR&amp;D [Member]</t>
  </si>
  <si>
    <t>Balance Sheet Account Detail - Estimated Intangible Asset Amortization Expense (Details) $ in Thousands</t>
  </si>
  <si>
    <t>Dec. 31, 2017USD ($)</t>
  </si>
  <si>
    <t>2023 and thereafter</t>
  </si>
  <si>
    <t>Balance Sheet Account Detail - Schedule of Goodwill (Details) - USD ($) $ in Thousands</t>
  </si>
  <si>
    <t>Goodwill [Line Items]</t>
  </si>
  <si>
    <t>Foreign currency exchange translation effects</t>
  </si>
  <si>
    <t>ZEVALIN Ex-U.S. Distribution Rights [Member]</t>
  </si>
  <si>
    <t>Acquisition</t>
  </si>
  <si>
    <t>Allos Therapeutics, Inc. [Member]</t>
  </si>
  <si>
    <t>Talon [Member]</t>
  </si>
  <si>
    <t>Balance Sheet Account Detail - Summary of Other Assets (Details) - USD ($) $ in Thousands</t>
  </si>
  <si>
    <t>Equity securities</t>
  </si>
  <si>
    <t>Promissory note receivable - long term</t>
  </si>
  <si>
    <t>Accrued tax receivable</t>
  </si>
  <si>
    <t>Research &amp; development supplies and other</t>
  </si>
  <si>
    <t>Inventories - non-current portion</t>
  </si>
  <si>
    <t>Unrealized loss</t>
  </si>
  <si>
    <t>Balance Sheet Account Detail - Schedule of Accounts Payable and Other Accrued Obligations (Details) - USD ($) $ in Thousands</t>
  </si>
  <si>
    <t>Trade accounts payable and other accrued liabilities</t>
  </si>
  <si>
    <t>Accrued rebates</t>
  </si>
  <si>
    <t>Accrued product royalty</t>
  </si>
  <si>
    <t>Allowance for returns</t>
  </si>
  <si>
    <t>Accrued data and distribution fees</t>
  </si>
  <si>
    <t>Accrued GPO administrative fees</t>
  </si>
  <si>
    <t>Accrued inventory management fee</t>
  </si>
  <si>
    <t>Allowance for chargebacks</t>
  </si>
  <si>
    <t>Balance Sheet Account Detail - Schedule of Amounts Presented in Accounts Payable and Other Accrued Obligations (Details) - USD ($) $ in Thousands</t>
  </si>
  <si>
    <t>Rebates and Chargebacks [Member]</t>
  </si>
  <si>
    <t>Accounts Payable and Other Accrued Liabilities [Roll Forward]</t>
  </si>
  <si>
    <t>Beginning balance</t>
  </si>
  <si>
    <t>Add: provisions</t>
  </si>
  <si>
    <t>(Less): credits or actual allowances</t>
  </si>
  <si>
    <t>Ending balance</t>
  </si>
  <si>
    <t>Data and Distribution, GPO Fees, and Inventory Management Fees [Member]</t>
  </si>
  <si>
    <t>Returns [Member]</t>
  </si>
  <si>
    <t>Balance Sheet Account Detail - Deferred Revenue (Details) - USD ($) $ in Thousands</t>
  </si>
  <si>
    <t>Deferred Revenue Arrangement [Line Items]</t>
  </si>
  <si>
    <t>Dr. Reddy [Member]</t>
  </si>
  <si>
    <t>Balance Sheet Account Detail - Summary of Other Long-Term Liabilities (Details) - USD ($) $ in Thousands</t>
  </si>
  <si>
    <t>Accrued executive deferred compensation</t>
  </si>
  <si>
    <t>Deferred rent (non-current portion)</t>
  </si>
  <si>
    <t>Clinical study holdback costs, non-current</t>
  </si>
  <si>
    <t>Other tax liabilities</t>
  </si>
  <si>
    <t>Royalty liability</t>
  </si>
  <si>
    <t>Gross-to-Net Product Sales and Significant Customers - Reconciliation of Gross-to-Net Product Sales (Details) - USD ($) $ in Thousands</t>
  </si>
  <si>
    <t>Gross product sales</t>
  </si>
  <si>
    <t>Commercial rebates and government chargebacks</t>
  </si>
  <si>
    <t>Data and distribution fees, GPO fees, and inventory management fees</t>
  </si>
  <si>
    <t>Prompt pay discounts</t>
  </si>
  <si>
    <t>Product returns allowances</t>
  </si>
  <si>
    <t>Gross-to-Net Product Sales and Significant Customers - Summary of Customers Representing 10% or More of Gross Product Sales (Details) - USD ($) $ in Thousands</t>
  </si>
  <si>
    <t>Revenue, Major Customer [Line Items]</t>
  </si>
  <si>
    <t>Customer Concentration Risk [Member] | Gross Product Sales [Member]</t>
  </si>
  <si>
    <t>Percentage of sales</t>
  </si>
  <si>
    <t>Customer Concentration Risk [Member] | Gross Product Sales [Member] | AmerisourceBergen Corporation, and its affiliates [Member]</t>
  </si>
  <si>
    <t>32.30%</t>
  </si>
  <si>
    <t>38.40%</t>
  </si>
  <si>
    <t>36.70%</t>
  </si>
  <si>
    <t>Customer Concentration Risk [Member] | Gross Product Sales [Member] | McKesson Corporation and its affiliates [Member]</t>
  </si>
  <si>
    <t>31.10%</t>
  </si>
  <si>
    <t>31.00%</t>
  </si>
  <si>
    <t>34.20%</t>
  </si>
  <si>
    <t>Customer Concentration Risk [Member] | Gross Product Sales [Member] | Cardinal Health, Inc. and its affiliates [Member]</t>
  </si>
  <si>
    <t>26.30%</t>
  </si>
  <si>
    <t>24.00%</t>
  </si>
  <si>
    <t>17.40%</t>
  </si>
  <si>
    <t>Customer Concentration Risk [Member] | Gross Product Sales [Member] | All Other Customers [Member]</t>
  </si>
  <si>
    <t>10.30%</t>
  </si>
  <si>
    <t>6.60%</t>
  </si>
  <si>
    <t>11.70%</t>
  </si>
  <si>
    <t>Composition of Total Revenue - Schedule of Net Product Sales by Geography (Details) - USD ($) $ in Thousands</t>
  </si>
  <si>
    <t>Sales Information [Line Items]</t>
  </si>
  <si>
    <t>ZEVALIN [Member]</t>
  </si>
  <si>
    <t>United States [Member]</t>
  </si>
  <si>
    <t>Total International [Member]</t>
  </si>
  <si>
    <t>Total International [Member] | Europe [Member] | ZEVALIN [Member]</t>
  </si>
  <si>
    <t>Total International [Member] | Asia Pacific [Member] | ZEVALIN [Member]</t>
  </si>
  <si>
    <t>Geographic Concentration Risk [Member] | Sales [Member]</t>
  </si>
  <si>
    <t>Geographic Concentration Risk [Member] | Sales [Member] | United States [Member]</t>
  </si>
  <si>
    <t>92.20%</t>
  </si>
  <si>
    <t>97.30%</t>
  </si>
  <si>
    <t>95.30%</t>
  </si>
  <si>
    <t>Geographic Concentration Risk [Member] | Sales [Member] | Total International [Member]</t>
  </si>
  <si>
    <t>7.80%</t>
  </si>
  <si>
    <t>2.70%</t>
  </si>
  <si>
    <t>4.70%</t>
  </si>
  <si>
    <t>Geographic Concentration Risk [Member] | Sales [Member] | Total International [Member] | Europe [Member] | ZEVALIN [Member]</t>
  </si>
  <si>
    <t>6.70%</t>
  </si>
  <si>
    <t>1.60%</t>
  </si>
  <si>
    <t>Geographic Concentration Risk [Member] | Sales [Member] | Total International [Member] | Asia Pacific [Member] | ZEVALIN [Member]</t>
  </si>
  <si>
    <t>1.10%</t>
  </si>
  <si>
    <t>0.00%</t>
  </si>
  <si>
    <t>3.10%</t>
  </si>
  <si>
    <t>Composition of Total Revenue - Schedule of Net Product Sales by Product Line (Details) - USD ($) $ in Thousands</t>
  </si>
  <si>
    <t>FOLOTYN [Member]</t>
  </si>
  <si>
    <t>MARQIBO [Member]</t>
  </si>
  <si>
    <t>BELEODAQ [Member]</t>
  </si>
  <si>
    <t>Product Concentration Risk [Member] | Sales [Member]</t>
  </si>
  <si>
    <t>Product Concentration Risk [Member] | Sales [Member] | Fusilev [Member]</t>
  </si>
  <si>
    <t>6.30%</t>
  </si>
  <si>
    <t>27.10%</t>
  </si>
  <si>
    <t>44.40%</t>
  </si>
  <si>
    <t>Product Concentration Risk [Member] | Sales [Member] | FOLOTYN [Member]</t>
  </si>
  <si>
    <t>37.00%</t>
  </si>
  <si>
    <t>36.00%</t>
  </si>
  <si>
    <t>29.70%</t>
  </si>
  <si>
    <t>Product Concentration Risk [Member] | Sales [Member] | ZEVALIN [Member]</t>
  </si>
  <si>
    <t>10.10%</t>
  </si>
  <si>
    <t>8.30%</t>
  </si>
  <si>
    <t>12.80%</t>
  </si>
  <si>
    <t>Product Concentration Risk [Member] | Sales [Member] | MARQIBO [Member]</t>
  </si>
  <si>
    <t>5.70%</t>
  </si>
  <si>
    <t>5.60%</t>
  </si>
  <si>
    <t>5.90%</t>
  </si>
  <si>
    <t>Product Concentration Risk [Member] | Sales [Member] | BELEODAQ [Member]</t>
  </si>
  <si>
    <t>10.60%</t>
  </si>
  <si>
    <t>10.40%</t>
  </si>
  <si>
    <t>7.40%</t>
  </si>
  <si>
    <t>Product Concentration Risk [Member] | Sales [Member] | EVOMELA [Member]</t>
  </si>
  <si>
    <t>30.30%</t>
  </si>
  <si>
    <t>12.60%</t>
  </si>
  <si>
    <t>Composition of Total Revenue - Schedule of Net Product Sales by Source (Details) - USD ($) $ in Thousands</t>
  </si>
  <si>
    <t>Sales Revenue, Services, Net [Member]</t>
  </si>
  <si>
    <t>FOLOTYN [Member] | Sales Revenue, Services, Net [Member]</t>
  </si>
  <si>
    <t>48.00%</t>
  </si>
  <si>
    <t>5.20%</t>
  </si>
  <si>
    <t>3.20%</t>
  </si>
  <si>
    <t>Mundipharma [Member] | Sales Revenue, Services, Net [Member]</t>
  </si>
  <si>
    <t>10.20%</t>
  </si>
  <si>
    <t>9.80%</t>
  </si>
  <si>
    <t>58.90%</t>
  </si>
  <si>
    <t>Other License Fees And Service Revenue [Member]</t>
  </si>
  <si>
    <t>Other License Fees And Service Revenue [Member] | Sales Revenue, Services, Net [Member]</t>
  </si>
  <si>
    <t>0.40%</t>
  </si>
  <si>
    <t>0.20%</t>
  </si>
  <si>
    <t>Servier Canada [Member] | Sales Revenue, Services, Net [Member]</t>
  </si>
  <si>
    <t>33.60%</t>
  </si>
  <si>
    <t>ZEVALIN, MARQIBO, EVOMELA [Member]</t>
  </si>
  <si>
    <t>ZEVALIN, MARQIBO, EVOMELA [Member] | Sales Revenue, Services, Net [Member]</t>
  </si>
  <si>
    <t>37.70%</t>
  </si>
  <si>
    <t>Co-Promotion With Eagle [Member]</t>
  </si>
  <si>
    <t>Co-Promotion With Eagle [Member] | Sales Revenue, Services, Net [Member]</t>
  </si>
  <si>
    <t>38.90%</t>
  </si>
  <si>
    <t>51.00%</t>
  </si>
  <si>
    <t>Regulatory Services Provided to Licensee [Member]</t>
  </si>
  <si>
    <t>Regulatory Services Provided to Licensee [Member] | Sales Revenue, Services, Net [Member]</t>
  </si>
  <si>
    <t>2.40%</t>
  </si>
  <si>
    <t>Stock-Based Compensation - Additional Information (Details)</t>
  </si>
  <si>
    <t>Dec. 31, 2017USD ($)Plansshares</t>
  </si>
  <si>
    <t>Share-based Compensation Arrangement by Share-based Payment Award [Line Items]</t>
  </si>
  <si>
    <t>Number of stock incentive plans | Plans</t>
  </si>
  <si>
    <t>Estimated forfeiture rate</t>
  </si>
  <si>
    <t>14.00%</t>
  </si>
  <si>
    <t>11.00%</t>
  </si>
  <si>
    <t>Exercise of Issued Employee Stock Option [Member]</t>
  </si>
  <si>
    <t>Unrecognized compensation expense | $</t>
  </si>
  <si>
    <t>Weighted average period to recognize compensation expense</t>
  </si>
  <si>
    <t>2 years 2 months 22 days</t>
  </si>
  <si>
    <t>Restricted Stock Awards [Member]</t>
  </si>
  <si>
    <t>2 years 4 months 30 days</t>
  </si>
  <si>
    <t>Maximum [Member]</t>
  </si>
  <si>
    <t>Restricted stock vesting period</t>
  </si>
  <si>
    <t>10 years</t>
  </si>
  <si>
    <t>Minimum [Member]</t>
  </si>
  <si>
    <t>3 years</t>
  </si>
  <si>
    <t>2009 Incentive Award Plan [Member]</t>
  </si>
  <si>
    <t>Common stock authorized for issuance under incentive plan (shares)</t>
  </si>
  <si>
    <t>Increased number of common stock shares (shares)</t>
  </si>
  <si>
    <t>Issuance of common stock</t>
  </si>
  <si>
    <t>30.00%</t>
  </si>
  <si>
    <t>Incentive awards available for grant (shares)</t>
  </si>
  <si>
    <t>2009 Incentive Award Plan [Member] | Maximum [Member]</t>
  </si>
  <si>
    <t>Exercise price fair value</t>
  </si>
  <si>
    <t>2013 Stock Incentive Plan [Member] | Maximum [Member]</t>
  </si>
  <si>
    <t>Purchase Plan [Member]</t>
  </si>
  <si>
    <t>Percentage of common stock purchase price</t>
  </si>
  <si>
    <t>15.00%</t>
  </si>
  <si>
    <t>Maximum number of common stock shares available for purchase per participant (shares)</t>
  </si>
  <si>
    <t>Purchase Plan offering period</t>
  </si>
  <si>
    <t>Maximum number of common stock value available for purchase per participant | $</t>
  </si>
  <si>
    <t>Increase in number of shares of common stock available for issuance under the purchase plan (shares)</t>
  </si>
  <si>
    <t>In the Event of Optionee's Death, Disability or Retirement [Member]</t>
  </si>
  <si>
    <t>Restricted stock exercised period</t>
  </si>
  <si>
    <t>365 days</t>
  </si>
  <si>
    <t>Upon Termination of Employment [Member]</t>
  </si>
  <si>
    <t>Stock based award vest</t>
  </si>
  <si>
    <t>25.00%</t>
  </si>
  <si>
    <t>90 days</t>
  </si>
  <si>
    <t>Stock-Based Compensation - Summary of Stock-Based Compensation Expense (Details) - USD ($) $ in Thousands</t>
  </si>
  <si>
    <t>Total share-based compensation expense</t>
  </si>
  <si>
    <t>Cost of product sales [Member]</t>
  </si>
  <si>
    <t>Selling, general and administrative [Member]</t>
  </si>
  <si>
    <t>Research and development [Member]</t>
  </si>
  <si>
    <t>Stock-Based Compensation - Fair Value of Stock Options Granted Using Black-Scholes Option Pricing Model (Details) - $ / shares</t>
  </si>
  <si>
    <t>Expected option life (in years)</t>
  </si>
  <si>
    <t>4 years 10 months 2 days</t>
  </si>
  <si>
    <t>5 years 8 days</t>
  </si>
  <si>
    <t>5 years 5 months 6 days</t>
  </si>
  <si>
    <t>Risk-free interest rate, Minimum</t>
  </si>
  <si>
    <t>0.82%</t>
  </si>
  <si>
    <t>1.07%</t>
  </si>
  <si>
    <t>1.25%</t>
  </si>
  <si>
    <t>Risk-free interest rate, Maximum</t>
  </si>
  <si>
    <t>1.90%</t>
  </si>
  <si>
    <t>1.68%</t>
  </si>
  <si>
    <t>Volatility, Minimum</t>
  </si>
  <si>
    <t>49.30%</t>
  </si>
  <si>
    <t>48.90%</t>
  </si>
  <si>
    <t>Volatility, Maximum</t>
  </si>
  <si>
    <t>61.40%</t>
  </si>
  <si>
    <t>50.60%</t>
  </si>
  <si>
    <t>50.20%</t>
  </si>
  <si>
    <t>Dividend yield</t>
  </si>
  <si>
    <t>Weighted-average grant-date fair value per stock option ($ per share)</t>
  </si>
  <si>
    <t>Stock-Based Compensation - Summary of Stock Option Activity (Details) - USD ($) $ / shares in Units, $ in Thousands</t>
  </si>
  <si>
    <t>Number of Shares</t>
  </si>
  <si>
    <t>Outstanding, beginning (shares)</t>
  </si>
  <si>
    <t>Granted (shares)</t>
  </si>
  <si>
    <t>Exercised (shares)</t>
  </si>
  <si>
    <t>Forfeited (shares)</t>
  </si>
  <si>
    <t>Expired (shares)</t>
  </si>
  <si>
    <t>Outstanding, ending (shares)</t>
  </si>
  <si>
    <t>Vested (exercisable) (shares)</t>
  </si>
  <si>
    <t>Unvested (unexercisable) (shares)</t>
  </si>
  <si>
    <t>Weighted- Average Exercise Price/Share</t>
  </si>
  <si>
    <t>Outstanding, beginning ($ per share)</t>
  </si>
  <si>
    <t>Granted ($ per share)</t>
  </si>
  <si>
    <t>Exercised ($ per share)</t>
  </si>
  <si>
    <t>Forfeited ($ per share)</t>
  </si>
  <si>
    <t>Expired ($ per share)</t>
  </si>
  <si>
    <t>Outstanding, ending ($ per share)</t>
  </si>
  <si>
    <t>Vested (exercisable) ($ per share)</t>
  </si>
  <si>
    <t>Unvested (unexercisable) ($ per share)</t>
  </si>
  <si>
    <t>Weighted-Average Remaining Contractual Term (years), outstanding</t>
  </si>
  <si>
    <t>5 years 18 days</t>
  </si>
  <si>
    <t>Weighted-Average Remaining Contractual Term (years), vested (exercisable)</t>
  </si>
  <si>
    <t>4 years 4 months 21 days</t>
  </si>
  <si>
    <t>Weighted-Average Remaining Contractual Term (years), unvested (unexercisable)</t>
  </si>
  <si>
    <t>8 years 5 months 16 days</t>
  </si>
  <si>
    <t>Exercised, Aggregate Intrinsic Value</t>
  </si>
  <si>
    <t>Outstanding, Aggregate Intrinsic Value</t>
  </si>
  <si>
    <t>Aggregate Intrinsic Value, vested (exercisable)</t>
  </si>
  <si>
    <t>Aggregate Intrinsic Value, unvested (unexercisable)</t>
  </si>
  <si>
    <t>Stock-Based Compensation - Summary of Stock Option Grants (Details)</t>
  </si>
  <si>
    <t>Dec. 31, 2017$ / sharesshares</t>
  </si>
  <si>
    <t>Share-based Compensation, Shares Authorized under Stock Option Plans, Exercise Price Range [Line Items]</t>
  </si>
  <si>
    <t>Granted Stock Options Outstanding (shares) | shares</t>
  </si>
  <si>
    <t>Weighted- Average Remaining Contractual Life (Years)</t>
  </si>
  <si>
    <t>Weighted-Average Exercise Price ($ per share)</t>
  </si>
  <si>
    <t>Granted Stock Options Exercisable (shares) | shares</t>
  </si>
  <si>
    <t>$0.92 - 3.15 [Member]</t>
  </si>
  <si>
    <t>Exercise price, range lower limit</t>
  </si>
  <si>
    <t>Exercise price, range upper limit</t>
  </si>
  <si>
    <t>6 months 29 days</t>
  </si>
  <si>
    <t>$3.16 - 4.95 [Member]</t>
  </si>
  <si>
    <t>2 years 7 months 28 days</t>
  </si>
  <si>
    <t>$4.96 - 6.9 [Member]</t>
  </si>
  <si>
    <t>5 years 9 months 22 days</t>
  </si>
  <si>
    <t>$6.91 - 8.99 [Member]</t>
  </si>
  <si>
    <t>5 years 9 months</t>
  </si>
  <si>
    <t>$9.00 - 19.65 [Member]</t>
  </si>
  <si>
    <t>5 years 3 months 7 days</t>
  </si>
  <si>
    <t>Stock-Based Compensation - Summary of Restricted Stock Activity (Details) - $ / shares</t>
  </si>
  <si>
    <t>Number of Restricted Stock Awards</t>
  </si>
  <si>
    <t>Unvested, Beginning Balance (shares)</t>
  </si>
  <si>
    <t>Vested (shares)</t>
  </si>
  <si>
    <t>Unvested, Ending Balance (shares)</t>
  </si>
  <si>
    <t>Weighted Average Fair Value per Share at Grant Date</t>
  </si>
  <si>
    <t>Beginning Balance ($ per share)</t>
  </si>
  <si>
    <t>Vested ($ per share)</t>
  </si>
  <si>
    <t>Ending Balance ($ per share)</t>
  </si>
  <si>
    <t>Stock-Based Compensation - Fair Value of Restricted Stock Awards (Details) - USD ($) $ in Thousands</t>
  </si>
  <si>
    <t>Restricted stock expense</t>
  </si>
  <si>
    <t>Stock-Based Compensation - Issued Shares of Common Stock (Details) - 401(k) Plan [Member] - USD ($) $ in Thousands</t>
  </si>
  <si>
    <t>Shares of common stock issued (shares)</t>
  </si>
  <si>
    <t>Match contribution value</t>
  </si>
  <si>
    <t>Stockholders' Equity - Additional Information (Details)</t>
  </si>
  <si>
    <t>Nov. 29, 2010</t>
  </si>
  <si>
    <t>Aug. 31, 2017USD ($)</t>
  </si>
  <si>
    <t>Jun. 30, 2016USD ($)shares</t>
  </si>
  <si>
    <t>Dec. 31, 2015USD ($)</t>
  </si>
  <si>
    <t>Sep. 30, 2003USD ($)shares</t>
  </si>
  <si>
    <t>Dec. 31, 2017USD ($)shares</t>
  </si>
  <si>
    <t>Dec. 31, 2016shares</t>
  </si>
  <si>
    <t>Jun. 13, 2011shares</t>
  </si>
  <si>
    <t>Jun. 12, 2011shares</t>
  </si>
  <si>
    <t>Dec. 13, 2010shares</t>
  </si>
  <si>
    <t>Number of common shares authorized (shares)</t>
  </si>
  <si>
    <t>Threshold to exercise rights after designated events</t>
  </si>
  <si>
    <t>10 days</t>
  </si>
  <si>
    <t>Percentage of ownership of common stock required to exercise preferred share rights</t>
  </si>
  <si>
    <t>Percentage of ownership of common stock required to be held by designated holder to exercise preferred share purchase rights</t>
  </si>
  <si>
    <t>20.00%</t>
  </si>
  <si>
    <t>Waiting period after rights activated</t>
  </si>
  <si>
    <t>5 days</t>
  </si>
  <si>
    <t>Right to purchase shares</t>
  </si>
  <si>
    <t>Transfer of assets or earnings power</t>
  </si>
  <si>
    <t>50.00%</t>
  </si>
  <si>
    <t>Preferred stock issued (shares)</t>
  </si>
  <si>
    <t>Convertible preferred stock outstanding (shares)</t>
  </si>
  <si>
    <t>Shares of common stock issuable upon conversion or exercise of rights granted (shares)</t>
  </si>
  <si>
    <t>Maximum proceeds to be raised | $</t>
  </si>
  <si>
    <t>Authorized value of common stock remaining for sale under agreement | $</t>
  </si>
  <si>
    <t>Cash proceeds from exchange of preferred stock | $</t>
  </si>
  <si>
    <t>Preferred stock converted into common stock (shares)</t>
  </si>
  <si>
    <t>Converted (shares)</t>
  </si>
  <si>
    <t>Dividends in arrears | $</t>
  </si>
  <si>
    <t>BlackRock, Inc. [Member]</t>
  </si>
  <si>
    <t>Common stock outstanding, ownership percentage</t>
  </si>
  <si>
    <t>15.90%</t>
  </si>
  <si>
    <t>Stockholders' Equity - Shares of Common Stock Issuable on Conversion or Exercise of Rights Granted (Details)</t>
  </si>
  <si>
    <t>Dec. 31, 2017shares</t>
  </si>
  <si>
    <t>Total common shares</t>
  </si>
  <si>
    <t>Exercise of Issued Warrants [Member]</t>
  </si>
  <si>
    <t>2018 Convertible Notes [Member]</t>
  </si>
  <si>
    <t>Employee Stock Option [Member]</t>
  </si>
  <si>
    <t>Stockholders' Equity - Summary of Warrant Activity (Details) - $ / shares</t>
  </si>
  <si>
    <t>Share-based Compensation Arrangement by Share-based Payment Award, Non-Option Equity Instruments, Outstanding [Roll Forward]</t>
  </si>
  <si>
    <t>Weighted Average Exercise Price, Beginning balance ($ per share)</t>
  </si>
  <si>
    <t>Weighted Average Exercise Price, Granted ($ per share)</t>
  </si>
  <si>
    <t>Weighted Average Exercise Price, Ending balance ($ per share)</t>
  </si>
  <si>
    <t>Weighted Average Exercise Price, Exercisable ($ per share)</t>
  </si>
  <si>
    <t>Number of shares, outstanding beginning</t>
  </si>
  <si>
    <t>Number of shares, granted</t>
  </si>
  <si>
    <t>Number of shares, outstanding ending balance</t>
  </si>
  <si>
    <t>Number of shares, exerciseable</t>
  </si>
  <si>
    <t>Stockholders' Equity - Sales Agreement (Details) - USD ($) $ in Thousands</t>
  </si>
  <si>
    <t>1 Months Ended</t>
  </si>
  <si>
    <t>5 Months Ended</t>
  </si>
  <si>
    <t>Jul. 31, 2017</t>
  </si>
  <si>
    <t>Stock issued (shares)</t>
  </si>
  <si>
    <t>Net Loss Per Share - Computation of Net (Loss) Income Per Share (Details) - USD ($) $ / shares in Units, $ in Thousands</t>
  </si>
  <si>
    <t>3 Months Ended</t>
  </si>
  <si>
    <t>Sep. 30, 2017</t>
  </si>
  <si>
    <t>Mar. 31, 2017</t>
  </si>
  <si>
    <t>Sep. 30, 2016</t>
  </si>
  <si>
    <t>Jun. 30, 2016</t>
  </si>
  <si>
    <t>Weighted average shares-basic (shares)</t>
  </si>
  <si>
    <t>Net (loss) income per share-basic ($ per share)</t>
  </si>
  <si>
    <t>Weighted average shares-diluted (shares)</t>
  </si>
  <si>
    <t>Net (loss) income per share-diluted ($ per share)</t>
  </si>
  <si>
    <t>Net Loss Per Share - Schedule of Securities Excluded from Calculation of Net (Loss) per Share (Details) - shares</t>
  </si>
  <si>
    <t>Sep. 30, 2003</t>
  </si>
  <si>
    <t>Antidilutive Securities Excluded from Computation of Earnings Per Share [Line Items]</t>
  </si>
  <si>
    <t>Anti-dilutive excluded from computation of earnings per share amount (shares)</t>
  </si>
  <si>
    <t>Common Stock Warrants [Member]</t>
  </si>
  <si>
    <t>Common Stock Options [Member]</t>
  </si>
  <si>
    <t>Fair Value Measurements - Summary of Asset and Liability Fair Values (Details) - USD ($) $ in Thousands</t>
  </si>
  <si>
    <t>Assets:</t>
  </si>
  <si>
    <t>Deferred compensation investments (life insurance cash surrender value - Note 3(h))</t>
  </si>
  <si>
    <t>Total Assets</t>
  </si>
  <si>
    <t>Liabilities:</t>
  </si>
  <si>
    <t>Deferred executive compensation liability</t>
  </si>
  <si>
    <t>Ligand Contingent Consideration</t>
  </si>
  <si>
    <t>Talon CVR</t>
  </si>
  <si>
    <t>Corixa Liability</t>
  </si>
  <si>
    <t>Financial and Nonfinancial Liabilities, Fair Value Disclosure</t>
  </si>
  <si>
    <t>Marketable securities, fair value</t>
  </si>
  <si>
    <t>Equity Securities [Member]</t>
  </si>
  <si>
    <t>Mutual Funds [Member]</t>
  </si>
  <si>
    <t>Level 1 [Member]</t>
  </si>
  <si>
    <t>Level 1 [Member] | Bank CDs [Member]</t>
  </si>
  <si>
    <t>Level 1 [Member] | Money Market Funds [Member]</t>
  </si>
  <si>
    <t>Level 1 [Member] | Equity Securities [Member]</t>
  </si>
  <si>
    <t>Level 1 [Member] | Mutual Funds [Member]</t>
  </si>
  <si>
    <t>Level 2 [Member]</t>
  </si>
  <si>
    <t>Level 2 [Member] | Bank CDs [Member]</t>
  </si>
  <si>
    <t>Level 2 [Member] | Money Market Funds [Member]</t>
  </si>
  <si>
    <t>Level 2 [Member] | Equity Securities [Member]</t>
  </si>
  <si>
    <t>Level 2 [Member] | Mutual Funds [Member]</t>
  </si>
  <si>
    <t>Level 3 [Member]</t>
  </si>
  <si>
    <t>Level 3 [Member] | Bank CDs [Member]</t>
  </si>
  <si>
    <t>Level 3 [Member] | Money Market Funds [Member]</t>
  </si>
  <si>
    <t>Level 3 [Member] | Equity Securities [Member]</t>
  </si>
  <si>
    <t>Level 3 [Member] | Mutual Funds [Member]</t>
  </si>
  <si>
    <t>Fair Value Measurements - Activity of Level 3 Inputs Measured on Recurring Basis (Details) - USD ($) $ in Thousands</t>
  </si>
  <si>
    <t>Fair Value, Liabilities Measured on Recurring Basis, Unobservable Input Reconciliation, Calculation [Roll Forward]</t>
  </si>
  <si>
    <t>Beginning</t>
  </si>
  <si>
    <t>Settlement of Ligand Contingent Consideration liability (Note 10(b))</t>
  </si>
  <si>
    <t>Transfers in (out) of Level 3</t>
  </si>
  <si>
    <t>Ending</t>
  </si>
  <si>
    <t>Deferred Development Costs [Member]</t>
  </si>
  <si>
    <t>Ligand Contingent Consideration [Member]</t>
  </si>
  <si>
    <t>Talon CVR [Member]</t>
  </si>
  <si>
    <t>Business Combinations and Contingent Consideration - Additional Information (Details) - USD ($) $ / shares in Units, shares in Millions</t>
  </si>
  <si>
    <t>Jul. 17, 2013</t>
  </si>
  <si>
    <t>Mar. 31, 2013</t>
  </si>
  <si>
    <t>Apr. 30, 2016</t>
  </si>
  <si>
    <t>Sep. 05, 2012</t>
  </si>
  <si>
    <t>License fees received</t>
  </si>
  <si>
    <t>Royalties payout percentage on our future net sales of licensed products</t>
  </si>
  <si>
    <t>IPR&amp;D [Member]</t>
  </si>
  <si>
    <t>Estimated cash flow period</t>
  </si>
  <si>
    <t>Estimated cash flow discount rate</t>
  </si>
  <si>
    <t>Milestone Payments [Member]</t>
  </si>
  <si>
    <t>Milestone net sales achievement</t>
  </si>
  <si>
    <t>Milestone Payment One [Member]</t>
  </si>
  <si>
    <t>Milestone Payment Two [Member]</t>
  </si>
  <si>
    <t>Milestone Payment Three [Member]</t>
  </si>
  <si>
    <t>Milestone Payment Four [Member]</t>
  </si>
  <si>
    <t>Menadione Topical Lotion [Member]</t>
  </si>
  <si>
    <t>Cash consideration</t>
  </si>
  <si>
    <t>Shares issued in acquisition (shares)</t>
  </si>
  <si>
    <t>Common stock value assigned</t>
  </si>
  <si>
    <t>Common stock value, per share ($ per share)</t>
  </si>
  <si>
    <t>Estimated fair value of acquisition</t>
  </si>
  <si>
    <t>Contingent value rights future cash payments</t>
  </si>
  <si>
    <t>Talon Therapeutics, Inc. [Member] | Minimum [Member]</t>
  </si>
  <si>
    <t>Contingent value rights expected rate</t>
  </si>
  <si>
    <t>Talon Therapeutics, Inc. [Member] | Maximum [Member]</t>
  </si>
  <si>
    <t>Total purchase consideration</t>
  </si>
  <si>
    <t>Business Combinations and Contingent Consideration - Change in Fair Value of Contingent Consideration Related to Acquisitions (Detail) - USD ($) $ in Thousands</t>
  </si>
  <si>
    <t>Change in Fair Value of Contingent Consideration [Roll Forward]</t>
  </si>
  <si>
    <t>Fair value adjustment for the three months ended March 31, 2016</t>
  </si>
  <si>
    <t>Contingent Consideration [Member] | Ligand Pharmaceuticals Inc [Member]</t>
  </si>
  <si>
    <t>Payment to Ligand in April 2016 for FDA approval milestone achievement</t>
  </si>
  <si>
    <t>Business Combinations and Contingent Consideration - Acquisition-Date Fair Value of Consideration Transferred (Detail) - USD ($) $ in Thousands</t>
  </si>
  <si>
    <t>Captisol-enabled, propylene glycol-free melphalan rights [Member]</t>
  </si>
  <si>
    <t>Business Combinations and Contingent Consideration - Summary of Allocation of Total Purchase Price to Net Assets Acquired (Detail) - Captisol-enabled, propylene glycol-free melphalan rights [Member] $ in Thousands</t>
  </si>
  <si>
    <t>Mar. 31, 2013USD ($)</t>
  </si>
  <si>
    <t>Out-License of MARQIBO, ZEVALIN, &amp; EVOMELA in China Territory - Additional Information (Details) shares in Millions, $ in Millions</t>
  </si>
  <si>
    <t>Sep. 17, 2014USD ($)productagreementshares</t>
  </si>
  <si>
    <t>Dec. 31, 2017productshares</t>
  </si>
  <si>
    <t>Number of products | product</t>
  </si>
  <si>
    <t>CASI Out-License [Member]</t>
  </si>
  <si>
    <t>Number of agreements | agreement</t>
  </si>
  <si>
    <t>Shares received (shares) | shares</t>
  </si>
  <si>
    <t>Number of shares held in investment (shares) | shares</t>
  </si>
  <si>
    <t>Percentage of ownership</t>
  </si>
  <si>
    <t>17.00%</t>
  </si>
  <si>
    <t>Undiscounted proceeds | $</t>
  </si>
  <si>
    <t>Out-License of MARQIBO, ZEVALIN, &amp; EVOMELA in China Territory - Schedule of Proceeds Received and Fair Value on CASI Out-License Execution Date (Details) - USD ($) $ / shares in Units, $ in Thousands, shares in Millions</t>
  </si>
  <si>
    <t>Sep. 17, 2014</t>
  </si>
  <si>
    <t>Secured Promissory Note [Member]</t>
  </si>
  <si>
    <t>Debt instrument face value</t>
  </si>
  <si>
    <t>Total consideration received</t>
  </si>
  <si>
    <t>Shares received (shares)</t>
  </si>
  <si>
    <t>Stock price on the NASDAQ Capital Market ($ per share)</t>
  </si>
  <si>
    <t>CASI Out-License [Member] | Secured Promissory Note [Member]</t>
  </si>
  <si>
    <t>Debt instrument coupon rate</t>
  </si>
  <si>
    <t>0.50%</t>
  </si>
  <si>
    <t>CASI Out-License [Member] | Common Stock [Member]</t>
  </si>
  <si>
    <t>Other Assets [Member] | CASI Out-License [Member] | Common Stock [Member]</t>
  </si>
  <si>
    <t>Value of securities</t>
  </si>
  <si>
    <t>Out-License of ZEVALIN in Certain Ex-U.S. Territories (Details) - ZEVALIN Ex-U.S. Distribution Rights [Member] - USD ($) $ in Millions</t>
  </si>
  <si>
    <t>2 Months Ended</t>
  </si>
  <si>
    <t>Jan. 31, 2016</t>
  </si>
  <si>
    <t>Research and Development Arrangement, Contract to Perform for Others [Line Items]</t>
  </si>
  <si>
    <t>Payments receivable on achievement of potential sales milestones</t>
  </si>
  <si>
    <t>Payment One [Member]</t>
  </si>
  <si>
    <t>Payment Two [Member]</t>
  </si>
  <si>
    <t>Revenue recognized</t>
  </si>
  <si>
    <t>Total Consideration [Member]</t>
  </si>
  <si>
    <t>Out-License of ZEVALIN, FOLOTYN, BELEDAQ, and MARQIBO in Canada Territory (Details) - USD ($) $ in Millions</t>
  </si>
  <si>
    <t>Jan. 08, 2016</t>
  </si>
  <si>
    <t>ZEVALIN, FOLOTYN, BELEODAQ, And MARQIBO [Member]</t>
  </si>
  <si>
    <t>Other Significant Noncash Transactions [Line Items]</t>
  </si>
  <si>
    <t>Co-Promotion Arrangement With Eagle Pharmaceuticals (Details)</t>
  </si>
  <si>
    <t>Nov. 04, 2015USD ($)product</t>
  </si>
  <si>
    <t>Dec. 31, 2017USD ($)product</t>
  </si>
  <si>
    <t>Dec. 31, 2016USD ($)</t>
  </si>
  <si>
    <t>Term of arrangement</t>
  </si>
  <si>
    <t>18 months</t>
  </si>
  <si>
    <t>Collaborative Arrangement, Co-promotion [Member]</t>
  </si>
  <si>
    <t>Value of agreement</t>
  </si>
  <si>
    <t>License fees and service revenues</t>
  </si>
  <si>
    <t>Reimbursable expense</t>
  </si>
  <si>
    <t>Convertible Senior Notes - Additional Information (Details)</t>
  </si>
  <si>
    <t>Dec. 23, 2013USD ($)</t>
  </si>
  <si>
    <t>Dec. 17, 2013USD ($)shares</t>
  </si>
  <si>
    <t>Oct. 31, 2017USD ($)shares</t>
  </si>
  <si>
    <t>Jul. 31, 2017shares</t>
  </si>
  <si>
    <t>Dec. 31, 2016USD ($)open_market_purchaseshares</t>
  </si>
  <si>
    <t>Dec. 31, 2017USD ($)$ / sharesshares</t>
  </si>
  <si>
    <t>Dec. 31, 2017USD ($)day$ / sharesshares</t>
  </si>
  <si>
    <t>Dec. 31, 2016USD ($)shares</t>
  </si>
  <si>
    <t>Debt Instrument [Line Items]</t>
  </si>
  <si>
    <t>Payments for repurchase</t>
  </si>
  <si>
    <t>Stock issued (shares) | shares</t>
  </si>
  <si>
    <t>2.75% Convertible Senior Notes Due 2018 [Member]</t>
  </si>
  <si>
    <t>Sale of convertible notes, principal amount</t>
  </si>
  <si>
    <t>Interest rate</t>
  </si>
  <si>
    <t>2.75%</t>
  </si>
  <si>
    <t>Common shares converted value (shares) | shares</t>
  </si>
  <si>
    <t>Conversion rate (shares) | shares</t>
  </si>
  <si>
    <t>Conversion rate, price per $1,000 | $ / shares</t>
  </si>
  <si>
    <t>Money conversion price per share ($ per share) | $ / shares</t>
  </si>
  <si>
    <t>Net proceeds from convertible notes</t>
  </si>
  <si>
    <t>Professional fee</t>
  </si>
  <si>
    <t>Number Of open market purchases | open_market_purchase</t>
  </si>
  <si>
    <t>Repurchase of principal</t>
  </si>
  <si>
    <t>Loss on 2018 Convertible Note purchase</t>
  </si>
  <si>
    <t>Proceeds from unwinding</t>
  </si>
  <si>
    <t>Common stock issued, value</t>
  </si>
  <si>
    <t>Strike price per share ($ per share) | $ / shares</t>
  </si>
  <si>
    <t>Threshold percentage of conversion price</t>
  </si>
  <si>
    <t>130.00%</t>
  </si>
  <si>
    <t>Convertible senior notes trading price</t>
  </si>
  <si>
    <t>Percentage of product of last reported sale price of common stock</t>
  </si>
  <si>
    <t>98.00%</t>
  </si>
  <si>
    <t>2.75% Convertible Senior Notes Due 2018 [Member] | Minimum [Member]</t>
  </si>
  <si>
    <t>Debt convertible trading days</t>
  </si>
  <si>
    <t>20 days</t>
  </si>
  <si>
    <t>Debt convertible consecutive trading days | day</t>
  </si>
  <si>
    <t>2.75% Convertible Senior Notes Due 2018 [Member] | Maximum [Member]</t>
  </si>
  <si>
    <t>Convertible Senior Notes - Carrying Value of 2018 Convertible Notes (Details) - 2018 Convertible Notes [Member] - USD ($) $ in Thousands</t>
  </si>
  <si>
    <t>Principal amount</t>
  </si>
  <si>
    <t>(Less): Unamortized debt discount (amortized through December 2018)</t>
  </si>
  <si>
    <t>(Less): Debt issuance costs</t>
  </si>
  <si>
    <t>Carrying value</t>
  </si>
  <si>
    <t>Convertible Senior Notes - Components of Total Interest Expense, Net Recognized (Details) - USD ($) $ in Thousands</t>
  </si>
  <si>
    <t>Contractual coupon interest expense</t>
  </si>
  <si>
    <t>Amortization of debt issuance costs</t>
  </si>
  <si>
    <t>Effective interest rate</t>
  </si>
  <si>
    <t>8.41%</t>
  </si>
  <si>
    <t>8.65%</t>
  </si>
  <si>
    <t>8.66%</t>
  </si>
  <si>
    <t>FOLOTYN License Agreement and Development Liability - Additional Information (Details) - USD ($) $ in Thousands</t>
  </si>
  <si>
    <t>Sep. 30, 2012</t>
  </si>
  <si>
    <t>Maximum [Member] | Regulatory [Member]</t>
  </si>
  <si>
    <t>Potential milestone payments</t>
  </si>
  <si>
    <t>Maximum [Member] | Commercial progress and sales-dependent [Member]</t>
  </si>
  <si>
    <t>FOLOTYN License Agreement and Development Liability - Schedule of Drug Development Liability Adjustments (Details) $ in Thousands</t>
  </si>
  <si>
    <t>Accrued Drug Development Expenses [Roll Forward]</t>
  </si>
  <si>
    <t>Balance at December 31, 2016</t>
  </si>
  <si>
    <t>Balance at December 31, 2017</t>
  </si>
  <si>
    <t>Transfer from long-term to current in 2017</t>
  </si>
  <si>
    <t>(Less): Expenses incurred in 2017</t>
  </si>
  <si>
    <t>FOLOTYN [Member] | FOLOTYN Development Liability, Current [Member]</t>
  </si>
  <si>
    <t>FOLOTYN [Member] | FOLOTYN Development Liability, Long Term [Member]</t>
  </si>
  <si>
    <t>Financial Commitments and Contingencies and License Agreements - Additional Information (Details) $ in Thousands, € in Millions</t>
  </si>
  <si>
    <t>Jan. 08, 2016USD ($)</t>
  </si>
  <si>
    <t>Jul. 17, 2013USD ($)</t>
  </si>
  <si>
    <t>Sep. 30, 2017USD ($)</t>
  </si>
  <si>
    <t>Jul. 31, 2017USD ($)shares</t>
  </si>
  <si>
    <t>Apr. 30, 2016USD ($)shares</t>
  </si>
  <si>
    <t>Jan. 31, 2016USD ($)</t>
  </si>
  <si>
    <t>Dec. 31, 2014USD ($)</t>
  </si>
  <si>
    <t>Jun. 30, 2014</t>
  </si>
  <si>
    <t>Feb. 28, 2014USD ($)</t>
  </si>
  <si>
    <t>Sep. 30, 2012USD ($)</t>
  </si>
  <si>
    <t>Apr. 30, 2012EUR (€)</t>
  </si>
  <si>
    <t>Feb. 28, 2010USD ($)</t>
  </si>
  <si>
    <t>Nov. 30, 2009USD ($)</t>
  </si>
  <si>
    <t>Oct. 31, 2008USD ($)shares</t>
  </si>
  <si>
    <t>Mar. 31, 2016USD ($)</t>
  </si>
  <si>
    <t>Mar. 31, 2014USD ($)</t>
  </si>
  <si>
    <t>Dec. 31, 2017USD ($)Country</t>
  </si>
  <si>
    <t>Nov. 30, 2014USD ($)</t>
  </si>
  <si>
    <t>May 31, 2006USD ($)</t>
  </si>
  <si>
    <t>Long-term Purchase Commitment [Line Items]</t>
  </si>
  <si>
    <t>Rental expense</t>
  </si>
  <si>
    <t>Potential payment based on achievement of sales milestones</t>
  </si>
  <si>
    <t>Payment of all royalty obligations</t>
  </si>
  <si>
    <t>Amount receivable on approval of oral form of FUSILEV</t>
  </si>
  <si>
    <t>Percentage of royalty on annual worldwide sales under condition one</t>
  </si>
  <si>
    <t>License fee and service revenue</t>
  </si>
  <si>
    <t>Ligand contingent consideration</t>
  </si>
  <si>
    <t>Additional license fees</t>
  </si>
  <si>
    <t>Percentage of royalties on net sale of licensed products</t>
  </si>
  <si>
    <t>Consideration paid under agreement (shares)</t>
  </si>
  <si>
    <t>Proceeds from stock</t>
  </si>
  <si>
    <t>Accrued executive deferred compensation, current</t>
  </si>
  <si>
    <t>Accrued executive deferred compensation, noncurrent</t>
  </si>
  <si>
    <t>Allergan [Member]</t>
  </si>
  <si>
    <t>Up-front non-refundable payment</t>
  </si>
  <si>
    <t>License costs</t>
  </si>
  <si>
    <t>Nippon Kayaku [Member]</t>
  </si>
  <si>
    <t>Upfront fee</t>
  </si>
  <si>
    <t>Payment receivable on achievement of regulatory milestones</t>
  </si>
  <si>
    <t>Payment on achievement of commercialization milestones</t>
  </si>
  <si>
    <t>TopoTarget [Member]</t>
  </si>
  <si>
    <t>Percentage of development cost</t>
  </si>
  <si>
    <t>70.00%</t>
  </si>
  <si>
    <t>Percentage of development cost that is funded by TopoTarget for joint development plan</t>
  </si>
  <si>
    <t>Additional payments based on the achievement of certain development</t>
  </si>
  <si>
    <t>Aggregate payout value</t>
  </si>
  <si>
    <t>Second milestone payment</t>
  </si>
  <si>
    <t>Common Class A [Member] | Allergan [Member]</t>
  </si>
  <si>
    <t>Regulatory [Member]</t>
  </si>
  <si>
    <t>Regulatory [Member] | Maximum [Member]</t>
  </si>
  <si>
    <t>Commercial progress and sales-dependent [Member] | Maximum [Member]</t>
  </si>
  <si>
    <t>8.00%</t>
  </si>
  <si>
    <t>Percentage of royalty on annual worldwide sales under condition two</t>
  </si>
  <si>
    <t>9.00%</t>
  </si>
  <si>
    <t>Percentage of royalty on annual worldwide sales under condition three</t>
  </si>
  <si>
    <t>FOLOTYN [Member] | Minimum [Member]</t>
  </si>
  <si>
    <t>Amount of annual worldwide sales on which royalty is payable under condition two</t>
  </si>
  <si>
    <t>Amount of annual worldwide sales on which royalty is payable under condition three</t>
  </si>
  <si>
    <t>FOLOTYN [Member] | Maximum [Member]</t>
  </si>
  <si>
    <t>Amount of annual worldwide sales on which royalty is payable under condition one</t>
  </si>
  <si>
    <t>ZEVALIN [Member] | Licensing Agreements [Member]</t>
  </si>
  <si>
    <t>Fees paid to Bayer for acquiring licensing rights | €</t>
  </si>
  <si>
    <t>Minimum number of countries outside U.S. approved ZEVALIN for treatment | Country</t>
  </si>
  <si>
    <t>Percentage of royalty on net sales</t>
  </si>
  <si>
    <t>Term</t>
  </si>
  <si>
    <t>15 years</t>
  </si>
  <si>
    <t>Aggregate amount receivable based on achievement of milestones</t>
  </si>
  <si>
    <t>SPI-2012 [Member]</t>
  </si>
  <si>
    <t>Potential payment based on achievement of regulatory milestones</t>
  </si>
  <si>
    <t>Issued for services (shares) | shares</t>
  </si>
  <si>
    <t>Poziotinib [Member] | Licensing Agreements [Member]</t>
  </si>
  <si>
    <t>Zevalin Rights [Member]</t>
  </si>
  <si>
    <t>Zevalin Rights [Member] | Total Consideration [Member]</t>
  </si>
  <si>
    <t>Zevalin Rights [Member] | Payment One [Member]</t>
  </si>
  <si>
    <t>Zevalin Rights [Member] | Payment Two [Member]</t>
  </si>
  <si>
    <t>INDIA [Member] | ZEVALIN [Member] | Licensing Agreements [Member]</t>
  </si>
  <si>
    <t>Recognition period</t>
  </si>
  <si>
    <t>Financial Commitments and Contingencies and License Agreements - Schedule of Future Minimum Lease Payments (Details) $ in Thousands</t>
  </si>
  <si>
    <t>Operating lease future minimum payments, Total</t>
  </si>
  <si>
    <t>Income Taxes - Components of (Loss) Income before (Provision) Benefit for Income Taxes (Details) - USD ($) $ in Thousands</t>
  </si>
  <si>
    <t>United States</t>
  </si>
  <si>
    <t>Foreign</t>
  </si>
  <si>
    <t>Income Taxes - Provision (Benefit) for Income Taxes (Details) - USD ($) $ in Thousands</t>
  </si>
  <si>
    <t>Current:</t>
  </si>
  <si>
    <t>Federal</t>
  </si>
  <si>
    <t>State</t>
  </si>
  <si>
    <t>Current, total</t>
  </si>
  <si>
    <t>Deferred:</t>
  </si>
  <si>
    <t>Deferred, total</t>
  </si>
  <si>
    <t>Total income tax (benefit) provision</t>
  </si>
  <si>
    <t>Income Taxes - Additional Information (Details) - USD ($) $ in Thousands</t>
  </si>
  <si>
    <t>Jan. 01, 2017</t>
  </si>
  <si>
    <t>Income Taxes [Line Items]</t>
  </si>
  <si>
    <t>Valuation allowance</t>
  </si>
  <si>
    <t>Increase (decrease) in valuation allowance due to deferred tax assets</t>
  </si>
  <si>
    <t>Research and development tax credits</t>
  </si>
  <si>
    <t>Unrecognized tax benefits, if recognized, would affect the effective tax rate</t>
  </si>
  <si>
    <t>Benefits from share compensation</t>
  </si>
  <si>
    <t>Provisional decrease to deferred tax assets</t>
  </si>
  <si>
    <t>Provisional decrease in valuation allowance</t>
  </si>
  <si>
    <t>Income tax benefit due to reduction in tax rate</t>
  </si>
  <si>
    <t>Accounting Standards Update 2016-09 [Member]</t>
  </si>
  <si>
    <t>Federal [Member]</t>
  </si>
  <si>
    <t>Net operating loss carryforwards</t>
  </si>
  <si>
    <t>Net operating loss carryforwards expiration year</t>
  </si>
  <si>
    <t>Research and development tax credits beginning expiration year</t>
  </si>
  <si>
    <t>State [Member]</t>
  </si>
  <si>
    <t>Foreign [Member]</t>
  </si>
  <si>
    <t>Valuation Allowance, Operating Loss Carryforwards [Member]</t>
  </si>
  <si>
    <t>Income Taxes - Income Tax Provision (Benefit) Differs from Computed Using Federal Statutory Rate Applied to Income before Taxes (Details) - USD ($) $ in Thousands</t>
  </si>
  <si>
    <t>Tax provision computed at the federal statutory rate</t>
  </si>
  <si>
    <t>State tax, net of federal benefit</t>
  </si>
  <si>
    <t>Research credits</t>
  </si>
  <si>
    <t>Change in tax credit carryforwards</t>
  </si>
  <si>
    <t>Officers compensation</t>
  </si>
  <si>
    <t>Stock based compensation</t>
  </si>
  <si>
    <t>Permanent items and other</t>
  </si>
  <si>
    <t>Tax differential on foreign earnings</t>
  </si>
  <si>
    <t>Change in tax rate</t>
  </si>
  <si>
    <t>Refundable ATM credit</t>
  </si>
  <si>
    <t>Change in FIN48 Reserve</t>
  </si>
  <si>
    <t>Change in prior year deferred taxes</t>
  </si>
  <si>
    <t>Income Taxes - Components of Company's Deferred Tax Assets (Details) - USD ($) $ in Thousands</t>
  </si>
  <si>
    <t>Deferred tax assets:</t>
  </si>
  <si>
    <t>Net operating loss carry forwards</t>
  </si>
  <si>
    <t>Development costs</t>
  </si>
  <si>
    <t>Returns and allowances</t>
  </si>
  <si>
    <t>Other, net</t>
  </si>
  <si>
    <t>Total deferred tax assets before valuation allowance</t>
  </si>
  <si>
    <t>Total deferred tax assets</t>
  </si>
  <si>
    <t>Deferred tax liabilities:</t>
  </si>
  <si>
    <t>Basis difference in debt</t>
  </si>
  <si>
    <t>Depreciation and amortization differences</t>
  </si>
  <si>
    <t>Net deferred tax liabilities</t>
  </si>
  <si>
    <t>Income Taxes - Summary of Unrecognized Tax Benefits (Details) - USD ($) $ in Thousands</t>
  </si>
  <si>
    <t>Reconciliation of Unrecognized Tax Benefits, Excluding Amounts Pertaining to Examined Tax Returns [Roll Forward]</t>
  </si>
  <si>
    <t>Balance at beginning of year</t>
  </si>
  <si>
    <t>Adjustments related to prior year tax positions</t>
  </si>
  <si>
    <t>Increases related to current year tax positions</t>
  </si>
  <si>
    <t>Decreases due to expiration of tax statutes</t>
  </si>
  <si>
    <t>Balance at end of year</t>
  </si>
  <si>
    <t>Selected Quarterly Financial Data (Unaudited) (Details) - USD ($) $ / shares in Units, $ in Thousands</t>
  </si>
  <si>
    <t>Error Corrections and Prior Period Adjustments Restatement [Line Items]</t>
  </si>
  <si>
    <t>Operating loss</t>
  </si>
  <si>
    <t>Net loss per share, basic and diluted ($ per share)</t>
  </si>
  <si>
    <t>As Previously Reported</t>
  </si>
  <si>
    <t>Immaterial Restatement Of Prior Period Financial Statements - Summary of Revisions to the Consolidated Balance Sheets(Details) - USD ($) $ in Thousands</t>
  </si>
  <si>
    <t>Immaterial Restatement Of Prior Period Financial Statements - Summary of Revisions to the Consolidated Statements of Operations (Details) - USD ($) $ / shares in Units, $ in Thousands</t>
  </si>
  <si>
    <t>Immaterial Restatement Of Prior Period Financial Statements - Summary of Revisions to the Consolidated Statements of Comprehensive Loss (Details) - USD ($) $ in Thousands</t>
  </si>
  <si>
    <t>Immaterial Restatement Of Prior Period Financial Statements - Narrative (Details) - USD ($) $ in Thousands</t>
  </si>
  <si>
    <t>Restatement Adjustment [Member]</t>
  </si>
  <si>
    <t>Schedule II - Valuation and Qualifying Accounts (Detail) - Allowance for Doubtful Accounts [Member] - USD ($) $ in Thousands</t>
  </si>
  <si>
    <t>Movement in Valuation Allowances and Reserves [Roll Forward]</t>
  </si>
  <si>
    <t>Balance at Beginning of Period</t>
  </si>
  <si>
    <t>Additions (Recovery) to Bad Debt Expense</t>
  </si>
  <si>
    <t>Charged to Other Accounts</t>
  </si>
  <si>
    <t>Deductions</t>
  </si>
  <si>
    <t>Balance at End of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315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2714556</v>
      </c>
    </row>
    <row r="18" spans="1:4">
      <c r="A18" s="4" t="s">
        <v>30</v>
      </c>
      <c r="D18" s="6" t="n">
        <v>494803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84</v>
      </c>
    </row>
    <row r="3" spans="1:4">
      <c r="A3" s="3" t="s">
        <v>269</v>
      </c>
    </row>
    <row r="4" spans="1:4">
      <c r="A4" s="4" t="s">
        <v>1167</v>
      </c>
      <c r="B4" s="6" t="n">
        <v>-109678</v>
      </c>
      <c r="C4" s="6" t="n">
        <v>-69976</v>
      </c>
      <c r="D4" s="6" t="n">
        <v>-58411</v>
      </c>
    </row>
    <row r="5" spans="1:4">
      <c r="A5" s="4" t="s">
        <v>1168</v>
      </c>
      <c r="B5" s="5" t="n">
        <v>1652</v>
      </c>
      <c r="C5" s="5" t="n">
        <v>-2107</v>
      </c>
      <c r="D5" s="5" t="n">
        <v>6175</v>
      </c>
    </row>
    <row r="6" spans="1:4">
      <c r="A6" s="4" t="s">
        <v>102</v>
      </c>
      <c r="B6" s="6" t="n">
        <v>-108026</v>
      </c>
      <c r="C6" s="6" t="n">
        <v>-72083</v>
      </c>
      <c r="D6" s="6" t="n">
        <v>-522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84</v>
      </c>
    </row>
    <row r="3" spans="1:4">
      <c r="A3" s="3" t="s">
        <v>1170</v>
      </c>
    </row>
    <row r="4" spans="1:4">
      <c r="A4" s="4" t="s">
        <v>1171</v>
      </c>
      <c r="B4" s="6" t="n">
        <v>-10608</v>
      </c>
      <c r="C4" s="6" t="n">
        <v>-2001</v>
      </c>
      <c r="D4" s="6" t="n">
        <v>113</v>
      </c>
    </row>
    <row r="5" spans="1:4">
      <c r="A5" s="4" t="s">
        <v>1172</v>
      </c>
      <c r="B5" s="5" t="n">
        <v>-940</v>
      </c>
      <c r="C5" s="5" t="n">
        <v>-216</v>
      </c>
      <c r="D5" s="5" t="n">
        <v>5</v>
      </c>
    </row>
    <row r="6" spans="1:4">
      <c r="A6" s="4" t="s">
        <v>1168</v>
      </c>
      <c r="B6" s="5" t="n">
        <v>7</v>
      </c>
      <c r="C6" s="5" t="n">
        <v>8</v>
      </c>
      <c r="D6" s="5" t="n">
        <v>148</v>
      </c>
    </row>
    <row r="7" spans="1:4">
      <c r="A7" s="4" t="s">
        <v>1173</v>
      </c>
      <c r="B7" s="5" t="n">
        <v>-11541</v>
      </c>
      <c r="C7" s="5" t="n">
        <v>-2209</v>
      </c>
      <c r="D7" s="5" t="n">
        <v>266</v>
      </c>
    </row>
    <row r="8" spans="1:4">
      <c r="A8" s="3" t="s">
        <v>1174</v>
      </c>
    </row>
    <row r="9" spans="1:4">
      <c r="A9" s="4" t="s">
        <v>1171</v>
      </c>
      <c r="B9" s="5" t="n">
        <v>-5256</v>
      </c>
      <c r="C9" s="5" t="n">
        <v>-93</v>
      </c>
      <c r="D9" s="5" t="n">
        <v>114</v>
      </c>
    </row>
    <row r="10" spans="1:4">
      <c r="A10" s="4" t="s">
        <v>1172</v>
      </c>
      <c r="B10" s="5" t="n">
        <v>19</v>
      </c>
      <c r="C10" s="5" t="n">
        <v>-11</v>
      </c>
      <c r="D10" s="5" t="n">
        <v>26</v>
      </c>
    </row>
    <row r="11" spans="1:4">
      <c r="A11" s="4" t="s">
        <v>1168</v>
      </c>
      <c r="B11" s="5" t="n">
        <v>0</v>
      </c>
      <c r="C11" s="5" t="n">
        <v>0</v>
      </c>
      <c r="D11" s="5" t="n">
        <v>0</v>
      </c>
    </row>
    <row r="12" spans="1:4">
      <c r="A12" s="4" t="s">
        <v>1175</v>
      </c>
      <c r="B12" s="5" t="n">
        <v>-5237</v>
      </c>
      <c r="C12" s="5" t="n">
        <v>-104</v>
      </c>
      <c r="D12" s="5" t="n">
        <v>140</v>
      </c>
    </row>
    <row r="13" spans="1:4">
      <c r="A13" s="4" t="s">
        <v>1176</v>
      </c>
      <c r="B13" s="6" t="n">
        <v>-16778</v>
      </c>
      <c r="C13" s="6" t="n">
        <v>-2313</v>
      </c>
      <c r="D13" s="6" t="n">
        <v>4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77</v>
      </c>
      <c r="B1" s="2" t="s">
        <v>1178</v>
      </c>
      <c r="C1" s="2" t="s">
        <v>2</v>
      </c>
      <c r="D1" s="2" t="s">
        <v>32</v>
      </c>
      <c r="E1" s="2" t="s">
        <v>84</v>
      </c>
    </row>
    <row r="2" spans="1:5">
      <c r="A2" s="3" t="s">
        <v>1179</v>
      </c>
    </row>
    <row r="3" spans="1:5">
      <c r="A3" s="4" t="s">
        <v>1180</v>
      </c>
      <c r="C3" s="6" t="n">
        <v>86021</v>
      </c>
      <c r="D3" s="6" t="n">
        <v>85239</v>
      </c>
    </row>
    <row r="4" spans="1:5">
      <c r="A4" s="4" t="s">
        <v>1181</v>
      </c>
      <c r="C4" s="5" t="n">
        <v>800</v>
      </c>
      <c r="D4" s="5" t="n">
        <v>13400</v>
      </c>
    </row>
    <row r="5" spans="1:5">
      <c r="A5" s="4" t="s">
        <v>1182</v>
      </c>
      <c r="C5" s="5" t="n">
        <v>14255</v>
      </c>
      <c r="D5" s="5" t="n">
        <v>11480</v>
      </c>
    </row>
    <row r="6" spans="1:5">
      <c r="A6" s="4" t="s">
        <v>1183</v>
      </c>
      <c r="C6" s="5" t="n">
        <v>200</v>
      </c>
      <c r="D6" s="5" t="n">
        <v>700</v>
      </c>
      <c r="E6" s="6" t="n">
        <v>700</v>
      </c>
    </row>
    <row r="7" spans="1:5">
      <c r="A7" s="4" t="s">
        <v>1184</v>
      </c>
      <c r="D7" s="6" t="n">
        <v>2700</v>
      </c>
    </row>
    <row r="8" spans="1:5">
      <c r="A8" s="4" t="s">
        <v>1185</v>
      </c>
      <c r="C8" s="5" t="n">
        <v>38900</v>
      </c>
    </row>
    <row r="9" spans="1:5">
      <c r="A9" s="4" t="s">
        <v>1186</v>
      </c>
      <c r="C9" s="5" t="n">
        <v>41400</v>
      </c>
    </row>
    <row r="10" spans="1:5">
      <c r="A10" s="4" t="s">
        <v>1187</v>
      </c>
      <c r="C10" s="5" t="n">
        <v>2500</v>
      </c>
    </row>
    <row r="11" spans="1:5">
      <c r="A11" s="4" t="s">
        <v>1188</v>
      </c>
    </row>
    <row r="12" spans="1:5">
      <c r="A12" s="3" t="s">
        <v>1179</v>
      </c>
    </row>
    <row r="13" spans="1:5">
      <c r="A13" s="4" t="s">
        <v>1181</v>
      </c>
      <c r="B13" s="6" t="n">
        <v>2700</v>
      </c>
    </row>
    <row r="14" spans="1:5">
      <c r="A14" s="4" t="s">
        <v>1189</v>
      </c>
    </row>
    <row r="15" spans="1:5">
      <c r="A15" s="3" t="s">
        <v>1179</v>
      </c>
    </row>
    <row r="16" spans="1:5">
      <c r="A16" s="4" t="s">
        <v>1190</v>
      </c>
      <c r="C16" s="6" t="n">
        <v>257200</v>
      </c>
    </row>
    <row r="17" spans="1:5">
      <c r="A17" s="4" t="s">
        <v>1191</v>
      </c>
      <c r="C17" s="5" t="n">
        <v>2018</v>
      </c>
    </row>
    <row r="18" spans="1:5">
      <c r="A18" s="4" t="s">
        <v>1182</v>
      </c>
      <c r="C18" s="6" t="n">
        <v>11000</v>
      </c>
    </row>
    <row r="19" spans="1:5">
      <c r="A19" s="4" t="s">
        <v>1192</v>
      </c>
      <c r="C19" s="5" t="n">
        <v>2027</v>
      </c>
    </row>
    <row r="20" spans="1:5">
      <c r="A20" s="4" t="s">
        <v>1193</v>
      </c>
    </row>
    <row r="21" spans="1:5">
      <c r="A21" s="3" t="s">
        <v>1179</v>
      </c>
    </row>
    <row r="22" spans="1:5">
      <c r="A22" s="4" t="s">
        <v>1190</v>
      </c>
      <c r="C22" s="6" t="n">
        <v>138400</v>
      </c>
    </row>
    <row r="23" spans="1:5">
      <c r="A23" s="4" t="s">
        <v>1182</v>
      </c>
      <c r="C23" s="5" t="n">
        <v>4100</v>
      </c>
    </row>
    <row r="24" spans="1:5">
      <c r="A24" s="4" t="s">
        <v>1194</v>
      </c>
    </row>
    <row r="25" spans="1:5">
      <c r="A25" s="3" t="s">
        <v>1179</v>
      </c>
    </row>
    <row r="26" spans="1:5">
      <c r="A26" s="4" t="s">
        <v>1190</v>
      </c>
      <c r="C26" s="6" t="n">
        <v>8300</v>
      </c>
    </row>
    <row r="27" spans="1:5">
      <c r="A27" s="4" t="s">
        <v>1191</v>
      </c>
      <c r="C27" s="5" t="n">
        <v>2022</v>
      </c>
    </row>
    <row r="28" spans="1:5">
      <c r="A28" s="4" t="s">
        <v>1195</v>
      </c>
    </row>
    <row r="29" spans="1:5">
      <c r="A29" s="3" t="s">
        <v>1179</v>
      </c>
    </row>
    <row r="30" spans="1:5">
      <c r="A30" s="4" t="s">
        <v>1181</v>
      </c>
      <c r="C30" s="6" t="n">
        <v>-29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84</v>
      </c>
    </row>
    <row r="3" spans="1:4">
      <c r="A3" s="3" t="s">
        <v>269</v>
      </c>
    </row>
    <row r="4" spans="1:4">
      <c r="A4" s="4" t="s">
        <v>1197</v>
      </c>
      <c r="B4" s="6" t="n">
        <v>-37809</v>
      </c>
      <c r="C4" s="6" t="n">
        <v>-25217</v>
      </c>
      <c r="D4" s="6" t="n">
        <v>-18269</v>
      </c>
    </row>
    <row r="5" spans="1:4">
      <c r="A5" s="4" t="s">
        <v>1198</v>
      </c>
      <c r="B5" s="5" t="n">
        <v>-1849</v>
      </c>
      <c r="C5" s="5" t="n">
        <v>-307</v>
      </c>
      <c r="D5" s="5" t="n">
        <v>163</v>
      </c>
    </row>
    <row r="6" spans="1:4">
      <c r="A6" s="4" t="s">
        <v>1199</v>
      </c>
      <c r="B6" s="5" t="n">
        <v>-1176</v>
      </c>
      <c r="C6" s="5" t="n">
        <v>-3232</v>
      </c>
      <c r="D6" s="5" t="n">
        <v>-2974</v>
      </c>
    </row>
    <row r="7" spans="1:4">
      <c r="A7" s="4" t="s">
        <v>1200</v>
      </c>
      <c r="B7" s="5" t="n">
        <v>386</v>
      </c>
      <c r="C7" s="5" t="n">
        <v>11042</v>
      </c>
      <c r="D7" s="5" t="n">
        <v>-4965</v>
      </c>
    </row>
    <row r="8" spans="1:4">
      <c r="A8" s="4" t="s">
        <v>1201</v>
      </c>
      <c r="B8" s="5" t="n">
        <v>-9292</v>
      </c>
      <c r="C8" s="5" t="n">
        <v>1196</v>
      </c>
      <c r="D8" s="5" t="n">
        <v>1577</v>
      </c>
    </row>
    <row r="9" spans="1:4">
      <c r="A9" s="4" t="s">
        <v>1202</v>
      </c>
      <c r="B9" s="5" t="n">
        <v>-2735</v>
      </c>
      <c r="C9" s="5" t="n">
        <v>588</v>
      </c>
      <c r="D9" s="5" t="n">
        <v>535</v>
      </c>
    </row>
    <row r="10" spans="1:4">
      <c r="A10" s="4" t="s">
        <v>1203</v>
      </c>
      <c r="B10" s="5" t="n">
        <v>1450</v>
      </c>
      <c r="C10" s="5" t="n">
        <v>12</v>
      </c>
      <c r="D10" s="5" t="n">
        <v>-487</v>
      </c>
    </row>
    <row r="11" spans="1:4">
      <c r="A11" s="4" t="s">
        <v>1204</v>
      </c>
      <c r="B11" s="5" t="n">
        <v>33</v>
      </c>
      <c r="C11" s="5" t="n">
        <v>15</v>
      </c>
      <c r="D11" s="5" t="n">
        <v>1435</v>
      </c>
    </row>
    <row r="12" spans="1:4">
      <c r="A12" s="4" t="s">
        <v>1205</v>
      </c>
      <c r="B12" s="5" t="n">
        <v>37769</v>
      </c>
      <c r="C12" s="5" t="n">
        <v>-744</v>
      </c>
      <c r="D12" s="5" t="n">
        <v>-903</v>
      </c>
    </row>
    <row r="13" spans="1:4">
      <c r="A13" s="4" t="s">
        <v>1206</v>
      </c>
      <c r="B13" s="5" t="n">
        <v>-1336</v>
      </c>
      <c r="C13" s="5" t="n">
        <v>0</v>
      </c>
      <c r="D13" s="5" t="n">
        <v>0</v>
      </c>
    </row>
    <row r="14" spans="1:4">
      <c r="A14" s="4" t="s">
        <v>1207</v>
      </c>
      <c r="B14" s="5" t="n">
        <v>-561</v>
      </c>
      <c r="C14" s="5" t="n">
        <v>0</v>
      </c>
      <c r="D14" s="5" t="n">
        <v>0</v>
      </c>
    </row>
    <row r="15" spans="1:4">
      <c r="A15" s="4" t="s">
        <v>1208</v>
      </c>
      <c r="B15" s="5" t="n">
        <v>-1218</v>
      </c>
      <c r="C15" s="5" t="n">
        <v>0</v>
      </c>
      <c r="D15" s="5" t="n">
        <v>0</v>
      </c>
    </row>
    <row r="16" spans="1:4">
      <c r="A16" s="4" t="s">
        <v>1180</v>
      </c>
      <c r="B16" s="5" t="n">
        <v>-440</v>
      </c>
      <c r="C16" s="5" t="n">
        <v>14334</v>
      </c>
      <c r="D16" s="5" t="n">
        <v>24294</v>
      </c>
    </row>
    <row r="17" spans="1:4">
      <c r="A17" s="4" t="s">
        <v>1176</v>
      </c>
      <c r="B17" s="6" t="n">
        <v>-16778</v>
      </c>
      <c r="C17" s="6" t="n">
        <v>-2313</v>
      </c>
      <c r="D17" s="6" t="n">
        <v>4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1210</v>
      </c>
    </row>
    <row r="3" spans="1:3">
      <c r="A3" s="4" t="s">
        <v>1211</v>
      </c>
      <c r="B3" s="6" t="n">
        <v>60771</v>
      </c>
      <c r="C3" s="6" t="n">
        <v>57404</v>
      </c>
    </row>
    <row r="4" spans="1:3">
      <c r="A4" s="4" t="s">
        <v>1199</v>
      </c>
      <c r="B4" s="5" t="n">
        <v>14255</v>
      </c>
      <c r="C4" s="5" t="n">
        <v>11480</v>
      </c>
    </row>
    <row r="5" spans="1:3">
      <c r="A5" s="4" t="s">
        <v>1202</v>
      </c>
      <c r="B5" s="5" t="n">
        <v>10046</v>
      </c>
      <c r="C5" s="5" t="n">
        <v>5963</v>
      </c>
    </row>
    <row r="6" spans="1:3">
      <c r="A6" s="4" t="s">
        <v>49</v>
      </c>
      <c r="B6" s="5" t="n">
        <v>1017</v>
      </c>
      <c r="C6" s="5" t="n">
        <v>1380</v>
      </c>
    </row>
    <row r="7" spans="1:3">
      <c r="A7" s="4" t="s">
        <v>1212</v>
      </c>
      <c r="B7" s="5" t="n">
        <v>4143</v>
      </c>
      <c r="C7" s="5" t="n">
        <v>7180</v>
      </c>
    </row>
    <row r="8" spans="1:3">
      <c r="A8" s="4" t="s">
        <v>1213</v>
      </c>
      <c r="B8" s="5" t="n">
        <v>1636</v>
      </c>
      <c r="C8" s="5" t="n">
        <v>2178</v>
      </c>
    </row>
    <row r="9" spans="1:3">
      <c r="A9" s="4" t="s">
        <v>1214</v>
      </c>
      <c r="B9" s="5" t="n">
        <v>0</v>
      </c>
      <c r="C9" s="5" t="n">
        <v>10530</v>
      </c>
    </row>
    <row r="10" spans="1:3">
      <c r="A10" s="4" t="s">
        <v>1215</v>
      </c>
      <c r="B10" s="5" t="n">
        <v>91868</v>
      </c>
      <c r="C10" s="5" t="n">
        <v>96115</v>
      </c>
    </row>
    <row r="11" spans="1:3">
      <c r="A11" s="4" t="s">
        <v>1180</v>
      </c>
      <c r="B11" s="5" t="n">
        <v>-86021</v>
      </c>
      <c r="C11" s="5" t="n">
        <v>-85239</v>
      </c>
    </row>
    <row r="12" spans="1:3">
      <c r="A12" s="4" t="s">
        <v>1216</v>
      </c>
      <c r="B12" s="5" t="n">
        <v>5847</v>
      </c>
      <c r="C12" s="5" t="n">
        <v>10876</v>
      </c>
    </row>
    <row r="13" spans="1:3">
      <c r="A13" s="3" t="s">
        <v>1217</v>
      </c>
    </row>
    <row r="14" spans="1:3">
      <c r="A14" s="4" t="s">
        <v>1218</v>
      </c>
      <c r="B14" s="5" t="n">
        <v>-28</v>
      </c>
      <c r="C14" s="5" t="n">
        <v>-447</v>
      </c>
    </row>
    <row r="15" spans="1:3">
      <c r="A15" s="4" t="s">
        <v>1219</v>
      </c>
      <c r="B15" s="5" t="n">
        <v>-6836</v>
      </c>
      <c r="C15" s="5" t="n">
        <v>-17104</v>
      </c>
    </row>
    <row r="16" spans="1:3">
      <c r="A16" s="4" t="s">
        <v>1214</v>
      </c>
      <c r="B16" s="5" t="n">
        <v>-421</v>
      </c>
      <c r="C16" s="5" t="n">
        <v>0</v>
      </c>
    </row>
    <row r="17" spans="1:3">
      <c r="A17" s="4" t="s">
        <v>1220</v>
      </c>
      <c r="B17" s="6" t="n">
        <v>-1438</v>
      </c>
      <c r="C17" s="6" t="n">
        <v>-66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84</v>
      </c>
    </row>
    <row r="3" spans="1:4">
      <c r="A3" s="3" t="s">
        <v>1222</v>
      </c>
    </row>
    <row r="4" spans="1:4">
      <c r="A4" s="4" t="s">
        <v>1223</v>
      </c>
      <c r="B4" s="6" t="n">
        <v>3271</v>
      </c>
      <c r="C4" s="6" t="n">
        <v>4498</v>
      </c>
      <c r="D4" s="6" t="n">
        <v>1944</v>
      </c>
    </row>
    <row r="5" spans="1:4">
      <c r="A5" s="4" t="s">
        <v>1224</v>
      </c>
      <c r="D5" s="5" t="n">
        <v>1318</v>
      </c>
    </row>
    <row r="6" spans="1:4">
      <c r="A6" s="4" t="s">
        <v>1224</v>
      </c>
      <c r="B6" s="5" t="n">
        <v>-39</v>
      </c>
      <c r="C6" s="5" t="n">
        <v>-1638</v>
      </c>
    </row>
    <row r="7" spans="1:4">
      <c r="A7" s="4" t="s">
        <v>1225</v>
      </c>
      <c r="B7" s="5" t="n">
        <v>374</v>
      </c>
      <c r="C7" s="5" t="n">
        <v>411</v>
      </c>
      <c r="D7" s="5" t="n">
        <v>1236</v>
      </c>
    </row>
    <row r="8" spans="1:4">
      <c r="A8" s="4" t="s">
        <v>1226</v>
      </c>
      <c r="B8" s="5" t="n">
        <v>-891</v>
      </c>
      <c r="C8" s="5" t="n">
        <v>0</v>
      </c>
      <c r="D8" s="5" t="n">
        <v>0</v>
      </c>
    </row>
    <row r="9" spans="1:4">
      <c r="A9" s="4" t="s">
        <v>1227</v>
      </c>
      <c r="B9" s="6" t="n">
        <v>2715</v>
      </c>
      <c r="C9" s="6" t="n">
        <v>3271</v>
      </c>
      <c r="D9" s="6" t="n">
        <v>44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888</v>
      </c>
      <c r="J1" s="2" t="s">
        <v>1</v>
      </c>
    </row>
    <row r="2" spans="1:12">
      <c r="B2" s="2" t="s">
        <v>2</v>
      </c>
      <c r="C2" s="2" t="s">
        <v>889</v>
      </c>
      <c r="D2" s="2" t="s">
        <v>4</v>
      </c>
      <c r="E2" s="2" t="s">
        <v>890</v>
      </c>
      <c r="F2" s="2" t="s">
        <v>32</v>
      </c>
      <c r="G2" s="2" t="s">
        <v>891</v>
      </c>
      <c r="H2" s="2" t="s">
        <v>892</v>
      </c>
      <c r="I2" s="2" t="s">
        <v>517</v>
      </c>
      <c r="J2" s="2" t="s">
        <v>2</v>
      </c>
      <c r="K2" s="2" t="s">
        <v>32</v>
      </c>
      <c r="L2" s="2" t="s">
        <v>84</v>
      </c>
    </row>
    <row r="3" spans="1:12">
      <c r="A3" s="3" t="s">
        <v>1229</v>
      </c>
    </row>
    <row r="4" spans="1:12">
      <c r="A4" s="4" t="s">
        <v>88</v>
      </c>
      <c r="B4" s="6" t="n">
        <v>28570</v>
      </c>
      <c r="C4" s="6" t="n">
        <v>36395</v>
      </c>
      <c r="D4" s="6" t="n">
        <v>34301</v>
      </c>
      <c r="E4" s="6" t="n">
        <v>29101</v>
      </c>
      <c r="F4" s="6" t="n">
        <v>35236</v>
      </c>
      <c r="G4" s="6" t="n">
        <v>33393</v>
      </c>
      <c r="H4" s="6" t="n">
        <v>33949</v>
      </c>
      <c r="I4" s="6" t="n">
        <v>43866</v>
      </c>
      <c r="J4" s="6" t="n">
        <v>128367</v>
      </c>
      <c r="K4" s="6" t="n">
        <v>146444</v>
      </c>
      <c r="L4" s="6" t="n">
        <v>162556</v>
      </c>
    </row>
    <row r="5" spans="1:12">
      <c r="A5" s="4" t="s">
        <v>1230</v>
      </c>
      <c r="B5" s="5" t="n">
        <v>-41088</v>
      </c>
      <c r="C5" s="5" t="n">
        <v>-15054</v>
      </c>
      <c r="D5" s="5" t="n">
        <v>-18609</v>
      </c>
      <c r="E5" s="5" t="n">
        <v>-21909</v>
      </c>
      <c r="F5" s="5" t="n">
        <v>-17931</v>
      </c>
      <c r="G5" s="5" t="n">
        <v>-16181</v>
      </c>
      <c r="H5" s="5" t="n">
        <v>-22282</v>
      </c>
      <c r="I5" s="5" t="n">
        <v>-6492</v>
      </c>
      <c r="J5" s="5" t="n">
        <v>-96660</v>
      </c>
      <c r="K5" s="5" t="n">
        <v>-62886</v>
      </c>
      <c r="L5" s="5" t="n">
        <v>-42589</v>
      </c>
    </row>
    <row r="6" spans="1:12">
      <c r="A6" s="4" t="s">
        <v>104</v>
      </c>
      <c r="B6" s="6" t="n">
        <v>-28556</v>
      </c>
      <c r="C6" s="6" t="n">
        <v>-18293</v>
      </c>
      <c r="D6" s="6" t="n">
        <v>-20852</v>
      </c>
      <c r="E6" s="6" t="n">
        <v>-23547</v>
      </c>
      <c r="F6" s="6" t="n">
        <v>-18104</v>
      </c>
      <c r="G6" s="6" t="n">
        <v>-17640</v>
      </c>
      <c r="H6" s="6" t="n">
        <v>-24496</v>
      </c>
      <c r="I6" s="6" t="n">
        <v>-9530</v>
      </c>
      <c r="J6" s="6" t="n">
        <v>-91248</v>
      </c>
      <c r="K6" s="6" t="n">
        <v>-69770</v>
      </c>
      <c r="L6" s="6" t="n">
        <v>-52642</v>
      </c>
    </row>
    <row r="7" spans="1:12">
      <c r="A7" s="4" t="s">
        <v>1231</v>
      </c>
      <c r="B7" s="8" t="n">
        <v>-0.29</v>
      </c>
      <c r="C7" s="8" t="n">
        <v>-0.22</v>
      </c>
      <c r="D7" s="8" t="n">
        <v>-0.27</v>
      </c>
      <c r="E7" s="8" t="n">
        <v>-0.3</v>
      </c>
      <c r="F7" s="8" t="n">
        <v>-0.23</v>
      </c>
      <c r="G7" s="8" t="n">
        <v>-0.22</v>
      </c>
      <c r="H7" s="8" t="n">
        <v>-0.36</v>
      </c>
      <c r="I7" s="8" t="n">
        <v>-0.15</v>
      </c>
      <c r="J7" s="8" t="n">
        <v>-1.07</v>
      </c>
      <c r="K7" s="8" t="n">
        <v>-0.96</v>
      </c>
      <c r="L7" s="8" t="n">
        <v>-0.8100000000000001</v>
      </c>
    </row>
    <row r="8" spans="1:12">
      <c r="A8" s="4" t="s">
        <v>1232</v>
      </c>
    </row>
    <row r="9" spans="1:12">
      <c r="A9" s="3" t="s">
        <v>1229</v>
      </c>
    </row>
    <row r="10" spans="1:12">
      <c r="A10" s="4" t="s">
        <v>88</v>
      </c>
      <c r="C10" s="6" t="n">
        <v>36395</v>
      </c>
      <c r="D10" s="6" t="n">
        <v>34301</v>
      </c>
      <c r="E10" s="6" t="n">
        <v>29101</v>
      </c>
      <c r="F10" s="6" t="n">
        <v>35236</v>
      </c>
      <c r="G10" s="6" t="n">
        <v>33393</v>
      </c>
      <c r="H10" s="6" t="n">
        <v>33949</v>
      </c>
      <c r="I10" s="6" t="n">
        <v>43866</v>
      </c>
    </row>
    <row r="11" spans="1:12">
      <c r="A11" s="4" t="s">
        <v>1230</v>
      </c>
      <c r="C11" s="5" t="n">
        <v>-15470</v>
      </c>
      <c r="D11" s="5" t="n">
        <v>-18225</v>
      </c>
      <c r="E11" s="5" t="n">
        <v>-21329</v>
      </c>
      <c r="F11" s="5" t="n">
        <v>-17269</v>
      </c>
      <c r="G11" s="5" t="n">
        <v>-15996</v>
      </c>
      <c r="H11" s="5" t="n">
        <v>-22081</v>
      </c>
      <c r="I11" s="5" t="n">
        <v>-6283</v>
      </c>
      <c r="K11" s="6" t="n">
        <v>-61628</v>
      </c>
      <c r="L11" s="6" t="n">
        <v>-40732</v>
      </c>
    </row>
    <row r="12" spans="1:12">
      <c r="A12" s="4" t="s">
        <v>104</v>
      </c>
      <c r="C12" s="6" t="n">
        <v>-18709</v>
      </c>
      <c r="D12" s="6" t="n">
        <v>-20468</v>
      </c>
      <c r="E12" s="6" t="n">
        <v>-22967</v>
      </c>
      <c r="F12" s="6" t="n">
        <v>-17442</v>
      </c>
      <c r="G12" s="6" t="n">
        <v>-17455</v>
      </c>
      <c r="H12" s="6" t="n">
        <v>-24295</v>
      </c>
      <c r="I12" s="6" t="n">
        <v>-9321</v>
      </c>
      <c r="K12" s="6" t="n">
        <v>-68512</v>
      </c>
      <c r="L12" s="6" t="n">
        <v>-50785</v>
      </c>
    </row>
    <row r="13" spans="1:12">
      <c r="A13" s="4" t="s">
        <v>1231</v>
      </c>
      <c r="C13" s="8" t="n">
        <v>-0.22</v>
      </c>
      <c r="D13" s="8" t="n">
        <v>-0.26</v>
      </c>
      <c r="E13" s="8" t="n">
        <v>-0.29</v>
      </c>
      <c r="F13" s="8" t="n">
        <v>-0.22</v>
      </c>
      <c r="G13" s="8" t="n">
        <v>-0.22</v>
      </c>
      <c r="H13" s="8" t="n">
        <v>-0.35</v>
      </c>
      <c r="I13" s="8" t="n">
        <v>-0.14</v>
      </c>
      <c r="K13" s="8" t="n">
        <v>-0.9399999999999999</v>
      </c>
      <c r="L13" s="8" t="n">
        <v>-0.7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2</v>
      </c>
    </row>
    <row r="2" spans="1:3">
      <c r="A2" s="3" t="s">
        <v>1229</v>
      </c>
    </row>
    <row r="3" spans="1:3">
      <c r="A3" s="4" t="s">
        <v>64</v>
      </c>
      <c r="B3" s="6" t="n">
        <v>837347</v>
      </c>
      <c r="C3" s="6" t="n">
        <v>648384</v>
      </c>
    </row>
    <row r="4" spans="1:3">
      <c r="A4" s="4" t="s">
        <v>66</v>
      </c>
      <c r="B4" s="5" t="n">
        <v>-502107</v>
      </c>
      <c r="C4" s="5" t="n">
        <v>-410859</v>
      </c>
    </row>
    <row r="5" spans="1:3">
      <c r="A5" s="4" t="s">
        <v>67</v>
      </c>
      <c r="B5" s="6" t="n">
        <v>351339</v>
      </c>
      <c r="C5" s="5" t="n">
        <v>236026</v>
      </c>
    </row>
    <row r="6" spans="1:3">
      <c r="A6" s="4" t="s">
        <v>1232</v>
      </c>
    </row>
    <row r="7" spans="1:3">
      <c r="A7" s="3" t="s">
        <v>1229</v>
      </c>
    </row>
    <row r="8" spans="1:3">
      <c r="A8" s="4" t="s">
        <v>64</v>
      </c>
      <c r="C8" s="5" t="n">
        <v>640166</v>
      </c>
    </row>
    <row r="9" spans="1:3">
      <c r="A9" s="4" t="s">
        <v>66</v>
      </c>
      <c r="C9" s="5" t="n">
        <v>-402641</v>
      </c>
    </row>
    <row r="10" spans="1:3">
      <c r="A10" s="4" t="s">
        <v>67</v>
      </c>
      <c r="C10" s="6" t="n">
        <v>2360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888</v>
      </c>
      <c r="J1" s="2" t="s">
        <v>1</v>
      </c>
    </row>
    <row r="2" spans="1:12">
      <c r="B2" s="2" t="s">
        <v>2</v>
      </c>
      <c r="C2" s="2" t="s">
        <v>889</v>
      </c>
      <c r="D2" s="2" t="s">
        <v>4</v>
      </c>
      <c r="E2" s="2" t="s">
        <v>890</v>
      </c>
      <c r="F2" s="2" t="s">
        <v>32</v>
      </c>
      <c r="G2" s="2" t="s">
        <v>891</v>
      </c>
      <c r="H2" s="2" t="s">
        <v>892</v>
      </c>
      <c r="I2" s="2" t="s">
        <v>517</v>
      </c>
      <c r="J2" s="2" t="s">
        <v>2</v>
      </c>
      <c r="K2" s="2" t="s">
        <v>32</v>
      </c>
      <c r="L2" s="2" t="s">
        <v>84</v>
      </c>
    </row>
    <row r="3" spans="1:12">
      <c r="A3" s="3" t="s">
        <v>89</v>
      </c>
    </row>
    <row r="4" spans="1:12">
      <c r="A4" s="4" t="s">
        <v>92</v>
      </c>
      <c r="J4" s="6" t="n">
        <v>84267</v>
      </c>
      <c r="K4" s="6" t="n">
        <v>88418</v>
      </c>
      <c r="L4" s="6" t="n">
        <v>88064</v>
      </c>
    </row>
    <row r="5" spans="1:12">
      <c r="A5" s="4" t="s">
        <v>93</v>
      </c>
      <c r="J5" s="5" t="n">
        <v>65895</v>
      </c>
      <c r="K5" s="5" t="n">
        <v>59123</v>
      </c>
      <c r="L5" s="5" t="n">
        <v>51073</v>
      </c>
    </row>
    <row r="6" spans="1:12">
      <c r="A6" s="4" t="s">
        <v>95</v>
      </c>
      <c r="J6" s="5" t="n">
        <v>225027</v>
      </c>
      <c r="K6" s="5" t="n">
        <v>209330</v>
      </c>
      <c r="L6" s="5" t="n">
        <v>205145</v>
      </c>
    </row>
    <row r="7" spans="1:12">
      <c r="A7" s="4" t="s">
        <v>1230</v>
      </c>
      <c r="B7" s="6" t="n">
        <v>-41088</v>
      </c>
      <c r="C7" s="6" t="n">
        <v>-15054</v>
      </c>
      <c r="D7" s="6" t="n">
        <v>-18609</v>
      </c>
      <c r="E7" s="6" t="n">
        <v>-21909</v>
      </c>
      <c r="F7" s="6" t="n">
        <v>-17931</v>
      </c>
      <c r="G7" s="6" t="n">
        <v>-16181</v>
      </c>
      <c r="H7" s="6" t="n">
        <v>-22282</v>
      </c>
      <c r="I7" s="6" t="n">
        <v>-6492</v>
      </c>
      <c r="J7" s="5" t="n">
        <v>-96660</v>
      </c>
      <c r="K7" s="5" t="n">
        <v>-62886</v>
      </c>
      <c r="L7" s="5" t="n">
        <v>-42589</v>
      </c>
    </row>
    <row r="8" spans="1:12">
      <c r="A8" s="4" t="s">
        <v>102</v>
      </c>
      <c r="J8" s="5" t="n">
        <v>-108026</v>
      </c>
      <c r="K8" s="5" t="n">
        <v>-72083</v>
      </c>
      <c r="L8" s="5" t="n">
        <v>-52236</v>
      </c>
    </row>
    <row r="9" spans="1:12">
      <c r="A9" s="4" t="s">
        <v>104</v>
      </c>
      <c r="B9" s="6" t="n">
        <v>-28556</v>
      </c>
      <c r="C9" s="6" t="n">
        <v>-18293</v>
      </c>
      <c r="D9" s="6" t="n">
        <v>-20852</v>
      </c>
      <c r="E9" s="6" t="n">
        <v>-23547</v>
      </c>
      <c r="F9" s="6" t="n">
        <v>-18104</v>
      </c>
      <c r="G9" s="6" t="n">
        <v>-17640</v>
      </c>
      <c r="H9" s="6" t="n">
        <v>-24496</v>
      </c>
      <c r="I9" s="6" t="n">
        <v>-9530</v>
      </c>
      <c r="J9" s="6" t="n">
        <v>-91248</v>
      </c>
      <c r="K9" s="6" t="n">
        <v>-69770</v>
      </c>
      <c r="L9" s="6" t="n">
        <v>-52642</v>
      </c>
    </row>
    <row r="10" spans="1:12">
      <c r="A10" s="3" t="s">
        <v>105</v>
      </c>
    </row>
    <row r="11" spans="1:12">
      <c r="A11" s="4" t="s">
        <v>106</v>
      </c>
      <c r="B11" s="8" t="n">
        <v>-0.29</v>
      </c>
      <c r="C11" s="8" t="n">
        <v>-0.22</v>
      </c>
      <c r="D11" s="8" t="n">
        <v>-0.27</v>
      </c>
      <c r="E11" s="8" t="n">
        <v>-0.3</v>
      </c>
      <c r="F11" s="8" t="n">
        <v>-0.23</v>
      </c>
      <c r="G11" s="8" t="n">
        <v>-0.22</v>
      </c>
      <c r="H11" s="8" t="n">
        <v>-0.36</v>
      </c>
      <c r="I11" s="8" t="n">
        <v>-0.15</v>
      </c>
      <c r="J11" s="8" t="n">
        <v>-1.07</v>
      </c>
      <c r="K11" s="8" t="n">
        <v>-0.96</v>
      </c>
      <c r="L11" s="8" t="n">
        <v>-0.8100000000000001</v>
      </c>
    </row>
    <row r="12" spans="1:12">
      <c r="A12" s="4" t="s">
        <v>107</v>
      </c>
      <c r="J12" s="8" t="n">
        <v>-1.07</v>
      </c>
      <c r="K12" s="8" t="n">
        <v>-0.96</v>
      </c>
      <c r="L12" s="8" t="n">
        <v>-0.8100000000000001</v>
      </c>
    </row>
    <row r="13" spans="1:12">
      <c r="A13" s="4" t="s">
        <v>1232</v>
      </c>
    </row>
    <row r="14" spans="1:12">
      <c r="A14" s="3" t="s">
        <v>89</v>
      </c>
    </row>
    <row r="15" spans="1:12">
      <c r="A15" s="4" t="s">
        <v>92</v>
      </c>
      <c r="K15" s="6" t="n">
        <v>87347</v>
      </c>
      <c r="L15" s="6" t="n">
        <v>86514</v>
      </c>
    </row>
    <row r="16" spans="1:12">
      <c r="A16" s="4" t="s">
        <v>93</v>
      </c>
      <c r="K16" s="5" t="n">
        <v>58936</v>
      </c>
      <c r="L16" s="5" t="n">
        <v>50766</v>
      </c>
    </row>
    <row r="17" spans="1:12">
      <c r="A17" s="4" t="s">
        <v>95</v>
      </c>
      <c r="K17" s="5" t="n">
        <v>208072</v>
      </c>
      <c r="L17" s="5" t="n">
        <v>203288</v>
      </c>
    </row>
    <row r="18" spans="1:12">
      <c r="A18" s="4" t="s">
        <v>1230</v>
      </c>
      <c r="C18" s="6" t="n">
        <v>-15470</v>
      </c>
      <c r="D18" s="6" t="n">
        <v>-18225</v>
      </c>
      <c r="E18" s="6" t="n">
        <v>-21329</v>
      </c>
      <c r="F18" s="6" t="n">
        <v>-17269</v>
      </c>
      <c r="G18" s="6" t="n">
        <v>-15996</v>
      </c>
      <c r="H18" s="6" t="n">
        <v>-22081</v>
      </c>
      <c r="I18" s="6" t="n">
        <v>-6283</v>
      </c>
      <c r="K18" s="5" t="n">
        <v>-61628</v>
      </c>
      <c r="L18" s="5" t="n">
        <v>-40732</v>
      </c>
    </row>
    <row r="19" spans="1:12">
      <c r="A19" s="4" t="s">
        <v>102</v>
      </c>
      <c r="K19" s="5" t="n">
        <v>-70825</v>
      </c>
      <c r="L19" s="5" t="n">
        <v>-50379</v>
      </c>
    </row>
    <row r="20" spans="1:12">
      <c r="A20" s="4" t="s">
        <v>104</v>
      </c>
      <c r="C20" s="6" t="n">
        <v>-18709</v>
      </c>
      <c r="D20" s="6" t="n">
        <v>-20468</v>
      </c>
      <c r="E20" s="6" t="n">
        <v>-22967</v>
      </c>
      <c r="F20" s="6" t="n">
        <v>-17442</v>
      </c>
      <c r="G20" s="6" t="n">
        <v>-17455</v>
      </c>
      <c r="H20" s="6" t="n">
        <v>-24295</v>
      </c>
      <c r="I20" s="6" t="n">
        <v>-9321</v>
      </c>
      <c r="K20" s="6" t="n">
        <v>-68512</v>
      </c>
      <c r="L20" s="6" t="n">
        <v>-50785</v>
      </c>
    </row>
    <row r="21" spans="1:12">
      <c r="A21" s="3" t="s">
        <v>105</v>
      </c>
    </row>
    <row r="22" spans="1:12">
      <c r="A22" s="4" t="s">
        <v>106</v>
      </c>
      <c r="C22" s="8" t="n">
        <v>-0.22</v>
      </c>
      <c r="D22" s="8" t="n">
        <v>-0.26</v>
      </c>
      <c r="E22" s="8" t="n">
        <v>-0.29</v>
      </c>
      <c r="F22" s="8" t="n">
        <v>-0.22</v>
      </c>
      <c r="G22" s="8" t="n">
        <v>-0.22</v>
      </c>
      <c r="H22" s="8" t="n">
        <v>-0.35</v>
      </c>
      <c r="I22" s="8" t="n">
        <v>-0.14</v>
      </c>
      <c r="K22" s="8" t="n">
        <v>-0.9399999999999999</v>
      </c>
      <c r="L22" s="8" t="n">
        <v>-0.78</v>
      </c>
    </row>
    <row r="23" spans="1:12">
      <c r="A23" s="4" t="s">
        <v>107</v>
      </c>
      <c r="K23" s="8" t="n">
        <v>-0.9399999999999999</v>
      </c>
      <c r="L23" s="8" t="n">
        <v>-0.7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888</v>
      </c>
      <c r="J1" s="2" t="s">
        <v>1</v>
      </c>
    </row>
    <row r="2" spans="1:12">
      <c r="B2" s="2" t="s">
        <v>2</v>
      </c>
      <c r="C2" s="2" t="s">
        <v>889</v>
      </c>
      <c r="D2" s="2" t="s">
        <v>4</v>
      </c>
      <c r="E2" s="2" t="s">
        <v>890</v>
      </c>
      <c r="F2" s="2" t="s">
        <v>32</v>
      </c>
      <c r="G2" s="2" t="s">
        <v>891</v>
      </c>
      <c r="H2" s="2" t="s">
        <v>892</v>
      </c>
      <c r="I2" s="2" t="s">
        <v>517</v>
      </c>
      <c r="J2" s="2" t="s">
        <v>2</v>
      </c>
      <c r="K2" s="2" t="s">
        <v>32</v>
      </c>
      <c r="L2" s="2" t="s">
        <v>84</v>
      </c>
    </row>
    <row r="3" spans="1:12">
      <c r="A3" s="3" t="s">
        <v>1229</v>
      </c>
    </row>
    <row r="4" spans="1:12">
      <c r="A4" s="4" t="s">
        <v>104</v>
      </c>
      <c r="B4" s="6" t="n">
        <v>-28556</v>
      </c>
      <c r="C4" s="6" t="n">
        <v>-18293</v>
      </c>
      <c r="D4" s="6" t="n">
        <v>-20852</v>
      </c>
      <c r="E4" s="6" t="n">
        <v>-23547</v>
      </c>
      <c r="F4" s="6" t="n">
        <v>-18104</v>
      </c>
      <c r="G4" s="6" t="n">
        <v>-17640</v>
      </c>
      <c r="H4" s="6" t="n">
        <v>-24496</v>
      </c>
      <c r="I4" s="6" t="n">
        <v>-9530</v>
      </c>
      <c r="J4" s="6" t="n">
        <v>-91248</v>
      </c>
      <c r="K4" s="6" t="n">
        <v>-69770</v>
      </c>
      <c r="L4" s="6" t="n">
        <v>-52642</v>
      </c>
    </row>
    <row r="5" spans="1:12">
      <c r="A5" s="4" t="s">
        <v>117</v>
      </c>
      <c r="J5" s="6" t="n">
        <v>-73670</v>
      </c>
      <c r="K5" s="5" t="n">
        <v>-66030</v>
      </c>
      <c r="L5" s="5" t="n">
        <v>-57111</v>
      </c>
    </row>
    <row r="6" spans="1:12">
      <c r="A6" s="4" t="s">
        <v>1232</v>
      </c>
    </row>
    <row r="7" spans="1:12">
      <c r="A7" s="3" t="s">
        <v>1229</v>
      </c>
    </row>
    <row r="8" spans="1:12">
      <c r="A8" s="4" t="s">
        <v>104</v>
      </c>
      <c r="C8" s="6" t="n">
        <v>-18709</v>
      </c>
      <c r="D8" s="6" t="n">
        <v>-20468</v>
      </c>
      <c r="E8" s="6" t="n">
        <v>-22967</v>
      </c>
      <c r="F8" s="6" t="n">
        <v>-17442</v>
      </c>
      <c r="G8" s="6" t="n">
        <v>-17455</v>
      </c>
      <c r="H8" s="6" t="n">
        <v>-24295</v>
      </c>
      <c r="I8" s="6" t="n">
        <v>-9321</v>
      </c>
      <c r="K8" s="5" t="n">
        <v>-68512</v>
      </c>
      <c r="L8" s="5" t="n">
        <v>-50785</v>
      </c>
    </row>
    <row r="9" spans="1:12">
      <c r="A9" s="4" t="s">
        <v>117</v>
      </c>
      <c r="K9" s="6" t="n">
        <v>-64772</v>
      </c>
      <c r="L9" s="6" t="n">
        <v>-552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2</v>
      </c>
      <c r="C1" s="2" t="s">
        <v>32</v>
      </c>
      <c r="D1" s="2" t="s">
        <v>84</v>
      </c>
    </row>
    <row r="2" spans="1:4">
      <c r="A2" s="3" t="s">
        <v>1229</v>
      </c>
    </row>
    <row r="3" spans="1:4">
      <c r="A3" s="4" t="s">
        <v>64</v>
      </c>
      <c r="B3" s="6" t="n">
        <v>837347</v>
      </c>
      <c r="C3" s="6" t="n">
        <v>648384</v>
      </c>
    </row>
    <row r="4" spans="1:4">
      <c r="A4" s="4" t="s">
        <v>65</v>
      </c>
      <c r="B4" s="6" t="n">
        <v>15999</v>
      </c>
      <c r="C4" s="6" t="n">
        <v>-1579</v>
      </c>
    </row>
    <row r="5" spans="1:4">
      <c r="A5" s="4" t="s">
        <v>1237</v>
      </c>
    </row>
    <row r="6" spans="1:4">
      <c r="A6" s="3" t="s">
        <v>1229</v>
      </c>
    </row>
    <row r="7" spans="1:4">
      <c r="A7" s="4" t="s">
        <v>64</v>
      </c>
      <c r="D7" s="6" t="n">
        <v>8200</v>
      </c>
    </row>
    <row r="8" spans="1:4">
      <c r="A8" s="4" t="s">
        <v>65</v>
      </c>
      <c r="D8" s="6" t="n">
        <v>5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2</v>
      </c>
      <c r="D2" s="2" t="s">
        <v>84</v>
      </c>
    </row>
    <row r="3" spans="1:4">
      <c r="A3" s="3" t="s">
        <v>1239</v>
      </c>
    </row>
    <row r="4" spans="1:4">
      <c r="A4" s="4" t="s">
        <v>1240</v>
      </c>
      <c r="B4" s="6" t="n">
        <v>88</v>
      </c>
      <c r="C4" s="6" t="n">
        <v>120</v>
      </c>
      <c r="D4" s="6" t="n">
        <v>120</v>
      </c>
    </row>
    <row r="5" spans="1:4">
      <c r="A5" s="4" t="s">
        <v>1241</v>
      </c>
      <c r="B5" s="5" t="n">
        <v>-17</v>
      </c>
      <c r="C5" s="5" t="n">
        <v>57</v>
      </c>
      <c r="D5" s="5" t="n">
        <v>0</v>
      </c>
    </row>
    <row r="6" spans="1:4">
      <c r="A6" s="4" t="s">
        <v>1242</v>
      </c>
      <c r="B6" s="5" t="n">
        <v>0</v>
      </c>
      <c r="C6" s="5" t="n">
        <v>0</v>
      </c>
      <c r="D6" s="5" t="n">
        <v>0</v>
      </c>
    </row>
    <row r="7" spans="1:4">
      <c r="A7" s="4" t="s">
        <v>1243</v>
      </c>
      <c r="B7" s="5" t="n">
        <v>0</v>
      </c>
      <c r="C7" s="5" t="n">
        <v>-89</v>
      </c>
      <c r="D7" s="5" t="n">
        <v>0</v>
      </c>
    </row>
    <row r="8" spans="1:4">
      <c r="A8" s="4" t="s">
        <v>1244</v>
      </c>
      <c r="B8" s="6" t="n">
        <v>71</v>
      </c>
      <c r="C8" s="6" t="n">
        <v>88</v>
      </c>
      <c r="D8" s="6" t="n">
        <v>1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323</v>
      </c>
      <c r="C3" s="6" t="n">
        <v>158222</v>
      </c>
    </row>
    <row r="4" spans="1:3">
      <c r="A4" s="4" t="s">
        <v>35</v>
      </c>
      <c r="B4" s="5" t="n">
        <v>248</v>
      </c>
      <c r="C4" s="5" t="n">
        <v>247</v>
      </c>
    </row>
    <row r="5" spans="1:3">
      <c r="A5" s="4" t="s">
        <v>36</v>
      </c>
      <c r="B5" s="5" t="n">
        <v>32260</v>
      </c>
      <c r="C5" s="5" t="n">
        <v>39782</v>
      </c>
    </row>
    <row r="6" spans="1:3">
      <c r="A6" s="4" t="s">
        <v>37</v>
      </c>
      <c r="B6" s="5" t="n">
        <v>2133</v>
      </c>
      <c r="C6" s="5" t="n">
        <v>5754</v>
      </c>
    </row>
    <row r="7" spans="1:3">
      <c r="A7" s="4" t="s">
        <v>38</v>
      </c>
      <c r="B7" s="5" t="n">
        <v>5715</v>
      </c>
      <c r="C7" s="5" t="n">
        <v>8715</v>
      </c>
    </row>
    <row r="8" spans="1:3">
      <c r="A8" s="4" t="s">
        <v>39</v>
      </c>
      <c r="B8" s="5" t="n">
        <v>10067</v>
      </c>
      <c r="C8" s="5" t="n">
        <v>3930</v>
      </c>
    </row>
    <row r="9" spans="1:3">
      <c r="A9" s="4" t="s">
        <v>40</v>
      </c>
      <c r="B9" s="5" t="n">
        <v>277746</v>
      </c>
      <c r="C9" s="5" t="n">
        <v>216650</v>
      </c>
    </row>
    <row r="10" spans="1:3">
      <c r="A10" s="4" t="s">
        <v>41</v>
      </c>
      <c r="B10" s="5" t="n">
        <v>589</v>
      </c>
      <c r="C10" s="5" t="n">
        <v>449</v>
      </c>
    </row>
    <row r="11" spans="1:3">
      <c r="A11" s="4" t="s">
        <v>42</v>
      </c>
      <c r="B11" s="5" t="n">
        <v>137159</v>
      </c>
      <c r="C11" s="5" t="n">
        <v>164234</v>
      </c>
    </row>
    <row r="12" spans="1:3">
      <c r="A12" s="4" t="s">
        <v>43</v>
      </c>
      <c r="B12" s="5" t="n">
        <v>18162</v>
      </c>
      <c r="C12" s="5" t="n">
        <v>17886</v>
      </c>
    </row>
    <row r="13" spans="1:3">
      <c r="A13" s="4" t="s">
        <v>44</v>
      </c>
      <c r="B13" s="5" t="n">
        <v>53783</v>
      </c>
      <c r="C13" s="5" t="n">
        <v>29549</v>
      </c>
    </row>
    <row r="14" spans="1:3">
      <c r="A14" s="4" t="s">
        <v>45</v>
      </c>
      <c r="B14" s="5" t="n">
        <v>487439</v>
      </c>
      <c r="C14" s="5" t="n">
        <v>428768</v>
      </c>
    </row>
    <row r="15" spans="1:3">
      <c r="A15" s="3" t="s">
        <v>46</v>
      </c>
    </row>
    <row r="16" spans="1:3">
      <c r="A16" s="4" t="s">
        <v>47</v>
      </c>
      <c r="B16" s="5" t="n">
        <v>58117</v>
      </c>
      <c r="C16" s="5" t="n">
        <v>52483</v>
      </c>
    </row>
    <row r="17" spans="1:3">
      <c r="A17" s="4" t="s">
        <v>48</v>
      </c>
      <c r="B17" s="5" t="n">
        <v>9261</v>
      </c>
      <c r="C17" s="5" t="n">
        <v>8981</v>
      </c>
    </row>
    <row r="18" spans="1:3">
      <c r="A18" s="4" t="s">
        <v>49</v>
      </c>
      <c r="B18" s="5" t="n">
        <v>3872</v>
      </c>
      <c r="C18" s="5" t="n">
        <v>3188</v>
      </c>
    </row>
    <row r="19" spans="1:3">
      <c r="A19" s="4" t="s">
        <v>50</v>
      </c>
      <c r="B19" s="5" t="n">
        <v>275</v>
      </c>
      <c r="C19" s="5" t="n">
        <v>861</v>
      </c>
    </row>
    <row r="20" spans="1:3">
      <c r="A20" s="4" t="s">
        <v>51</v>
      </c>
      <c r="B20" s="5" t="n">
        <v>38224</v>
      </c>
      <c r="C20" s="5" t="n">
        <v>0</v>
      </c>
    </row>
    <row r="21" spans="1:3">
      <c r="A21" s="4" t="s">
        <v>52</v>
      </c>
      <c r="B21" s="5" t="n">
        <v>109749</v>
      </c>
      <c r="C21" s="5" t="n">
        <v>65513</v>
      </c>
    </row>
    <row r="22" spans="1:3">
      <c r="A22" s="4" t="s">
        <v>53</v>
      </c>
      <c r="B22" s="5" t="n">
        <v>12111</v>
      </c>
      <c r="C22" s="5" t="n">
        <v>12269</v>
      </c>
    </row>
    <row r="23" spans="1:3">
      <c r="A23" s="4" t="s">
        <v>54</v>
      </c>
      <c r="B23" s="5" t="n">
        <v>315</v>
      </c>
      <c r="C23" s="5" t="n">
        <v>323</v>
      </c>
    </row>
    <row r="24" spans="1:3">
      <c r="A24" s="4" t="s">
        <v>55</v>
      </c>
      <c r="B24" s="5" t="n">
        <v>6272</v>
      </c>
      <c r="C24" s="5" t="n">
        <v>1315</v>
      </c>
    </row>
    <row r="25" spans="1:3">
      <c r="A25" s="4" t="s">
        <v>56</v>
      </c>
      <c r="B25" s="5" t="n">
        <v>1438</v>
      </c>
      <c r="C25" s="5" t="n">
        <v>6675</v>
      </c>
    </row>
    <row r="26" spans="1:3">
      <c r="A26" s="4" t="s">
        <v>57</v>
      </c>
      <c r="B26" s="5" t="n">
        <v>6215</v>
      </c>
      <c r="C26" s="5" t="n">
        <v>9604</v>
      </c>
    </row>
    <row r="27" spans="1:3">
      <c r="A27" s="4" t="s">
        <v>51</v>
      </c>
      <c r="B27" s="5" t="n">
        <v>0</v>
      </c>
      <c r="C27" s="5" t="n">
        <v>97043</v>
      </c>
    </row>
    <row r="28" spans="1:3">
      <c r="A28" s="4" t="s">
        <v>58</v>
      </c>
      <c r="B28" s="5" t="n">
        <v>136100</v>
      </c>
      <c r="C28" s="5" t="n">
        <v>192742</v>
      </c>
    </row>
    <row r="29" spans="1:3">
      <c r="A29" s="4" t="s">
        <v>59</v>
      </c>
      <c r="B29" s="4" t="s">
        <v>60</v>
      </c>
      <c r="C29" s="4" t="s">
        <v>60</v>
      </c>
    </row>
    <row r="30" spans="1:3">
      <c r="A30" s="3" t="s">
        <v>61</v>
      </c>
    </row>
    <row r="31" spans="1:3">
      <c r="A31" s="4" t="s">
        <v>62</v>
      </c>
      <c r="B31" s="5" t="n">
        <v>0</v>
      </c>
      <c r="C31" s="5" t="n">
        <v>0</v>
      </c>
    </row>
    <row r="32" spans="1:3">
      <c r="A32" s="4" t="s">
        <v>63</v>
      </c>
      <c r="B32" s="5" t="n">
        <v>100</v>
      </c>
      <c r="C32" s="5" t="n">
        <v>80</v>
      </c>
    </row>
    <row r="33" spans="1:3">
      <c r="A33" s="4" t="s">
        <v>64</v>
      </c>
      <c r="B33" s="5" t="n">
        <v>837347</v>
      </c>
      <c r="C33" s="5" t="n">
        <v>648384</v>
      </c>
    </row>
    <row r="34" spans="1:3">
      <c r="A34" s="4" t="s">
        <v>65</v>
      </c>
      <c r="B34" s="5" t="n">
        <v>15999</v>
      </c>
      <c r="C34" s="5" t="n">
        <v>-1579</v>
      </c>
    </row>
    <row r="35" spans="1:3">
      <c r="A35" s="4" t="s">
        <v>66</v>
      </c>
      <c r="B35" s="5" t="n">
        <v>-502107</v>
      </c>
      <c r="C35" s="5" t="n">
        <v>-410859</v>
      </c>
    </row>
    <row r="36" spans="1:3">
      <c r="A36" s="4" t="s">
        <v>67</v>
      </c>
      <c r="B36" s="5" t="n">
        <v>351339</v>
      </c>
      <c r="C36" s="5" t="n">
        <v>236026</v>
      </c>
    </row>
    <row r="37" spans="1:3">
      <c r="A37" s="4" t="s">
        <v>68</v>
      </c>
      <c r="B37" s="5" t="n">
        <v>487439</v>
      </c>
      <c r="C37" s="5" t="n">
        <v>428768</v>
      </c>
    </row>
    <row r="38" spans="1:3">
      <c r="A38" s="4" t="s">
        <v>69</v>
      </c>
    </row>
    <row r="39" spans="1:3">
      <c r="A39" s="3" t="s">
        <v>61</v>
      </c>
    </row>
    <row r="40" spans="1:3">
      <c r="A40" s="4" t="s">
        <v>62</v>
      </c>
      <c r="B40" s="5" t="n">
        <v>0</v>
      </c>
      <c r="C40" s="5" t="n">
        <v>0</v>
      </c>
    </row>
    <row r="41" spans="1:3">
      <c r="A41" s="4" t="s">
        <v>70</v>
      </c>
    </row>
    <row r="42" spans="1:3">
      <c r="A42" s="3" t="s">
        <v>61</v>
      </c>
    </row>
    <row r="43" spans="1:3">
      <c r="A43" s="4" t="s">
        <v>62</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47</v>
      </c>
    </row>
    <row r="5" spans="1:2">
      <c r="A5" s="4" t="s">
        <v>250</v>
      </c>
    </row>
    <row r="6" spans="1:2">
      <c r="A6" s="3" t="s">
        <v>249</v>
      </c>
    </row>
    <row r="7" spans="1:2">
      <c r="A7" s="4" t="s">
        <v>248</v>
      </c>
      <c r="B7"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47</v>
      </c>
    </row>
    <row r="5" spans="1:2">
      <c r="A5" s="4" t="s">
        <v>254</v>
      </c>
    </row>
    <row r="6" spans="1:2">
      <c r="A6" s="3" t="s">
        <v>253</v>
      </c>
    </row>
    <row r="7" spans="1:2">
      <c r="A7" s="4" t="s">
        <v>252</v>
      </c>
      <c r="B7"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2</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6" t="n">
        <v>71</v>
      </c>
      <c r="C2" s="6" t="n">
        <v>88</v>
      </c>
    </row>
    <row r="3" spans="1:3">
      <c r="A3" s="4" t="s">
        <v>73</v>
      </c>
      <c r="B3" s="7" t="n">
        <v>0.001</v>
      </c>
      <c r="C3" s="7" t="n">
        <v>0.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75000000</v>
      </c>
      <c r="C8" s="5" t="n">
        <v>175000000</v>
      </c>
    </row>
    <row r="9" spans="1:3">
      <c r="A9" s="4" t="s">
        <v>79</v>
      </c>
      <c r="B9" s="5" t="n">
        <v>100742735</v>
      </c>
      <c r="C9" s="5" t="n">
        <v>80466735</v>
      </c>
    </row>
    <row r="10" spans="1:3">
      <c r="A10" s="4" t="s">
        <v>80</v>
      </c>
      <c r="B10" s="5" t="n">
        <v>100742735</v>
      </c>
      <c r="C10" s="5" t="n">
        <v>80466735</v>
      </c>
    </row>
    <row r="11" spans="1:3">
      <c r="A11" s="4" t="s">
        <v>81</v>
      </c>
    </row>
    <row r="12" spans="1:3">
      <c r="A12" s="4" t="s">
        <v>73</v>
      </c>
      <c r="B12" s="7" t="n">
        <v>0.001</v>
      </c>
      <c r="C12" s="7" t="n">
        <v>0.001</v>
      </c>
    </row>
    <row r="13" spans="1:3">
      <c r="A13" s="4" t="s">
        <v>74</v>
      </c>
      <c r="B13" s="5" t="n">
        <v>1500000</v>
      </c>
      <c r="C13" s="5" t="n">
        <v>1500000</v>
      </c>
    </row>
    <row r="14" spans="1:3">
      <c r="A14" s="4" t="s">
        <v>75</v>
      </c>
      <c r="B14" s="5" t="n">
        <v>0</v>
      </c>
      <c r="C14" s="5" t="n">
        <v>0</v>
      </c>
    </row>
    <row r="15" spans="1:3">
      <c r="A15" s="4" t="s">
        <v>76</v>
      </c>
      <c r="B15" s="5" t="n">
        <v>0</v>
      </c>
      <c r="C15" s="5" t="n">
        <v>0</v>
      </c>
    </row>
    <row r="16" spans="1:3">
      <c r="A16" s="4" t="s">
        <v>70</v>
      </c>
    </row>
    <row r="17" spans="1:3">
      <c r="A17" s="4" t="s">
        <v>73</v>
      </c>
      <c r="B17" s="7" t="n">
        <v>0.001</v>
      </c>
      <c r="C17" s="7" t="n">
        <v>0.001</v>
      </c>
    </row>
    <row r="18" spans="1:3">
      <c r="A18" s="4" t="s">
        <v>82</v>
      </c>
      <c r="B18" s="6" t="n">
        <v>10000</v>
      </c>
      <c r="C18" s="6" t="n">
        <v>10000</v>
      </c>
    </row>
    <row r="19" spans="1:3">
      <c r="A19" s="4" t="s">
        <v>74</v>
      </c>
      <c r="B19" s="5" t="n">
        <v>2000</v>
      </c>
      <c r="C19" s="5" t="n">
        <v>2000</v>
      </c>
    </row>
    <row r="20" spans="1:3">
      <c r="A20" s="4" t="s">
        <v>75</v>
      </c>
      <c r="B20" s="5" t="n">
        <v>0</v>
      </c>
      <c r="C20" s="5" t="n">
        <v>0</v>
      </c>
    </row>
    <row r="21" spans="1:3">
      <c r="A21" s="4" t="s">
        <v>76</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38</v>
      </c>
      <c r="B11" s="4" t="s">
        <v>295</v>
      </c>
    </row>
    <row r="12" spans="1:2">
      <c r="A12" s="4" t="s">
        <v>296</v>
      </c>
      <c r="B12" s="4" t="s">
        <v>297</v>
      </c>
    </row>
    <row r="13" spans="1:2">
      <c r="A13" s="4" t="s">
        <v>298</v>
      </c>
      <c r="B13" s="4" t="s">
        <v>299</v>
      </c>
    </row>
    <row r="14" spans="1:2">
      <c r="A14" s="4" t="s">
        <v>230</v>
      </c>
      <c r="B14" s="4" t="s">
        <v>300</v>
      </c>
    </row>
    <row r="15" spans="1:2">
      <c r="A15" s="4" t="s">
        <v>301</v>
      </c>
      <c r="B15" s="4" t="s">
        <v>302</v>
      </c>
    </row>
    <row r="16" spans="1:2">
      <c r="A16" s="4" t="s">
        <v>303</v>
      </c>
      <c r="B16" s="4" t="s">
        <v>304</v>
      </c>
    </row>
    <row r="17" spans="1:2">
      <c r="A17" s="4" t="s">
        <v>268</v>
      </c>
      <c r="B17" s="4" t="s">
        <v>305</v>
      </c>
    </row>
    <row r="18" spans="1:2">
      <c r="A18" s="4" t="s">
        <v>306</v>
      </c>
      <c r="B18" s="4" t="s">
        <v>307</v>
      </c>
    </row>
    <row r="19" spans="1:2">
      <c r="A19" s="4" t="s">
        <v>239</v>
      </c>
      <c r="B1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c r="B6" s="4" t="s">
        <v>387</v>
      </c>
    </row>
    <row r="7" spans="1:2">
      <c r="A7" s="4" t="s">
        <v>388</v>
      </c>
    </row>
    <row r="8" spans="1:2">
      <c r="A8" s="3" t="s">
        <v>383</v>
      </c>
    </row>
    <row r="9" spans="1:2">
      <c r="A9" s="4" t="s">
        <v>384</v>
      </c>
      <c r="B9" s="4" t="s">
        <v>389</v>
      </c>
    </row>
    <row r="10" spans="1:2">
      <c r="A10" s="4" t="s">
        <v>390</v>
      </c>
      <c r="B10"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6</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116178</v>
      </c>
      <c r="C4" s="6" t="n">
        <v>128596</v>
      </c>
      <c r="D4" s="6" t="n">
        <v>136851</v>
      </c>
    </row>
    <row r="5" spans="1:4">
      <c r="A5" s="4" t="s">
        <v>87</v>
      </c>
      <c r="B5" s="5" t="n">
        <v>12189</v>
      </c>
      <c r="C5" s="5" t="n">
        <v>17848</v>
      </c>
      <c r="D5" s="5" t="n">
        <v>25705</v>
      </c>
    </row>
    <row r="6" spans="1:4">
      <c r="A6" s="4" t="s">
        <v>88</v>
      </c>
      <c r="B6" s="5" t="n">
        <v>128367</v>
      </c>
      <c r="C6" s="5" t="n">
        <v>146444</v>
      </c>
      <c r="D6" s="5" t="n">
        <v>162556</v>
      </c>
    </row>
    <row r="7" spans="1:4">
      <c r="A7" s="3" t="s">
        <v>89</v>
      </c>
    </row>
    <row r="8" spans="1:4">
      <c r="A8" s="4" t="s">
        <v>90</v>
      </c>
      <c r="B8" s="5" t="n">
        <v>42859</v>
      </c>
      <c r="C8" s="5" t="n">
        <v>27953</v>
      </c>
      <c r="D8" s="5" t="n">
        <v>27689</v>
      </c>
    </row>
    <row r="9" spans="1:4">
      <c r="A9" s="4" t="s">
        <v>91</v>
      </c>
      <c r="B9" s="5" t="n">
        <v>4359</v>
      </c>
      <c r="C9" s="5" t="n">
        <v>7890</v>
      </c>
      <c r="D9" s="5" t="n">
        <v>0</v>
      </c>
    </row>
    <row r="10" spans="1:4">
      <c r="A10" s="4" t="s">
        <v>92</v>
      </c>
      <c r="B10" s="5" t="n">
        <v>84267</v>
      </c>
      <c r="C10" s="5" t="n">
        <v>88418</v>
      </c>
      <c r="D10" s="5" t="n">
        <v>88064</v>
      </c>
    </row>
    <row r="11" spans="1:4">
      <c r="A11" s="4" t="s">
        <v>93</v>
      </c>
      <c r="B11" s="5" t="n">
        <v>65895</v>
      </c>
      <c r="C11" s="5" t="n">
        <v>59123</v>
      </c>
      <c r="D11" s="5" t="n">
        <v>51073</v>
      </c>
    </row>
    <row r="12" spans="1:4">
      <c r="A12" s="4" t="s">
        <v>94</v>
      </c>
      <c r="B12" s="5" t="n">
        <v>27647</v>
      </c>
      <c r="C12" s="5" t="n">
        <v>25946</v>
      </c>
      <c r="D12" s="5" t="n">
        <v>38319</v>
      </c>
    </row>
    <row r="13" spans="1:4">
      <c r="A13" s="4" t="s">
        <v>95</v>
      </c>
      <c r="B13" s="5" t="n">
        <v>225027</v>
      </c>
      <c r="C13" s="5" t="n">
        <v>209330</v>
      </c>
      <c r="D13" s="5" t="n">
        <v>205145</v>
      </c>
    </row>
    <row r="14" spans="1:4">
      <c r="A14" s="4" t="s">
        <v>96</v>
      </c>
      <c r="B14" s="5" t="n">
        <v>-96660</v>
      </c>
      <c r="C14" s="5" t="n">
        <v>-62886</v>
      </c>
      <c r="D14" s="5" t="n">
        <v>-42589</v>
      </c>
    </row>
    <row r="15" spans="1:4">
      <c r="A15" s="3" t="s">
        <v>97</v>
      </c>
    </row>
    <row r="16" spans="1:4">
      <c r="A16" s="4" t="s">
        <v>98</v>
      </c>
      <c r="B16" s="5" t="n">
        <v>-6798</v>
      </c>
      <c r="C16" s="5" t="n">
        <v>-9435</v>
      </c>
      <c r="D16" s="5" t="n">
        <v>-9074</v>
      </c>
    </row>
    <row r="17" spans="1:4">
      <c r="A17" s="4" t="s">
        <v>99</v>
      </c>
      <c r="B17" s="5" t="n">
        <v>-4957</v>
      </c>
      <c r="C17" s="5" t="n">
        <v>-649</v>
      </c>
      <c r="D17" s="5" t="n">
        <v>676</v>
      </c>
    </row>
    <row r="18" spans="1:4">
      <c r="A18" s="4" t="s">
        <v>100</v>
      </c>
      <c r="B18" s="5" t="n">
        <v>389</v>
      </c>
      <c r="C18" s="5" t="n">
        <v>887</v>
      </c>
      <c r="D18" s="5" t="n">
        <v>-1249</v>
      </c>
    </row>
    <row r="19" spans="1:4">
      <c r="A19" s="4" t="s">
        <v>101</v>
      </c>
      <c r="B19" s="5" t="n">
        <v>-11366</v>
      </c>
      <c r="C19" s="5" t="n">
        <v>-9197</v>
      </c>
      <c r="D19" s="5" t="n">
        <v>-9647</v>
      </c>
    </row>
    <row r="20" spans="1:4">
      <c r="A20" s="4" t="s">
        <v>102</v>
      </c>
      <c r="B20" s="5" t="n">
        <v>-108026</v>
      </c>
      <c r="C20" s="5" t="n">
        <v>-72083</v>
      </c>
      <c r="D20" s="5" t="n">
        <v>-52236</v>
      </c>
    </row>
    <row r="21" spans="1:4">
      <c r="A21" s="4" t="s">
        <v>103</v>
      </c>
      <c r="B21" s="5" t="n">
        <v>16778</v>
      </c>
      <c r="C21" s="5" t="n">
        <v>2313</v>
      </c>
      <c r="D21" s="5" t="n">
        <v>-406</v>
      </c>
    </row>
    <row r="22" spans="1:4">
      <c r="A22" s="4" t="s">
        <v>104</v>
      </c>
      <c r="B22" s="6" t="n">
        <v>-91248</v>
      </c>
      <c r="C22" s="6" t="n">
        <v>-69770</v>
      </c>
      <c r="D22" s="6" t="n">
        <v>-52642</v>
      </c>
    </row>
    <row r="23" spans="1:4">
      <c r="A23" s="3" t="s">
        <v>105</v>
      </c>
    </row>
    <row r="24" spans="1:4">
      <c r="A24" s="4" t="s">
        <v>106</v>
      </c>
      <c r="B24" s="8" t="n">
        <v>-1.07</v>
      </c>
      <c r="C24" s="8" t="n">
        <v>-0.96</v>
      </c>
      <c r="D24" s="8" t="n">
        <v>-0.8100000000000001</v>
      </c>
    </row>
    <row r="25" spans="1:4">
      <c r="A25" s="4" t="s">
        <v>107</v>
      </c>
      <c r="B25" s="8" t="n">
        <v>-1.07</v>
      </c>
      <c r="C25" s="8" t="n">
        <v>-0.96</v>
      </c>
      <c r="D25" s="8" t="n">
        <v>-0.8100000000000001</v>
      </c>
    </row>
    <row r="26" spans="1:4">
      <c r="A26" s="3" t="s">
        <v>108</v>
      </c>
    </row>
    <row r="27" spans="1:4">
      <c r="A27" s="4" t="s">
        <v>109</v>
      </c>
      <c r="B27" s="5" t="n">
        <v>85115592</v>
      </c>
      <c r="C27" s="5" t="n">
        <v>72824070</v>
      </c>
      <c r="D27" s="5" t="n">
        <v>64882417</v>
      </c>
    </row>
    <row r="28" spans="1:4">
      <c r="A28" s="4" t="s">
        <v>110</v>
      </c>
      <c r="B28" s="5" t="n">
        <v>85115592</v>
      </c>
      <c r="C28" s="5" t="n">
        <v>72824070</v>
      </c>
      <c r="D28" s="5" t="n">
        <v>64882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6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72</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275</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23</v>
      </c>
      <c r="B1" s="2" t="s">
        <v>1</v>
      </c>
    </row>
    <row r="2" spans="1:2">
      <c r="B2" s="2" t="s">
        <v>424</v>
      </c>
    </row>
    <row r="3" spans="1:2">
      <c r="A3" s="3" t="s">
        <v>217</v>
      </c>
    </row>
    <row r="4" spans="1:2">
      <c r="A4" s="4" t="s">
        <v>425</v>
      </c>
      <c r="B4" s="5" t="n">
        <v>6</v>
      </c>
    </row>
    <row r="5" spans="1:2">
      <c r="A5" s="4" t="s">
        <v>426</v>
      </c>
      <c r="B5" s="5" t="n">
        <v>3</v>
      </c>
    </row>
    <row r="6" spans="1:2">
      <c r="A6" s="4" t="s">
        <v>427</v>
      </c>
      <c r="B6" s="5" t="n">
        <v>1</v>
      </c>
    </row>
    <row r="7" spans="1:2">
      <c r="A7" s="4" t="s">
        <v>428</v>
      </c>
    </row>
    <row r="8" spans="1:2">
      <c r="A8" s="3" t="s">
        <v>429</v>
      </c>
    </row>
    <row r="9" spans="1:2">
      <c r="A9" s="4" t="s">
        <v>430</v>
      </c>
      <c r="B9"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433</v>
      </c>
    </row>
    <row r="3" spans="1:3">
      <c r="A3" s="3" t="s">
        <v>217</v>
      </c>
    </row>
    <row r="4" spans="1:3">
      <c r="A4" s="4" t="s">
        <v>434</v>
      </c>
      <c r="B4" s="4" t="s">
        <v>435</v>
      </c>
    </row>
    <row r="5" spans="1:3">
      <c r="A5" s="4" t="s">
        <v>436</v>
      </c>
    </row>
    <row r="6" spans="1:3">
      <c r="A6" s="3" t="s">
        <v>437</v>
      </c>
    </row>
    <row r="7" spans="1:3">
      <c r="A7" s="4" t="s">
        <v>438</v>
      </c>
      <c r="B7" s="4" t="s">
        <v>439</v>
      </c>
    </row>
    <row r="8" spans="1:3">
      <c r="A8" s="4" t="s">
        <v>440</v>
      </c>
    </row>
    <row r="9" spans="1:3">
      <c r="A9" s="3" t="s">
        <v>437</v>
      </c>
    </row>
    <row r="10" spans="1:3">
      <c r="A10" s="4" t="s">
        <v>438</v>
      </c>
      <c r="B10" s="4" t="s">
        <v>441</v>
      </c>
    </row>
    <row r="11" spans="1:3">
      <c r="A11" s="4" t="s">
        <v>442</v>
      </c>
      <c r="B11" s="4" t="s">
        <v>439</v>
      </c>
    </row>
    <row r="12" spans="1:3">
      <c r="A12" s="4" t="s">
        <v>443</v>
      </c>
    </row>
    <row r="13" spans="1:3">
      <c r="A13" s="3" t="s">
        <v>437</v>
      </c>
    </row>
    <row r="14" spans="1:3">
      <c r="A14" s="4" t="s">
        <v>444</v>
      </c>
      <c r="C14" s="9" t="n">
        <v>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2</v>
      </c>
      <c r="D1" s="2" t="s">
        <v>84</v>
      </c>
      <c r="E1" s="2" t="s">
        <v>446</v>
      </c>
    </row>
    <row r="2" spans="1:5">
      <c r="A2" s="3" t="s">
        <v>447</v>
      </c>
    </row>
    <row r="3" spans="1:5">
      <c r="A3" s="4" t="s">
        <v>448</v>
      </c>
      <c r="B3" s="6" t="n">
        <v>227571</v>
      </c>
      <c r="C3" s="6" t="n">
        <v>158469</v>
      </c>
    </row>
    <row r="4" spans="1:5">
      <c r="A4" s="4" t="s">
        <v>449</v>
      </c>
      <c r="B4" s="5" t="n">
        <v>0</v>
      </c>
      <c r="C4" s="5" t="n">
        <v>0</v>
      </c>
    </row>
    <row r="5" spans="1:5">
      <c r="A5" s="4" t="s">
        <v>450</v>
      </c>
      <c r="B5" s="5" t="n">
        <v>0</v>
      </c>
      <c r="C5" s="5" t="n">
        <v>0</v>
      </c>
    </row>
    <row r="6" spans="1:5">
      <c r="A6" s="4" t="s">
        <v>451</v>
      </c>
      <c r="B6" s="5" t="n">
        <v>227571</v>
      </c>
      <c r="C6" s="5" t="n">
        <v>158469</v>
      </c>
    </row>
    <row r="7" spans="1:5">
      <c r="A7" s="4" t="s">
        <v>34</v>
      </c>
      <c r="B7" s="5" t="n">
        <v>227323</v>
      </c>
      <c r="C7" s="5" t="n">
        <v>158222</v>
      </c>
      <c r="D7" s="6" t="n">
        <v>139741</v>
      </c>
      <c r="E7" s="6" t="n">
        <v>129942</v>
      </c>
    </row>
    <row r="8" spans="1:5">
      <c r="A8" s="4" t="s">
        <v>452</v>
      </c>
      <c r="B8" s="5" t="n">
        <v>248</v>
      </c>
      <c r="C8" s="5" t="n">
        <v>247</v>
      </c>
    </row>
    <row r="9" spans="1:5">
      <c r="A9" s="4" t="s">
        <v>453</v>
      </c>
    </row>
    <row r="10" spans="1:5">
      <c r="A10" s="3" t="s">
        <v>447</v>
      </c>
    </row>
    <row r="11" spans="1:5">
      <c r="A11" s="4" t="s">
        <v>454</v>
      </c>
      <c r="B11" s="5" t="n">
        <v>10965</v>
      </c>
      <c r="C11" s="5" t="n">
        <v>23915</v>
      </c>
    </row>
    <row r="12" spans="1:5">
      <c r="A12" s="4" t="s">
        <v>455</v>
      </c>
      <c r="B12" s="5" t="n">
        <v>0</v>
      </c>
      <c r="C12" s="5" t="n">
        <v>0</v>
      </c>
    </row>
    <row r="13" spans="1:5">
      <c r="A13" s="4" t="s">
        <v>456</v>
      </c>
      <c r="B13" s="5" t="n">
        <v>0</v>
      </c>
      <c r="C13" s="5" t="n">
        <v>0</v>
      </c>
    </row>
    <row r="14" spans="1:5">
      <c r="A14" s="4" t="s">
        <v>457</v>
      </c>
      <c r="B14" s="5" t="n">
        <v>10965</v>
      </c>
      <c r="C14" s="5" t="n">
        <v>23915</v>
      </c>
    </row>
    <row r="15" spans="1:5">
      <c r="A15" s="4" t="s">
        <v>34</v>
      </c>
      <c r="B15" s="5" t="n">
        <v>10965</v>
      </c>
      <c r="C15" s="5" t="n">
        <v>23915</v>
      </c>
    </row>
    <row r="16" spans="1:5">
      <c r="A16" s="4" t="s">
        <v>452</v>
      </c>
      <c r="B16" s="5" t="n">
        <v>0</v>
      </c>
      <c r="C16" s="5" t="n">
        <v>0</v>
      </c>
    </row>
    <row r="17" spans="1:5">
      <c r="A17" s="4" t="s">
        <v>458</v>
      </c>
    </row>
    <row r="18" spans="1:5">
      <c r="A18" s="3" t="s">
        <v>447</v>
      </c>
    </row>
    <row r="19" spans="1:5">
      <c r="A19" s="4" t="s">
        <v>459</v>
      </c>
      <c r="B19" s="5" t="n">
        <v>216358</v>
      </c>
      <c r="C19" s="5" t="n">
        <v>128563</v>
      </c>
    </row>
    <row r="20" spans="1:5">
      <c r="A20" s="4" t="s">
        <v>460</v>
      </c>
      <c r="B20" s="5" t="n">
        <v>0</v>
      </c>
      <c r="C20" s="5" t="n">
        <v>0</v>
      </c>
    </row>
    <row r="21" spans="1:5">
      <c r="A21" s="4" t="s">
        <v>461</v>
      </c>
      <c r="B21" s="5" t="n">
        <v>0</v>
      </c>
      <c r="C21" s="5" t="n">
        <v>0</v>
      </c>
    </row>
    <row r="22" spans="1:5">
      <c r="A22" s="4" t="s">
        <v>462</v>
      </c>
      <c r="B22" s="5" t="n">
        <v>216358</v>
      </c>
      <c r="C22" s="5" t="n">
        <v>128563</v>
      </c>
    </row>
    <row r="23" spans="1:5">
      <c r="A23" s="4" t="s">
        <v>34</v>
      </c>
      <c r="B23" s="5" t="n">
        <v>216358</v>
      </c>
      <c r="C23" s="5" t="n">
        <v>128563</v>
      </c>
    </row>
    <row r="24" spans="1:5">
      <c r="A24" s="4" t="s">
        <v>452</v>
      </c>
      <c r="B24" s="5" t="n">
        <v>0</v>
      </c>
      <c r="C24" s="5" t="n">
        <v>0</v>
      </c>
    </row>
    <row r="25" spans="1:5">
      <c r="A25" s="4" t="s">
        <v>463</v>
      </c>
    </row>
    <row r="26" spans="1:5">
      <c r="A26" s="3" t="s">
        <v>447</v>
      </c>
    </row>
    <row r="27" spans="1:5">
      <c r="A27" s="4" t="s">
        <v>459</v>
      </c>
      <c r="B27" s="5" t="n">
        <v>248</v>
      </c>
      <c r="C27" s="5" t="n">
        <v>5991</v>
      </c>
    </row>
    <row r="28" spans="1:5">
      <c r="A28" s="4" t="s">
        <v>460</v>
      </c>
      <c r="B28" s="5" t="n">
        <v>0</v>
      </c>
      <c r="C28" s="5" t="n">
        <v>0</v>
      </c>
    </row>
    <row r="29" spans="1:5">
      <c r="A29" s="4" t="s">
        <v>461</v>
      </c>
      <c r="B29" s="5" t="n">
        <v>0</v>
      </c>
      <c r="C29" s="5" t="n">
        <v>0</v>
      </c>
    </row>
    <row r="30" spans="1:5">
      <c r="A30" s="4" t="s">
        <v>462</v>
      </c>
      <c r="B30" s="5" t="n">
        <v>248</v>
      </c>
      <c r="C30" s="5" t="n">
        <v>5991</v>
      </c>
    </row>
    <row r="31" spans="1:5">
      <c r="A31" s="4" t="s">
        <v>34</v>
      </c>
      <c r="B31" s="5" t="n">
        <v>0</v>
      </c>
      <c r="C31" s="5" t="n">
        <v>5744</v>
      </c>
    </row>
    <row r="32" spans="1:5">
      <c r="A32" s="4" t="s">
        <v>452</v>
      </c>
      <c r="B32" s="6" t="n">
        <v>248</v>
      </c>
      <c r="C32" s="6" t="n">
        <v>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6780</v>
      </c>
      <c r="C3" s="6" t="n">
        <v>6295</v>
      </c>
    </row>
    <row r="4" spans="1:3">
      <c r="A4" s="4" t="s">
        <v>467</v>
      </c>
      <c r="B4" s="5" t="n">
        <v>-6191</v>
      </c>
      <c r="C4" s="5" t="n">
        <v>-5846</v>
      </c>
    </row>
    <row r="5" spans="1:3">
      <c r="A5" s="4" t="s">
        <v>41</v>
      </c>
      <c r="B5" s="5" t="n">
        <v>589</v>
      </c>
      <c r="C5" s="5" t="n">
        <v>449</v>
      </c>
    </row>
    <row r="6" spans="1:3">
      <c r="A6" s="4" t="s">
        <v>468</v>
      </c>
    </row>
    <row r="7" spans="1:3">
      <c r="A7" s="3" t="s">
        <v>465</v>
      </c>
    </row>
    <row r="8" spans="1:3">
      <c r="A8" s="4" t="s">
        <v>466</v>
      </c>
      <c r="B8" s="5" t="n">
        <v>2994</v>
      </c>
      <c r="C8" s="5" t="n">
        <v>2550</v>
      </c>
    </row>
    <row r="9" spans="1:3">
      <c r="A9" s="4" t="s">
        <v>469</v>
      </c>
    </row>
    <row r="10" spans="1:3">
      <c r="A10" s="3" t="s">
        <v>465</v>
      </c>
    </row>
    <row r="11" spans="1:3">
      <c r="A11" s="4" t="s">
        <v>466</v>
      </c>
      <c r="B11" s="5" t="n">
        <v>630</v>
      </c>
      <c r="C11" s="5" t="n">
        <v>622</v>
      </c>
    </row>
    <row r="12" spans="1:3">
      <c r="A12" s="4" t="s">
        <v>470</v>
      </c>
    </row>
    <row r="13" spans="1:3">
      <c r="A13" s="3" t="s">
        <v>465</v>
      </c>
    </row>
    <row r="14" spans="1:3">
      <c r="A14" s="4" t="s">
        <v>466</v>
      </c>
      <c r="B14" s="5" t="n">
        <v>218</v>
      </c>
      <c r="C14" s="5" t="n">
        <v>211</v>
      </c>
    </row>
    <row r="15" spans="1:3">
      <c r="A15" s="4" t="s">
        <v>471</v>
      </c>
    </row>
    <row r="16" spans="1:3">
      <c r="A16" s="3" t="s">
        <v>465</v>
      </c>
    </row>
    <row r="17" spans="1:3">
      <c r="A17" s="4" t="s">
        <v>466</v>
      </c>
      <c r="B17" s="6" t="n">
        <v>2938</v>
      </c>
      <c r="C17" s="6" t="n">
        <v>29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4</v>
      </c>
    </row>
    <row r="3" spans="1:4">
      <c r="A3" s="3" t="s">
        <v>112</v>
      </c>
    </row>
    <row r="4" spans="1:4">
      <c r="A4" s="4" t="s">
        <v>104</v>
      </c>
      <c r="B4" s="6" t="n">
        <v>-91248</v>
      </c>
      <c r="C4" s="6" t="n">
        <v>-69770</v>
      </c>
      <c r="D4" s="6" t="n">
        <v>-52642</v>
      </c>
    </row>
    <row r="5" spans="1:4">
      <c r="A5" s="3" t="s">
        <v>113</v>
      </c>
    </row>
    <row r="6" spans="1:4">
      <c r="A6" s="4" t="s">
        <v>114</v>
      </c>
      <c r="B6" s="5" t="n">
        <v>16039</v>
      </c>
      <c r="C6" s="5" t="n">
        <v>4185</v>
      </c>
      <c r="D6" s="5" t="n">
        <v>-1429</v>
      </c>
    </row>
    <row r="7" spans="1:4">
      <c r="A7" s="4" t="s">
        <v>115</v>
      </c>
      <c r="B7" s="5" t="n">
        <v>1539</v>
      </c>
      <c r="C7" s="5" t="n">
        <v>-445</v>
      </c>
      <c r="D7" s="5" t="n">
        <v>-3040</v>
      </c>
    </row>
    <row r="8" spans="1:4">
      <c r="A8" s="4" t="s">
        <v>116</v>
      </c>
      <c r="B8" s="5" t="n">
        <v>17578</v>
      </c>
      <c r="C8" s="5" t="n">
        <v>3740</v>
      </c>
      <c r="D8" s="5" t="n">
        <v>-4469</v>
      </c>
    </row>
    <row r="9" spans="1:4">
      <c r="A9" s="4" t="s">
        <v>117</v>
      </c>
      <c r="B9" s="6" t="n">
        <v>-73670</v>
      </c>
      <c r="C9" s="6" t="n">
        <v>-66030</v>
      </c>
      <c r="D9" s="6" t="n">
        <v>-57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84</v>
      </c>
    </row>
    <row r="3" spans="1:4">
      <c r="A3" s="3" t="s">
        <v>222</v>
      </c>
    </row>
    <row r="4" spans="1:4">
      <c r="A4" s="4" t="s">
        <v>473</v>
      </c>
      <c r="B4" s="9" t="n">
        <v>0.3</v>
      </c>
      <c r="C4" s="9" t="n">
        <v>0.5</v>
      </c>
      <c r="D4" s="9" t="n">
        <v>0.7</v>
      </c>
    </row>
    <row r="5" spans="1:4">
      <c r="A5" s="4" t="s">
        <v>474</v>
      </c>
      <c r="B5" s="9" t="n">
        <v>27.6</v>
      </c>
      <c r="C5" s="9" t="n">
        <v>25.9</v>
      </c>
      <c r="D5" s="9" t="n">
        <v>3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222</v>
      </c>
    </row>
    <row r="3" spans="1:3">
      <c r="A3" s="4" t="s">
        <v>476</v>
      </c>
      <c r="B3" s="6" t="n">
        <v>1077</v>
      </c>
      <c r="C3" s="6" t="n">
        <v>2991</v>
      </c>
    </row>
    <row r="4" spans="1:3">
      <c r="A4" s="4" t="s">
        <v>477</v>
      </c>
      <c r="B4" s="5" t="n">
        <v>2551</v>
      </c>
      <c r="C4" s="5" t="n">
        <v>7838</v>
      </c>
    </row>
    <row r="5" spans="1:3">
      <c r="A5" s="4" t="s">
        <v>478</v>
      </c>
      <c r="B5" s="5" t="n">
        <v>5187</v>
      </c>
      <c r="C5" s="5" t="n">
        <v>2305</v>
      </c>
    </row>
    <row r="6" spans="1:3">
      <c r="A6" s="4" t="s">
        <v>479</v>
      </c>
      <c r="B6" s="5" t="n">
        <v>-3100</v>
      </c>
      <c r="C6" s="5" t="n">
        <v>-4419</v>
      </c>
    </row>
    <row r="7" spans="1:3">
      <c r="A7" s="4" t="s">
        <v>38</v>
      </c>
      <c r="B7" s="6" t="n">
        <v>5715</v>
      </c>
      <c r="C7" s="6" t="n">
        <v>87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6" t="n">
        <v>32260</v>
      </c>
      <c r="C4" s="6" t="n">
        <v>39782</v>
      </c>
    </row>
    <row r="5" spans="1:3">
      <c r="A5" s="4" t="s">
        <v>483</v>
      </c>
    </row>
    <row r="6" spans="1:3">
      <c r="A6" s="3" t="s">
        <v>481</v>
      </c>
    </row>
    <row r="7" spans="1:3">
      <c r="A7" s="4" t="s">
        <v>482</v>
      </c>
      <c r="B7" s="5" t="n">
        <v>11186</v>
      </c>
      <c r="C7" s="5" t="n">
        <v>10395</v>
      </c>
    </row>
    <row r="8" spans="1:3">
      <c r="A8" s="4" t="s">
        <v>484</v>
      </c>
    </row>
    <row r="9" spans="1:3">
      <c r="A9" s="3" t="s">
        <v>481</v>
      </c>
    </row>
    <row r="10" spans="1:3">
      <c r="A10" s="4" t="s">
        <v>482</v>
      </c>
      <c r="B10" s="5" t="n">
        <v>9514</v>
      </c>
      <c r="C10" s="5" t="n">
        <v>13147</v>
      </c>
    </row>
    <row r="11" spans="1:3">
      <c r="A11" s="4" t="s">
        <v>485</v>
      </c>
    </row>
    <row r="12" spans="1:3">
      <c r="A12" s="3" t="s">
        <v>481</v>
      </c>
    </row>
    <row r="13" spans="1:3">
      <c r="A13" s="4" t="s">
        <v>482</v>
      </c>
      <c r="B13" s="5" t="n">
        <v>7175</v>
      </c>
      <c r="C13" s="5" t="n">
        <v>13470</v>
      </c>
    </row>
    <row r="14" spans="1:3">
      <c r="A14" s="4" t="s">
        <v>486</v>
      </c>
    </row>
    <row r="15" spans="1:3">
      <c r="A15" s="3" t="s">
        <v>481</v>
      </c>
    </row>
    <row r="16" spans="1:3">
      <c r="A16" s="4" t="s">
        <v>482</v>
      </c>
      <c r="B16" s="6" t="n">
        <v>4385</v>
      </c>
      <c r="C16" s="6" t="n">
        <v>2770</v>
      </c>
    </row>
    <row r="17" spans="1:3">
      <c r="A17" s="4" t="s">
        <v>487</v>
      </c>
    </row>
    <row r="18" spans="1:3">
      <c r="A18" s="3" t="s">
        <v>481</v>
      </c>
    </row>
    <row r="19" spans="1:3">
      <c r="A19" s="4" t="s">
        <v>488</v>
      </c>
      <c r="B19" s="4" t="s">
        <v>489</v>
      </c>
      <c r="C19" s="4" t="s">
        <v>489</v>
      </c>
    </row>
    <row r="20" spans="1:3">
      <c r="A20" s="4" t="s">
        <v>490</v>
      </c>
    </row>
    <row r="21" spans="1:3">
      <c r="A21" s="3" t="s">
        <v>481</v>
      </c>
    </row>
    <row r="22" spans="1:3">
      <c r="A22" s="4" t="s">
        <v>488</v>
      </c>
      <c r="B22" s="4" t="s">
        <v>491</v>
      </c>
      <c r="C22" s="4" t="s">
        <v>492</v>
      </c>
    </row>
    <row r="23" spans="1:3">
      <c r="A23" s="4" t="s">
        <v>493</v>
      </c>
    </row>
    <row r="24" spans="1:3">
      <c r="A24" s="3" t="s">
        <v>481</v>
      </c>
    </row>
    <row r="25" spans="1:3">
      <c r="A25" s="4" t="s">
        <v>488</v>
      </c>
      <c r="B25" s="4" t="s">
        <v>494</v>
      </c>
      <c r="C25" s="4" t="s">
        <v>495</v>
      </c>
    </row>
    <row r="26" spans="1:3">
      <c r="A26" s="4" t="s">
        <v>496</v>
      </c>
    </row>
    <row r="27" spans="1:3">
      <c r="A27" s="3" t="s">
        <v>481</v>
      </c>
    </row>
    <row r="28" spans="1:3">
      <c r="A28" s="4" t="s">
        <v>488</v>
      </c>
      <c r="B28" s="4" t="s">
        <v>497</v>
      </c>
      <c r="C28" s="4" t="s">
        <v>498</v>
      </c>
    </row>
    <row r="29" spans="1:3">
      <c r="A29" s="4" t="s">
        <v>499</v>
      </c>
    </row>
    <row r="30" spans="1:3">
      <c r="A30" s="3" t="s">
        <v>481</v>
      </c>
    </row>
    <row r="31" spans="1:3">
      <c r="A31" s="4" t="s">
        <v>488</v>
      </c>
      <c r="B31" s="4" t="s">
        <v>500</v>
      </c>
      <c r="C31" s="4" t="s">
        <v>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22</v>
      </c>
    </row>
    <row r="3" spans="1:3">
      <c r="A3" s="4" t="s">
        <v>503</v>
      </c>
      <c r="B3" s="6" t="n">
        <v>645</v>
      </c>
      <c r="C3" s="6" t="n">
        <v>721</v>
      </c>
    </row>
    <row r="4" spans="1:3">
      <c r="A4" s="4" t="s">
        <v>504</v>
      </c>
      <c r="B4" s="5" t="n">
        <v>1883</v>
      </c>
      <c r="C4" s="5" t="n">
        <v>1458</v>
      </c>
    </row>
    <row r="5" spans="1:3">
      <c r="A5" s="4" t="s">
        <v>505</v>
      </c>
      <c r="B5" s="5" t="n">
        <v>3389</v>
      </c>
      <c r="C5" s="5" t="n">
        <v>1751</v>
      </c>
    </row>
    <row r="6" spans="1:3">
      <c r="A6" s="4" t="s">
        <v>506</v>
      </c>
      <c r="B6" s="5" t="n">
        <v>4150</v>
      </c>
      <c r="C6" s="5" t="n">
        <v>0</v>
      </c>
    </row>
    <row r="7" spans="1:3">
      <c r="A7" s="4" t="s">
        <v>39</v>
      </c>
      <c r="B7" s="6" t="n">
        <v>10067</v>
      </c>
      <c r="C7" s="6" t="n">
        <v>39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222</v>
      </c>
    </row>
    <row r="3" spans="1:3">
      <c r="A3" s="4" t="s">
        <v>508</v>
      </c>
      <c r="B3" s="6" t="n">
        <v>1152</v>
      </c>
      <c r="C3" s="6" t="n">
        <v>239</v>
      </c>
    </row>
    <row r="4" spans="1:3">
      <c r="A4" s="4" t="s">
        <v>509</v>
      </c>
      <c r="B4" s="5" t="n">
        <v>665</v>
      </c>
      <c r="C4" s="5" t="n">
        <v>1388</v>
      </c>
    </row>
    <row r="5" spans="1:3">
      <c r="A5" s="4" t="s">
        <v>510</v>
      </c>
      <c r="B5" s="5" t="n">
        <v>263</v>
      </c>
      <c r="C5" s="5" t="n">
        <v>1796</v>
      </c>
    </row>
    <row r="6" spans="1:3">
      <c r="A6" s="4" t="s">
        <v>511</v>
      </c>
      <c r="B6" s="5" t="n">
        <v>53</v>
      </c>
      <c r="C6" s="5" t="n">
        <v>500</v>
      </c>
    </row>
    <row r="7" spans="1:3">
      <c r="A7" s="4" t="s">
        <v>512</v>
      </c>
      <c r="B7" s="5" t="n">
        <v>0</v>
      </c>
      <c r="C7" s="5" t="n">
        <v>1831</v>
      </c>
    </row>
    <row r="8" spans="1:3">
      <c r="A8" s="4" t="s">
        <v>37</v>
      </c>
      <c r="B8" s="5" t="n">
        <v>2133</v>
      </c>
      <c r="C8" s="6" t="n">
        <v>5754</v>
      </c>
    </row>
    <row r="9" spans="1:3">
      <c r="A9" s="4" t="s">
        <v>513</v>
      </c>
      <c r="B9" s="5" t="n">
        <v>400</v>
      </c>
    </row>
    <row r="10" spans="1:3">
      <c r="A10" s="4" t="s">
        <v>514</v>
      </c>
      <c r="B10" s="6" t="n">
        <v>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15</v>
      </c>
      <c r="B1" s="2" t="s">
        <v>516</v>
      </c>
      <c r="C1" s="2" t="s">
        <v>517</v>
      </c>
      <c r="D1" s="2" t="s">
        <v>518</v>
      </c>
      <c r="E1" s="2" t="s">
        <v>2</v>
      </c>
      <c r="F1" s="2" t="s">
        <v>32</v>
      </c>
    </row>
    <row r="2" spans="1:6">
      <c r="A2" s="3" t="s">
        <v>519</v>
      </c>
    </row>
    <row r="3" spans="1:6">
      <c r="A3" s="4" t="s">
        <v>520</v>
      </c>
      <c r="E3" s="6" t="n">
        <v>305668</v>
      </c>
      <c r="F3" s="6" t="n">
        <v>305668</v>
      </c>
    </row>
    <row r="4" spans="1:6">
      <c r="A4" s="4" t="s">
        <v>521</v>
      </c>
      <c r="E4" s="5" t="n">
        <v>-157855</v>
      </c>
      <c r="F4" s="5" t="n">
        <v>-128213</v>
      </c>
    </row>
    <row r="5" spans="1:6">
      <c r="A5" s="4" t="s">
        <v>301</v>
      </c>
      <c r="E5" s="5" t="n">
        <v>-2471</v>
      </c>
      <c r="F5" s="5" t="n">
        <v>-5038</v>
      </c>
    </row>
    <row r="6" spans="1:6">
      <c r="A6" s="4" t="s">
        <v>522</v>
      </c>
      <c r="E6" s="5" t="n">
        <v>-8183</v>
      </c>
      <c r="F6" s="5" t="n">
        <v>-8183</v>
      </c>
    </row>
    <row r="7" spans="1:6">
      <c r="A7" s="4" t="s">
        <v>523</v>
      </c>
      <c r="E7" s="5" t="n">
        <v>137159</v>
      </c>
      <c r="F7" s="5" t="n">
        <v>164234</v>
      </c>
    </row>
    <row r="8" spans="1:6">
      <c r="A8" s="4" t="s">
        <v>524</v>
      </c>
    </row>
    <row r="9" spans="1:6">
      <c r="A9" s="3" t="s">
        <v>519</v>
      </c>
    </row>
    <row r="10" spans="1:6">
      <c r="A10" s="4" t="s">
        <v>525</v>
      </c>
      <c r="C10" s="6" t="n">
        <v>6000</v>
      </c>
    </row>
    <row r="11" spans="1:6">
      <c r="A11" s="4" t="s">
        <v>526</v>
      </c>
    </row>
    <row r="12" spans="1:6">
      <c r="A12" s="3" t="s">
        <v>519</v>
      </c>
    </row>
    <row r="13" spans="1:6">
      <c r="A13" s="4" t="s">
        <v>520</v>
      </c>
      <c r="E13" s="5" t="n">
        <v>17600</v>
      </c>
      <c r="F13" s="5" t="n">
        <v>17600</v>
      </c>
    </row>
    <row r="14" spans="1:6">
      <c r="A14" s="4" t="s">
        <v>521</v>
      </c>
      <c r="E14" s="5" t="n">
        <v>0</v>
      </c>
      <c r="F14" s="5" t="n">
        <v>0</v>
      </c>
    </row>
    <row r="15" spans="1:6">
      <c r="A15" s="4" t="s">
        <v>301</v>
      </c>
      <c r="E15" s="5" t="n">
        <v>0</v>
      </c>
      <c r="F15" s="5" t="n">
        <v>0</v>
      </c>
    </row>
    <row r="16" spans="1:6">
      <c r="A16" s="4" t="s">
        <v>522</v>
      </c>
      <c r="E16" s="5" t="n">
        <v>0</v>
      </c>
      <c r="F16" s="5" t="n">
        <v>0</v>
      </c>
    </row>
    <row r="17" spans="1:6">
      <c r="A17" s="4" t="s">
        <v>523</v>
      </c>
      <c r="E17" s="5" t="n">
        <v>17600</v>
      </c>
      <c r="F17" s="5" t="n">
        <v>17600</v>
      </c>
    </row>
    <row r="18" spans="1:6">
      <c r="A18" s="4" t="s">
        <v>527</v>
      </c>
    </row>
    <row r="19" spans="1:6">
      <c r="A19" s="3" t="s">
        <v>519</v>
      </c>
    </row>
    <row r="20" spans="1:6">
      <c r="A20" s="4" t="s">
        <v>520</v>
      </c>
      <c r="E20" s="5" t="n">
        <v>7700</v>
      </c>
    </row>
    <row r="21" spans="1:6">
      <c r="A21" s="4" t="s">
        <v>521</v>
      </c>
      <c r="E21" s="5" t="n">
        <v>-1037</v>
      </c>
    </row>
    <row r="22" spans="1:6">
      <c r="A22" s="4" t="s">
        <v>301</v>
      </c>
      <c r="E22" s="5" t="n">
        <v>0</v>
      </c>
    </row>
    <row r="23" spans="1:6">
      <c r="A23" s="4" t="s">
        <v>522</v>
      </c>
      <c r="E23" s="5" t="n">
        <v>0</v>
      </c>
    </row>
    <row r="24" spans="1:6">
      <c r="A24" s="4" t="s">
        <v>523</v>
      </c>
      <c r="E24" s="6" t="n">
        <v>6663</v>
      </c>
    </row>
    <row r="25" spans="1:6">
      <c r="A25" s="4" t="s">
        <v>528</v>
      </c>
      <c r="E25" s="4" t="s">
        <v>529</v>
      </c>
    </row>
    <row r="26" spans="1:6">
      <c r="A26" s="4" t="s">
        <v>530</v>
      </c>
      <c r="E26" s="4" t="s">
        <v>531</v>
      </c>
    </row>
    <row r="27" spans="1:6">
      <c r="A27" s="4" t="s">
        <v>532</v>
      </c>
    </row>
    <row r="28" spans="1:6">
      <c r="A28" s="3" t="s">
        <v>519</v>
      </c>
    </row>
    <row r="29" spans="1:6">
      <c r="A29" s="4" t="s">
        <v>520</v>
      </c>
      <c r="E29" s="6" t="n">
        <v>25000</v>
      </c>
      <c r="F29" s="5" t="n">
        <v>25000</v>
      </c>
    </row>
    <row r="30" spans="1:6">
      <c r="A30" s="4" t="s">
        <v>521</v>
      </c>
      <c r="E30" s="5" t="n">
        <v>-6563</v>
      </c>
      <c r="F30" s="5" t="n">
        <v>-4688</v>
      </c>
    </row>
    <row r="31" spans="1:6">
      <c r="A31" s="4" t="s">
        <v>301</v>
      </c>
      <c r="E31" s="5" t="n">
        <v>0</v>
      </c>
      <c r="F31" s="5" t="n">
        <v>0</v>
      </c>
    </row>
    <row r="32" spans="1:6">
      <c r="A32" s="4" t="s">
        <v>522</v>
      </c>
      <c r="E32" s="5" t="n">
        <v>0</v>
      </c>
      <c r="F32" s="5" t="n">
        <v>0</v>
      </c>
    </row>
    <row r="33" spans="1:6">
      <c r="A33" s="4" t="s">
        <v>523</v>
      </c>
      <c r="E33" s="6" t="n">
        <v>18437</v>
      </c>
      <c r="F33" s="5" t="n">
        <v>20312</v>
      </c>
    </row>
    <row r="34" spans="1:6">
      <c r="A34" s="4" t="s">
        <v>528</v>
      </c>
      <c r="E34" s="4" t="s">
        <v>533</v>
      </c>
    </row>
    <row r="35" spans="1:6">
      <c r="A35" s="4" t="s">
        <v>530</v>
      </c>
      <c r="E35" s="4" t="s">
        <v>534</v>
      </c>
    </row>
    <row r="36" spans="1:6">
      <c r="A36" s="4" t="s">
        <v>535</v>
      </c>
    </row>
    <row r="37" spans="1:6">
      <c r="A37" s="3" t="s">
        <v>519</v>
      </c>
    </row>
    <row r="38" spans="1:6">
      <c r="A38" s="4" t="s">
        <v>520</v>
      </c>
      <c r="E38" s="6" t="n">
        <v>26900</v>
      </c>
      <c r="F38" s="5" t="n">
        <v>26900</v>
      </c>
    </row>
    <row r="39" spans="1:6">
      <c r="A39" s="4" t="s">
        <v>521</v>
      </c>
      <c r="E39" s="5" t="n">
        <v>-17182</v>
      </c>
      <c r="F39" s="5" t="n">
        <v>-12863</v>
      </c>
    </row>
    <row r="40" spans="1:6">
      <c r="A40" s="4" t="s">
        <v>301</v>
      </c>
      <c r="E40" s="5" t="n">
        <v>0</v>
      </c>
      <c r="F40" s="5" t="n">
        <v>0</v>
      </c>
    </row>
    <row r="41" spans="1:6">
      <c r="A41" s="4" t="s">
        <v>522</v>
      </c>
      <c r="E41" s="5" t="n">
        <v>0</v>
      </c>
      <c r="F41" s="5" t="n">
        <v>0</v>
      </c>
    </row>
    <row r="42" spans="1:6">
      <c r="A42" s="4" t="s">
        <v>523</v>
      </c>
      <c r="E42" s="6" t="n">
        <v>9718</v>
      </c>
      <c r="F42" s="5" t="n">
        <v>14037</v>
      </c>
    </row>
    <row r="43" spans="1:6">
      <c r="A43" s="4" t="s">
        <v>528</v>
      </c>
      <c r="E43" s="4" t="s">
        <v>536</v>
      </c>
    </row>
    <row r="44" spans="1:6">
      <c r="A44" s="4" t="s">
        <v>530</v>
      </c>
      <c r="E44" s="4" t="s">
        <v>537</v>
      </c>
    </row>
    <row r="45" spans="1:6">
      <c r="A45" s="4" t="s">
        <v>538</v>
      </c>
    </row>
    <row r="46" spans="1:6">
      <c r="A46" s="3" t="s">
        <v>519</v>
      </c>
    </row>
    <row r="47" spans="1:6">
      <c r="A47" s="4" t="s">
        <v>520</v>
      </c>
      <c r="E47" s="6" t="n">
        <v>118400</v>
      </c>
      <c r="F47" s="5" t="n">
        <v>118400</v>
      </c>
    </row>
    <row r="48" spans="1:6">
      <c r="A48" s="4" t="s">
        <v>521</v>
      </c>
      <c r="E48" s="5" t="n">
        <v>-54111</v>
      </c>
      <c r="F48" s="5" t="n">
        <v>-41036</v>
      </c>
    </row>
    <row r="49" spans="1:6">
      <c r="A49" s="4" t="s">
        <v>301</v>
      </c>
      <c r="E49" s="5" t="n">
        <v>0</v>
      </c>
      <c r="F49" s="5" t="n">
        <v>0</v>
      </c>
    </row>
    <row r="50" spans="1:6">
      <c r="A50" s="4" t="s">
        <v>522</v>
      </c>
      <c r="B50" s="6" t="n">
        <v>-1000</v>
      </c>
      <c r="E50" s="5" t="n">
        <v>0</v>
      </c>
      <c r="F50" s="5" t="n">
        <v>0</v>
      </c>
    </row>
    <row r="51" spans="1:6">
      <c r="A51" s="4" t="s">
        <v>523</v>
      </c>
      <c r="E51" s="6" t="n">
        <v>64289</v>
      </c>
      <c r="F51" s="5" t="n">
        <v>77364</v>
      </c>
    </row>
    <row r="52" spans="1:6">
      <c r="A52" s="4" t="s">
        <v>528</v>
      </c>
      <c r="E52" s="4" t="s">
        <v>539</v>
      </c>
    </row>
    <row r="53" spans="1:6">
      <c r="A53" s="4" t="s">
        <v>530</v>
      </c>
      <c r="E53" s="4" t="s">
        <v>540</v>
      </c>
    </row>
    <row r="54" spans="1:6">
      <c r="A54" s="4" t="s">
        <v>541</v>
      </c>
    </row>
    <row r="55" spans="1:6">
      <c r="A55" s="3" t="s">
        <v>519</v>
      </c>
    </row>
    <row r="56" spans="1:6">
      <c r="A56" s="4" t="s">
        <v>520</v>
      </c>
      <c r="E56" s="6" t="n">
        <v>41900</v>
      </c>
      <c r="F56" s="5" t="n">
        <v>41900</v>
      </c>
    </row>
    <row r="57" spans="1:6">
      <c r="A57" s="4" t="s">
        <v>521</v>
      </c>
      <c r="E57" s="5" t="n">
        <v>-37557</v>
      </c>
      <c r="F57" s="5" t="n">
        <v>-34083</v>
      </c>
    </row>
    <row r="58" spans="1:6">
      <c r="A58" s="4" t="s">
        <v>301</v>
      </c>
      <c r="E58" s="5" t="n">
        <v>0</v>
      </c>
      <c r="F58" s="5" t="n">
        <v>0</v>
      </c>
    </row>
    <row r="59" spans="1:6">
      <c r="A59" s="4" t="s">
        <v>522</v>
      </c>
      <c r="E59" s="5" t="n">
        <v>0</v>
      </c>
      <c r="F59" s="5" t="n">
        <v>0</v>
      </c>
    </row>
    <row r="60" spans="1:6">
      <c r="A60" s="4" t="s">
        <v>523</v>
      </c>
      <c r="E60" s="6" t="n">
        <v>4343</v>
      </c>
      <c r="F60" s="5" t="n">
        <v>7817</v>
      </c>
    </row>
    <row r="61" spans="1:6">
      <c r="A61" s="4" t="s">
        <v>528</v>
      </c>
      <c r="E61" s="4" t="s">
        <v>542</v>
      </c>
    </row>
    <row r="62" spans="1:6">
      <c r="A62" s="4" t="s">
        <v>530</v>
      </c>
      <c r="E62" s="4" t="s">
        <v>543</v>
      </c>
    </row>
    <row r="63" spans="1:6">
      <c r="A63" s="4" t="s">
        <v>544</v>
      </c>
    </row>
    <row r="64" spans="1:6">
      <c r="A64" s="3" t="s">
        <v>519</v>
      </c>
    </row>
    <row r="65" spans="1:6">
      <c r="A65" s="4" t="s">
        <v>520</v>
      </c>
      <c r="E65" s="6" t="n">
        <v>23490</v>
      </c>
      <c r="F65" s="5" t="n">
        <v>23490</v>
      </c>
    </row>
    <row r="66" spans="1:6">
      <c r="A66" s="4" t="s">
        <v>521</v>
      </c>
      <c r="E66" s="5" t="n">
        <v>-17232</v>
      </c>
      <c r="F66" s="5" t="n">
        <v>-13649</v>
      </c>
    </row>
    <row r="67" spans="1:6">
      <c r="A67" s="4" t="s">
        <v>301</v>
      </c>
      <c r="E67" s="5" t="n">
        <v>-2471</v>
      </c>
      <c r="F67" s="5" t="n">
        <v>-5038</v>
      </c>
    </row>
    <row r="68" spans="1:6">
      <c r="A68" s="4" t="s">
        <v>522</v>
      </c>
      <c r="E68" s="5" t="n">
        <v>0</v>
      </c>
      <c r="F68" s="5" t="n">
        <v>0</v>
      </c>
    </row>
    <row r="69" spans="1:6">
      <c r="A69" s="4" t="s">
        <v>523</v>
      </c>
      <c r="E69" s="6" t="n">
        <v>3787</v>
      </c>
      <c r="F69" s="5" t="n">
        <v>4803</v>
      </c>
    </row>
    <row r="70" spans="1:6">
      <c r="A70" s="4" t="s">
        <v>528</v>
      </c>
      <c r="E70" s="4" t="s">
        <v>545</v>
      </c>
    </row>
    <row r="71" spans="1:6">
      <c r="A71" s="4" t="s">
        <v>530</v>
      </c>
      <c r="E71" s="4" t="s">
        <v>537</v>
      </c>
    </row>
    <row r="72" spans="1:6">
      <c r="A72" s="4" t="s">
        <v>546</v>
      </c>
    </row>
    <row r="73" spans="1:6">
      <c r="A73" s="3" t="s">
        <v>519</v>
      </c>
    </row>
    <row r="74" spans="1:6">
      <c r="A74" s="4" t="s">
        <v>520</v>
      </c>
      <c r="E74" s="6" t="n">
        <v>16778</v>
      </c>
      <c r="F74" s="5" t="n">
        <v>16778</v>
      </c>
    </row>
    <row r="75" spans="1:6">
      <c r="A75" s="4" t="s">
        <v>521</v>
      </c>
      <c r="E75" s="5" t="n">
        <v>-9618</v>
      </c>
      <c r="F75" s="5" t="n">
        <v>-9618</v>
      </c>
    </row>
    <row r="76" spans="1:6">
      <c r="A76" s="4" t="s">
        <v>301</v>
      </c>
      <c r="E76" s="5" t="n">
        <v>0</v>
      </c>
      <c r="F76" s="5" t="n">
        <v>0</v>
      </c>
    </row>
    <row r="77" spans="1:6">
      <c r="A77" s="4" t="s">
        <v>522</v>
      </c>
      <c r="E77" s="5" t="n">
        <v>-7160</v>
      </c>
      <c r="F77" s="5" t="n">
        <v>-7160</v>
      </c>
    </row>
    <row r="78" spans="1:6">
      <c r="A78" s="4" t="s">
        <v>523</v>
      </c>
      <c r="E78" s="6" t="n">
        <v>0</v>
      </c>
      <c r="F78" s="5" t="n">
        <v>0</v>
      </c>
    </row>
    <row r="79" spans="1:6">
      <c r="A79" s="4" t="s">
        <v>528</v>
      </c>
      <c r="E79" s="4" t="s">
        <v>547</v>
      </c>
    </row>
    <row r="80" spans="1:6">
      <c r="A80" s="4" t="s">
        <v>530</v>
      </c>
      <c r="E80" s="4" t="s">
        <v>548</v>
      </c>
    </row>
    <row r="81" spans="1:6">
      <c r="A81" s="4" t="s">
        <v>549</v>
      </c>
    </row>
    <row r="82" spans="1:6">
      <c r="A82" s="3" t="s">
        <v>519</v>
      </c>
    </row>
    <row r="83" spans="1:6">
      <c r="A83" s="4" t="s">
        <v>520</v>
      </c>
      <c r="E83" s="6" t="n">
        <v>27900</v>
      </c>
      <c r="F83" s="5" t="n">
        <v>27900</v>
      </c>
    </row>
    <row r="84" spans="1:6">
      <c r="A84" s="4" t="s">
        <v>521</v>
      </c>
      <c r="E84" s="5" t="n">
        <v>-14555</v>
      </c>
      <c r="F84" s="5" t="n">
        <v>-11832</v>
      </c>
    </row>
    <row r="85" spans="1:6">
      <c r="A85" s="4" t="s">
        <v>301</v>
      </c>
      <c r="E85" s="5" t="n">
        <v>0</v>
      </c>
      <c r="F85" s="5" t="n">
        <v>0</v>
      </c>
    </row>
    <row r="86" spans="1:6">
      <c r="A86" s="4" t="s">
        <v>522</v>
      </c>
      <c r="E86" s="5" t="n">
        <v>-1023</v>
      </c>
      <c r="F86" s="5" t="n">
        <v>-1023</v>
      </c>
    </row>
    <row r="87" spans="1:6">
      <c r="A87" s="4" t="s">
        <v>523</v>
      </c>
      <c r="E87" s="6" t="n">
        <v>12322</v>
      </c>
      <c r="F87" s="5" t="n">
        <v>15045</v>
      </c>
    </row>
    <row r="88" spans="1:6">
      <c r="A88" s="4" t="s">
        <v>528</v>
      </c>
      <c r="E88" s="4" t="s">
        <v>550</v>
      </c>
    </row>
    <row r="89" spans="1:6">
      <c r="A89" s="4" t="s">
        <v>530</v>
      </c>
      <c r="E89" s="4" t="s">
        <v>551</v>
      </c>
    </row>
    <row r="90" spans="1:6">
      <c r="A90" s="4" t="s">
        <v>552</v>
      </c>
    </row>
    <row r="91" spans="1:6">
      <c r="A91" s="3" t="s">
        <v>519</v>
      </c>
    </row>
    <row r="92" spans="1:6">
      <c r="A92" s="4" t="s">
        <v>520</v>
      </c>
      <c r="F92" s="5" t="n">
        <v>7700</v>
      </c>
    </row>
    <row r="93" spans="1:6">
      <c r="A93" s="4" t="s">
        <v>521</v>
      </c>
      <c r="F93" s="5" t="n">
        <v>-444</v>
      </c>
    </row>
    <row r="94" spans="1:6">
      <c r="A94" s="4" t="s">
        <v>301</v>
      </c>
      <c r="F94" s="5" t="n">
        <v>0</v>
      </c>
    </row>
    <row r="95" spans="1:6">
      <c r="A95" s="4" t="s">
        <v>522</v>
      </c>
      <c r="F95" s="5" t="n">
        <v>0</v>
      </c>
    </row>
    <row r="96" spans="1:6">
      <c r="A96" s="4" t="s">
        <v>523</v>
      </c>
      <c r="F96" s="6" t="n">
        <v>7256</v>
      </c>
    </row>
    <row r="97" spans="1:6">
      <c r="A97" s="4" t="s">
        <v>553</v>
      </c>
    </row>
    <row r="98" spans="1:6">
      <c r="A98" s="3" t="s">
        <v>519</v>
      </c>
    </row>
    <row r="99" spans="1:6">
      <c r="A99" s="4" t="s">
        <v>522</v>
      </c>
      <c r="D99" s="6" t="n">
        <v>-7200</v>
      </c>
    </row>
    <row r="100" spans="1:6">
      <c r="A100" s="4" t="s">
        <v>554</v>
      </c>
    </row>
    <row r="101" spans="1:6">
      <c r="A101" s="3" t="s">
        <v>519</v>
      </c>
    </row>
    <row r="102" spans="1:6">
      <c r="A102" s="4" t="s">
        <v>520</v>
      </c>
      <c r="C102" s="5" t="n">
        <v>7700</v>
      </c>
    </row>
    <row r="103" spans="1:6">
      <c r="A103" s="4" t="s">
        <v>555</v>
      </c>
    </row>
    <row r="104" spans="1:6">
      <c r="A104" s="3" t="s">
        <v>519</v>
      </c>
    </row>
    <row r="105" spans="1:6">
      <c r="A105" s="4" t="s">
        <v>520</v>
      </c>
      <c r="C105" s="6" t="n">
        <v>-7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222</v>
      </c>
    </row>
    <row r="3" spans="1:2">
      <c r="A3" s="5" t="n">
        <v>2018</v>
      </c>
      <c r="B3" s="6" t="n">
        <v>27743</v>
      </c>
    </row>
    <row r="4" spans="1:2">
      <c r="A4" s="5" t="n">
        <v>2019</v>
      </c>
      <c r="B4" s="5" t="n">
        <v>25137</v>
      </c>
    </row>
    <row r="5" spans="1:2">
      <c r="A5" s="5" t="n">
        <v>2020</v>
      </c>
      <c r="B5" s="5" t="n">
        <v>19767</v>
      </c>
    </row>
    <row r="6" spans="1:2">
      <c r="A6" s="5" t="n">
        <v>2021</v>
      </c>
      <c r="B6" s="5" t="n">
        <v>18266</v>
      </c>
    </row>
    <row r="7" spans="1:2">
      <c r="A7" s="5" t="n">
        <v>2022</v>
      </c>
      <c r="B7" s="5" t="n">
        <v>15882</v>
      </c>
    </row>
    <row r="8" spans="1:2">
      <c r="A8" s="4" t="s">
        <v>558</v>
      </c>
      <c r="B8" s="5" t="n">
        <v>12764</v>
      </c>
    </row>
    <row r="9" spans="1:2">
      <c r="A9" s="4" t="s">
        <v>121</v>
      </c>
      <c r="B9" s="6" t="n">
        <v>119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60</v>
      </c>
    </row>
    <row r="4" spans="1:3">
      <c r="A4" s="4" t="s">
        <v>561</v>
      </c>
      <c r="B4" s="6" t="n">
        <v>-235</v>
      </c>
      <c r="C4" s="6" t="n">
        <v>-511</v>
      </c>
    </row>
    <row r="5" spans="1:3">
      <c r="A5" s="4" t="s">
        <v>43</v>
      </c>
      <c r="B5" s="5" t="n">
        <v>18162</v>
      </c>
      <c r="C5" s="5" t="n">
        <v>17886</v>
      </c>
    </row>
    <row r="6" spans="1:3">
      <c r="A6" s="4" t="s">
        <v>562</v>
      </c>
    </row>
    <row r="7" spans="1:3">
      <c r="A7" s="3" t="s">
        <v>560</v>
      </c>
    </row>
    <row r="8" spans="1:3">
      <c r="A8" s="4" t="s">
        <v>563</v>
      </c>
      <c r="B8" s="5" t="n">
        <v>2525</v>
      </c>
      <c r="C8" s="5" t="n">
        <v>2525</v>
      </c>
    </row>
    <row r="9" spans="1:3">
      <c r="A9" s="4" t="s">
        <v>564</v>
      </c>
    </row>
    <row r="10" spans="1:3">
      <c r="A10" s="3" t="s">
        <v>560</v>
      </c>
    </row>
    <row r="11" spans="1:3">
      <c r="A11" s="4" t="s">
        <v>563</v>
      </c>
      <c r="B11" s="5" t="n">
        <v>5346</v>
      </c>
      <c r="C11" s="5" t="n">
        <v>5346</v>
      </c>
    </row>
    <row r="12" spans="1:3">
      <c r="A12" s="4" t="s">
        <v>565</v>
      </c>
    </row>
    <row r="13" spans="1:3">
      <c r="A13" s="3" t="s">
        <v>560</v>
      </c>
    </row>
    <row r="14" spans="1:3">
      <c r="A14" s="4" t="s">
        <v>563</v>
      </c>
      <c r="B14" s="6" t="n">
        <v>10526</v>
      </c>
      <c r="C14" s="6" t="n">
        <v>105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222</v>
      </c>
    </row>
    <row r="4" spans="1:3">
      <c r="A4" s="4" t="s">
        <v>567</v>
      </c>
      <c r="B4" s="6" t="n">
        <v>37530</v>
      </c>
      <c r="C4" s="6" t="n">
        <v>11533</v>
      </c>
    </row>
    <row r="5" spans="1:3">
      <c r="A5" s="4" t="s">
        <v>568</v>
      </c>
      <c r="B5" s="5" t="n">
        <v>1517</v>
      </c>
      <c r="C5" s="5" t="n">
        <v>1510</v>
      </c>
    </row>
    <row r="6" spans="1:3">
      <c r="A6" s="4" t="s">
        <v>569</v>
      </c>
      <c r="B6" s="5" t="n">
        <v>668</v>
      </c>
      <c r="C6" s="5" t="n">
        <v>0</v>
      </c>
    </row>
    <row r="7" spans="1:3">
      <c r="A7" s="4" t="s">
        <v>570</v>
      </c>
      <c r="B7" s="5" t="n">
        <v>231</v>
      </c>
      <c r="C7" s="5" t="n">
        <v>224</v>
      </c>
    </row>
    <row r="8" spans="1:3">
      <c r="A8" s="4" t="s">
        <v>506</v>
      </c>
      <c r="B8" s="5" t="n">
        <v>10737</v>
      </c>
      <c r="C8" s="5" t="n">
        <v>11863</v>
      </c>
    </row>
    <row r="9" spans="1:3">
      <c r="A9" s="4" t="s">
        <v>571</v>
      </c>
      <c r="B9" s="5" t="n">
        <v>3100</v>
      </c>
      <c r="C9" s="5" t="n">
        <v>4419</v>
      </c>
    </row>
    <row r="10" spans="1:3">
      <c r="A10" s="4" t="s">
        <v>44</v>
      </c>
      <c r="B10" s="5" t="n">
        <v>53783</v>
      </c>
      <c r="C10" s="6" t="n">
        <v>29549</v>
      </c>
    </row>
    <row r="11" spans="1:3">
      <c r="A11" s="4" t="s">
        <v>572</v>
      </c>
      <c r="B11" s="6" t="n">
        <v>1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222</v>
      </c>
    </row>
    <row r="3" spans="1:3">
      <c r="A3" s="4" t="s">
        <v>574</v>
      </c>
      <c r="B3" s="6" t="n">
        <v>33648</v>
      </c>
      <c r="C3" s="6" t="n">
        <v>30488</v>
      </c>
    </row>
    <row r="4" spans="1:3">
      <c r="A4" s="4" t="s">
        <v>575</v>
      </c>
      <c r="B4" s="5" t="n">
        <v>7990</v>
      </c>
      <c r="C4" s="5" t="n">
        <v>8350</v>
      </c>
    </row>
    <row r="5" spans="1:3">
      <c r="A5" s="4" t="s">
        <v>576</v>
      </c>
      <c r="B5" s="5" t="n">
        <v>4339</v>
      </c>
      <c r="C5" s="5" t="n">
        <v>4723</v>
      </c>
    </row>
    <row r="6" spans="1:3">
      <c r="A6" s="4" t="s">
        <v>577</v>
      </c>
      <c r="B6" s="5" t="n">
        <v>4045</v>
      </c>
      <c r="C6" s="5" t="n">
        <v>2309</v>
      </c>
    </row>
    <row r="7" spans="1:3">
      <c r="A7" s="4" t="s">
        <v>578</v>
      </c>
      <c r="B7" s="5" t="n">
        <v>4305</v>
      </c>
      <c r="C7" s="5" t="n">
        <v>4222</v>
      </c>
    </row>
    <row r="8" spans="1:3">
      <c r="A8" s="4" t="s">
        <v>579</v>
      </c>
      <c r="B8" s="5" t="n">
        <v>296</v>
      </c>
      <c r="C8" s="5" t="n">
        <v>384</v>
      </c>
    </row>
    <row r="9" spans="1:3">
      <c r="A9" s="4" t="s">
        <v>580</v>
      </c>
      <c r="B9" s="5" t="n">
        <v>1126</v>
      </c>
      <c r="C9" s="5" t="n">
        <v>540</v>
      </c>
    </row>
    <row r="10" spans="1:3">
      <c r="A10" s="4" t="s">
        <v>581</v>
      </c>
      <c r="B10" s="5" t="n">
        <v>2368</v>
      </c>
      <c r="C10" s="5" t="n">
        <v>1467</v>
      </c>
    </row>
    <row r="11" spans="1:3">
      <c r="A11" s="4" t="s">
        <v>47</v>
      </c>
      <c r="B11" s="6" t="n">
        <v>58117</v>
      </c>
      <c r="C11" s="6" t="n">
        <v>52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4</v>
      </c>
    </row>
    <row r="3" spans="1:4">
      <c r="A3" s="3" t="s">
        <v>112</v>
      </c>
    </row>
    <row r="4" spans="1:4">
      <c r="A4" s="4" t="s">
        <v>119</v>
      </c>
      <c r="B4" s="9" t="n">
        <v>9.699999999999999</v>
      </c>
      <c r="C4" s="9" t="n">
        <v>2.2</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4" t="s">
        <v>583</v>
      </c>
    </row>
    <row r="4" spans="1:3">
      <c r="A4" s="3" t="s">
        <v>584</v>
      </c>
    </row>
    <row r="5" spans="1:3">
      <c r="A5" s="4" t="s">
        <v>585</v>
      </c>
      <c r="B5" s="6" t="n">
        <v>9817</v>
      </c>
      <c r="C5" s="6" t="n">
        <v>20167</v>
      </c>
    </row>
    <row r="6" spans="1:3">
      <c r="A6" s="4" t="s">
        <v>586</v>
      </c>
      <c r="B6" s="5" t="n">
        <v>106647</v>
      </c>
      <c r="C6" s="5" t="n">
        <v>98317</v>
      </c>
    </row>
    <row r="7" spans="1:3">
      <c r="A7" s="4" t="s">
        <v>587</v>
      </c>
      <c r="B7" s="5" t="n">
        <v>-106106</v>
      </c>
      <c r="C7" s="5" t="n">
        <v>-108667</v>
      </c>
    </row>
    <row r="8" spans="1:3">
      <c r="A8" s="4" t="s">
        <v>588</v>
      </c>
      <c r="B8" s="5" t="n">
        <v>10358</v>
      </c>
      <c r="C8" s="5" t="n">
        <v>9817</v>
      </c>
    </row>
    <row r="9" spans="1:3">
      <c r="A9" s="4" t="s">
        <v>589</v>
      </c>
    </row>
    <row r="10" spans="1:3">
      <c r="A10" s="3" t="s">
        <v>584</v>
      </c>
    </row>
    <row r="11" spans="1:3">
      <c r="A11" s="4" t="s">
        <v>585</v>
      </c>
      <c r="B11" s="5" t="n">
        <v>5146</v>
      </c>
      <c r="C11" s="5" t="n">
        <v>3386</v>
      </c>
    </row>
    <row r="12" spans="1:3">
      <c r="A12" s="4" t="s">
        <v>586</v>
      </c>
      <c r="B12" s="5" t="n">
        <v>20104</v>
      </c>
      <c r="C12" s="5" t="n">
        <v>14979</v>
      </c>
    </row>
    <row r="13" spans="1:3">
      <c r="A13" s="4" t="s">
        <v>587</v>
      </c>
      <c r="B13" s="5" t="n">
        <v>-19523</v>
      </c>
      <c r="C13" s="5" t="n">
        <v>-13219</v>
      </c>
    </row>
    <row r="14" spans="1:3">
      <c r="A14" s="4" t="s">
        <v>588</v>
      </c>
      <c r="B14" s="5" t="n">
        <v>5727</v>
      </c>
      <c r="C14" s="5" t="n">
        <v>5146</v>
      </c>
    </row>
    <row r="15" spans="1:3">
      <c r="A15" s="4" t="s">
        <v>590</v>
      </c>
    </row>
    <row r="16" spans="1:3">
      <c r="A16" s="3" t="s">
        <v>584</v>
      </c>
    </row>
    <row r="17" spans="1:3">
      <c r="A17" s="4" t="s">
        <v>585</v>
      </c>
      <c r="B17" s="5" t="n">
        <v>2309</v>
      </c>
      <c r="C17" s="5" t="n">
        <v>1394</v>
      </c>
    </row>
    <row r="18" spans="1:3">
      <c r="A18" s="4" t="s">
        <v>586</v>
      </c>
      <c r="B18" s="5" t="n">
        <v>2807</v>
      </c>
      <c r="C18" s="5" t="n">
        <v>2123</v>
      </c>
    </row>
    <row r="19" spans="1:3">
      <c r="A19" s="4" t="s">
        <v>587</v>
      </c>
      <c r="B19" s="5" t="n">
        <v>-1071</v>
      </c>
      <c r="C19" s="5" t="n">
        <v>-1208</v>
      </c>
    </row>
    <row r="20" spans="1:3">
      <c r="A20" s="4" t="s">
        <v>588</v>
      </c>
      <c r="B20" s="6" t="n">
        <v>4045</v>
      </c>
      <c r="C20" s="6" t="n">
        <v>23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49</v>
      </c>
      <c r="B3" s="6" t="n">
        <v>4187</v>
      </c>
      <c r="C3" s="6" t="n">
        <v>3511</v>
      </c>
    </row>
    <row r="4" spans="1:3">
      <c r="A4" s="4" t="s">
        <v>250</v>
      </c>
    </row>
    <row r="5" spans="1:3">
      <c r="A5" s="3" t="s">
        <v>592</v>
      </c>
    </row>
    <row r="6" spans="1:3">
      <c r="A6" s="4" t="s">
        <v>49</v>
      </c>
      <c r="B6" s="5" t="n">
        <v>0</v>
      </c>
      <c r="C6" s="5" t="n">
        <v>1255</v>
      </c>
    </row>
    <row r="7" spans="1:3">
      <c r="A7" s="4" t="s">
        <v>440</v>
      </c>
    </row>
    <row r="8" spans="1:3">
      <c r="A8" s="3" t="s">
        <v>592</v>
      </c>
    </row>
    <row r="9" spans="1:3">
      <c r="A9" s="4" t="s">
        <v>49</v>
      </c>
      <c r="B9" s="5" t="n">
        <v>3819</v>
      </c>
      <c r="C9" s="5" t="n">
        <v>1887</v>
      </c>
    </row>
    <row r="10" spans="1:3">
      <c r="A10" s="4" t="s">
        <v>593</v>
      </c>
    </row>
    <row r="11" spans="1:3">
      <c r="A11" s="3" t="s">
        <v>592</v>
      </c>
    </row>
    <row r="12" spans="1:3">
      <c r="A12" s="4" t="s">
        <v>49</v>
      </c>
      <c r="B12" s="6" t="n">
        <v>368</v>
      </c>
      <c r="C12" s="6" t="n">
        <v>3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22</v>
      </c>
    </row>
    <row r="3" spans="1:3">
      <c r="A3" s="4" t="s">
        <v>595</v>
      </c>
      <c r="B3" s="6" t="n">
        <v>5928</v>
      </c>
      <c r="C3" s="6" t="n">
        <v>8352</v>
      </c>
    </row>
    <row r="4" spans="1:3">
      <c r="A4" s="4" t="s">
        <v>596</v>
      </c>
      <c r="B4" s="5" t="n">
        <v>52</v>
      </c>
      <c r="C4" s="5" t="n">
        <v>167</v>
      </c>
    </row>
    <row r="5" spans="1:3">
      <c r="A5" s="4" t="s">
        <v>597</v>
      </c>
      <c r="B5" s="5" t="n">
        <v>59</v>
      </c>
      <c r="C5" s="5" t="n">
        <v>47</v>
      </c>
    </row>
    <row r="6" spans="1:3">
      <c r="A6" s="4" t="s">
        <v>598</v>
      </c>
      <c r="B6" s="5" t="n">
        <v>176</v>
      </c>
      <c r="C6" s="5" t="n">
        <v>738</v>
      </c>
    </row>
    <row r="7" spans="1:3">
      <c r="A7" s="4" t="s">
        <v>599</v>
      </c>
      <c r="B7" s="5" t="n">
        <v>0</v>
      </c>
      <c r="C7" s="5" t="n">
        <v>300</v>
      </c>
    </row>
    <row r="8" spans="1:3">
      <c r="A8" s="4" t="s">
        <v>57</v>
      </c>
      <c r="B8" s="6" t="n">
        <v>6215</v>
      </c>
      <c r="C8" s="6" t="n">
        <v>96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4</v>
      </c>
    </row>
    <row r="3" spans="1:4">
      <c r="A3" s="3" t="s">
        <v>225</v>
      </c>
    </row>
    <row r="4" spans="1:4">
      <c r="A4" s="4" t="s">
        <v>601</v>
      </c>
      <c r="B4" s="6" t="n">
        <v>245797</v>
      </c>
      <c r="C4" s="6" t="n">
        <v>244770</v>
      </c>
      <c r="D4" s="6" t="n">
        <v>215136</v>
      </c>
    </row>
    <row r="5" spans="1:4">
      <c r="A5" s="4" t="s">
        <v>602</v>
      </c>
      <c r="B5" s="5" t="n">
        <v>-105148</v>
      </c>
      <c r="C5" s="5" t="n">
        <v>-98317</v>
      </c>
      <c r="D5" s="5" t="n">
        <v>-61283</v>
      </c>
    </row>
    <row r="6" spans="1:4">
      <c r="A6" s="4" t="s">
        <v>603</v>
      </c>
      <c r="B6" s="5" t="n">
        <v>-20083</v>
      </c>
      <c r="C6" s="5" t="n">
        <v>-14979</v>
      </c>
      <c r="D6" s="5" t="n">
        <v>-15613</v>
      </c>
    </row>
    <row r="7" spans="1:4">
      <c r="A7" s="4" t="s">
        <v>604</v>
      </c>
      <c r="B7" s="5" t="n">
        <v>-1610</v>
      </c>
      <c r="C7" s="5" t="n">
        <v>-755</v>
      </c>
      <c r="D7" s="5" t="n">
        <v>-16</v>
      </c>
    </row>
    <row r="8" spans="1:4">
      <c r="A8" s="4" t="s">
        <v>605</v>
      </c>
      <c r="B8" s="5" t="n">
        <v>-2778</v>
      </c>
      <c r="C8" s="5" t="n">
        <v>-2123</v>
      </c>
      <c r="D8" s="5" t="n">
        <v>-1373</v>
      </c>
    </row>
    <row r="9" spans="1:4">
      <c r="A9" s="4" t="s">
        <v>86</v>
      </c>
      <c r="B9" s="6" t="n">
        <v>116178</v>
      </c>
      <c r="C9" s="6" t="n">
        <v>128596</v>
      </c>
      <c r="D9" s="6" t="n">
        <v>1368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4</v>
      </c>
    </row>
    <row r="3" spans="1:4">
      <c r="A3" s="3" t="s">
        <v>607</v>
      </c>
    </row>
    <row r="4" spans="1:4">
      <c r="A4" s="4" t="s">
        <v>601</v>
      </c>
      <c r="B4" s="6" t="n">
        <v>245797</v>
      </c>
      <c r="C4" s="6" t="n">
        <v>244770</v>
      </c>
      <c r="D4" s="6" t="n">
        <v>215136</v>
      </c>
    </row>
    <row r="5" spans="1:4">
      <c r="A5" s="4" t="s">
        <v>485</v>
      </c>
    </row>
    <row r="6" spans="1:4">
      <c r="A6" s="3" t="s">
        <v>607</v>
      </c>
    </row>
    <row r="7" spans="1:4">
      <c r="A7" s="4" t="s">
        <v>601</v>
      </c>
      <c r="B7" s="5" t="n">
        <v>79362</v>
      </c>
      <c r="C7" s="5" t="n">
        <v>93951</v>
      </c>
      <c r="D7" s="5" t="n">
        <v>78989</v>
      </c>
    </row>
    <row r="8" spans="1:4">
      <c r="A8" s="4" t="s">
        <v>483</v>
      </c>
    </row>
    <row r="9" spans="1:4">
      <c r="A9" s="3" t="s">
        <v>607</v>
      </c>
    </row>
    <row r="10" spans="1:4">
      <c r="A10" s="4" t="s">
        <v>601</v>
      </c>
      <c r="B10" s="5" t="n">
        <v>76363</v>
      </c>
      <c r="C10" s="5" t="n">
        <v>75952</v>
      </c>
      <c r="D10" s="5" t="n">
        <v>73577</v>
      </c>
    </row>
    <row r="11" spans="1:4">
      <c r="A11" s="4" t="s">
        <v>484</v>
      </c>
    </row>
    <row r="12" spans="1:4">
      <c r="A12" s="3" t="s">
        <v>607</v>
      </c>
    </row>
    <row r="13" spans="1:4">
      <c r="A13" s="4" t="s">
        <v>601</v>
      </c>
      <c r="B13" s="5" t="n">
        <v>64634</v>
      </c>
      <c r="C13" s="5" t="n">
        <v>58780</v>
      </c>
      <c r="D13" s="5" t="n">
        <v>37414</v>
      </c>
    </row>
    <row r="14" spans="1:4">
      <c r="A14" s="4" t="s">
        <v>486</v>
      </c>
    </row>
    <row r="15" spans="1:4">
      <c r="A15" s="3" t="s">
        <v>607</v>
      </c>
    </row>
    <row r="16" spans="1:4">
      <c r="A16" s="4" t="s">
        <v>601</v>
      </c>
      <c r="B16" s="6" t="n">
        <v>25438</v>
      </c>
      <c r="C16" s="6" t="n">
        <v>16087</v>
      </c>
      <c r="D16" s="6" t="n">
        <v>25156</v>
      </c>
    </row>
    <row r="17" spans="1:4">
      <c r="A17" s="4" t="s">
        <v>608</v>
      </c>
    </row>
    <row r="18" spans="1:4">
      <c r="A18" s="3" t="s">
        <v>607</v>
      </c>
    </row>
    <row r="19" spans="1:4">
      <c r="A19" s="4" t="s">
        <v>609</v>
      </c>
      <c r="B19" s="4" t="s">
        <v>489</v>
      </c>
      <c r="C19" s="4" t="s">
        <v>489</v>
      </c>
      <c r="D19" s="4" t="s">
        <v>489</v>
      </c>
    </row>
    <row r="20" spans="1:4">
      <c r="A20" s="4" t="s">
        <v>610</v>
      </c>
    </row>
    <row r="21" spans="1:4">
      <c r="A21" s="3" t="s">
        <v>607</v>
      </c>
    </row>
    <row r="22" spans="1:4">
      <c r="A22" s="4" t="s">
        <v>609</v>
      </c>
      <c r="B22" s="4" t="s">
        <v>611</v>
      </c>
      <c r="C22" s="4" t="s">
        <v>612</v>
      </c>
      <c r="D22" s="4" t="s">
        <v>613</v>
      </c>
    </row>
    <row r="23" spans="1:4">
      <c r="A23" s="4" t="s">
        <v>614</v>
      </c>
    </row>
    <row r="24" spans="1:4">
      <c r="A24" s="3" t="s">
        <v>607</v>
      </c>
    </row>
    <row r="25" spans="1:4">
      <c r="A25" s="4" t="s">
        <v>609</v>
      </c>
      <c r="B25" s="4" t="s">
        <v>615</v>
      </c>
      <c r="C25" s="4" t="s">
        <v>616</v>
      </c>
      <c r="D25" s="4" t="s">
        <v>617</v>
      </c>
    </row>
    <row r="26" spans="1:4">
      <c r="A26" s="4" t="s">
        <v>618</v>
      </c>
    </row>
    <row r="27" spans="1:4">
      <c r="A27" s="3" t="s">
        <v>607</v>
      </c>
    </row>
    <row r="28" spans="1:4">
      <c r="A28" s="4" t="s">
        <v>609</v>
      </c>
      <c r="B28" s="4" t="s">
        <v>619</v>
      </c>
      <c r="C28" s="4" t="s">
        <v>620</v>
      </c>
      <c r="D28" s="4" t="s">
        <v>621</v>
      </c>
    </row>
    <row r="29" spans="1:4">
      <c r="A29" s="4" t="s">
        <v>622</v>
      </c>
    </row>
    <row r="30" spans="1:4">
      <c r="A30" s="3" t="s">
        <v>607</v>
      </c>
    </row>
    <row r="31" spans="1:4">
      <c r="A31" s="4" t="s">
        <v>609</v>
      </c>
      <c r="B31" s="4" t="s">
        <v>623</v>
      </c>
      <c r="C31" s="4" t="s">
        <v>624</v>
      </c>
      <c r="D31" s="4" t="s">
        <v>6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4</v>
      </c>
    </row>
    <row r="3" spans="1:4">
      <c r="A3" s="3" t="s">
        <v>627</v>
      </c>
    </row>
    <row r="4" spans="1:4">
      <c r="A4" s="4" t="s">
        <v>86</v>
      </c>
      <c r="B4" s="6" t="n">
        <v>116178</v>
      </c>
      <c r="C4" s="6" t="n">
        <v>128596</v>
      </c>
      <c r="D4" s="6" t="n">
        <v>136851</v>
      </c>
    </row>
    <row r="5" spans="1:4">
      <c r="A5" s="4" t="s">
        <v>628</v>
      </c>
    </row>
    <row r="6" spans="1:4">
      <c r="A6" s="3" t="s">
        <v>627</v>
      </c>
    </row>
    <row r="7" spans="1:4">
      <c r="A7" s="4" t="s">
        <v>86</v>
      </c>
      <c r="B7" s="5" t="n">
        <v>11759</v>
      </c>
      <c r="C7" s="5" t="n">
        <v>10730</v>
      </c>
      <c r="D7" s="5" t="n">
        <v>17457</v>
      </c>
    </row>
    <row r="8" spans="1:4">
      <c r="A8" s="4" t="s">
        <v>629</v>
      </c>
    </row>
    <row r="9" spans="1:4">
      <c r="A9" s="3" t="s">
        <v>627</v>
      </c>
    </row>
    <row r="10" spans="1:4">
      <c r="A10" s="4" t="s">
        <v>86</v>
      </c>
      <c r="B10" s="5" t="n">
        <v>107135</v>
      </c>
      <c r="C10" s="5" t="n">
        <v>125074</v>
      </c>
      <c r="D10" s="5" t="n">
        <v>130432</v>
      </c>
    </row>
    <row r="11" spans="1:4">
      <c r="A11" s="4" t="s">
        <v>630</v>
      </c>
    </row>
    <row r="12" spans="1:4">
      <c r="A12" s="3" t="s">
        <v>627</v>
      </c>
    </row>
    <row r="13" spans="1:4">
      <c r="A13" s="4" t="s">
        <v>86</v>
      </c>
      <c r="B13" s="5" t="n">
        <v>9043</v>
      </c>
      <c r="C13" s="5" t="n">
        <v>3522</v>
      </c>
      <c r="D13" s="5" t="n">
        <v>6419</v>
      </c>
    </row>
    <row r="14" spans="1:4">
      <c r="A14" s="4" t="s">
        <v>631</v>
      </c>
    </row>
    <row r="15" spans="1:4">
      <c r="A15" s="3" t="s">
        <v>627</v>
      </c>
    </row>
    <row r="16" spans="1:4">
      <c r="A16" s="4" t="s">
        <v>86</v>
      </c>
      <c r="B16" s="5" t="n">
        <v>7727</v>
      </c>
      <c r="C16" s="5" t="n">
        <v>3522</v>
      </c>
      <c r="D16" s="5" t="n">
        <v>2234</v>
      </c>
    </row>
    <row r="17" spans="1:4">
      <c r="A17" s="4" t="s">
        <v>632</v>
      </c>
    </row>
    <row r="18" spans="1:4">
      <c r="A18" s="3" t="s">
        <v>627</v>
      </c>
    </row>
    <row r="19" spans="1:4">
      <c r="A19" s="4" t="s">
        <v>86</v>
      </c>
      <c r="B19" s="6" t="n">
        <v>1316</v>
      </c>
      <c r="C19" s="6" t="n">
        <v>0</v>
      </c>
      <c r="D19" s="6" t="n">
        <v>4185</v>
      </c>
    </row>
    <row r="20" spans="1:4">
      <c r="A20" s="4" t="s">
        <v>633</v>
      </c>
    </row>
    <row r="21" spans="1:4">
      <c r="A21" s="3" t="s">
        <v>627</v>
      </c>
    </row>
    <row r="22" spans="1:4">
      <c r="A22" s="4" t="s">
        <v>609</v>
      </c>
      <c r="B22" s="4" t="s">
        <v>489</v>
      </c>
      <c r="C22" s="4" t="s">
        <v>489</v>
      </c>
      <c r="D22" s="4" t="s">
        <v>489</v>
      </c>
    </row>
    <row r="23" spans="1:4">
      <c r="A23" s="4" t="s">
        <v>634</v>
      </c>
    </row>
    <row r="24" spans="1:4">
      <c r="A24" s="3" t="s">
        <v>627</v>
      </c>
    </row>
    <row r="25" spans="1:4">
      <c r="A25" s="4" t="s">
        <v>609</v>
      </c>
      <c r="B25" s="4" t="s">
        <v>635</v>
      </c>
      <c r="C25" s="4" t="s">
        <v>636</v>
      </c>
      <c r="D25" s="4" t="s">
        <v>637</v>
      </c>
    </row>
    <row r="26" spans="1:4">
      <c r="A26" s="4" t="s">
        <v>638</v>
      </c>
    </row>
    <row r="27" spans="1:4">
      <c r="A27" s="3" t="s">
        <v>627</v>
      </c>
    </row>
    <row r="28" spans="1:4">
      <c r="A28" s="4" t="s">
        <v>609</v>
      </c>
      <c r="B28" s="4" t="s">
        <v>639</v>
      </c>
      <c r="C28" s="4" t="s">
        <v>640</v>
      </c>
      <c r="D28" s="4" t="s">
        <v>641</v>
      </c>
    </row>
    <row r="29" spans="1:4">
      <c r="A29" s="4" t="s">
        <v>642</v>
      </c>
    </row>
    <row r="30" spans="1:4">
      <c r="A30" s="3" t="s">
        <v>627</v>
      </c>
    </row>
    <row r="31" spans="1:4">
      <c r="A31" s="4" t="s">
        <v>609</v>
      </c>
      <c r="B31" s="4" t="s">
        <v>643</v>
      </c>
      <c r="C31" s="4" t="s">
        <v>640</v>
      </c>
      <c r="D31" s="4" t="s">
        <v>644</v>
      </c>
    </row>
    <row r="32" spans="1:4">
      <c r="A32" s="4" t="s">
        <v>645</v>
      </c>
    </row>
    <row r="33" spans="1:4">
      <c r="A33" s="3" t="s">
        <v>627</v>
      </c>
    </row>
    <row r="34" spans="1:4">
      <c r="A34" s="4" t="s">
        <v>609</v>
      </c>
      <c r="B34" s="4" t="s">
        <v>646</v>
      </c>
      <c r="C34" s="4" t="s">
        <v>647</v>
      </c>
      <c r="D34" s="4" t="s">
        <v>6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4</v>
      </c>
    </row>
    <row r="3" spans="1:4">
      <c r="A3" s="3" t="s">
        <v>627</v>
      </c>
    </row>
    <row r="4" spans="1:4">
      <c r="A4" s="4" t="s">
        <v>86</v>
      </c>
      <c r="B4" s="6" t="n">
        <v>116178</v>
      </c>
      <c r="C4" s="6" t="n">
        <v>128596</v>
      </c>
      <c r="D4" s="6" t="n">
        <v>136851</v>
      </c>
    </row>
    <row r="5" spans="1:4">
      <c r="A5" s="4" t="s">
        <v>553</v>
      </c>
    </row>
    <row r="6" spans="1:4">
      <c r="A6" s="3" t="s">
        <v>627</v>
      </c>
    </row>
    <row r="7" spans="1:4">
      <c r="A7" s="4" t="s">
        <v>86</v>
      </c>
      <c r="B7" s="5" t="n">
        <v>7300</v>
      </c>
      <c r="C7" s="5" t="n">
        <v>34839</v>
      </c>
      <c r="D7" s="5" t="n">
        <v>60710</v>
      </c>
    </row>
    <row r="8" spans="1:4">
      <c r="A8" s="4" t="s">
        <v>650</v>
      </c>
    </row>
    <row r="9" spans="1:4">
      <c r="A9" s="3" t="s">
        <v>627</v>
      </c>
    </row>
    <row r="10" spans="1:4">
      <c r="A10" s="4" t="s">
        <v>86</v>
      </c>
      <c r="B10" s="5" t="n">
        <v>43015</v>
      </c>
      <c r="C10" s="5" t="n">
        <v>46245</v>
      </c>
      <c r="D10" s="5" t="n">
        <v>40606</v>
      </c>
    </row>
    <row r="11" spans="1:4">
      <c r="A11" s="4" t="s">
        <v>628</v>
      </c>
    </row>
    <row r="12" spans="1:4">
      <c r="A12" s="3" t="s">
        <v>627</v>
      </c>
    </row>
    <row r="13" spans="1:4">
      <c r="A13" s="4" t="s">
        <v>86</v>
      </c>
      <c r="B13" s="5" t="n">
        <v>11759</v>
      </c>
      <c r="C13" s="5" t="n">
        <v>10730</v>
      </c>
      <c r="D13" s="5" t="n">
        <v>17457</v>
      </c>
    </row>
    <row r="14" spans="1:4">
      <c r="A14" s="4" t="s">
        <v>651</v>
      </c>
    </row>
    <row r="15" spans="1:4">
      <c r="A15" s="3" t="s">
        <v>627</v>
      </c>
    </row>
    <row r="16" spans="1:4">
      <c r="A16" s="4" t="s">
        <v>86</v>
      </c>
      <c r="B16" s="5" t="n">
        <v>6573</v>
      </c>
      <c r="C16" s="5" t="n">
        <v>7245</v>
      </c>
      <c r="D16" s="5" t="n">
        <v>8006</v>
      </c>
    </row>
    <row r="17" spans="1:4">
      <c r="A17" s="4" t="s">
        <v>652</v>
      </c>
    </row>
    <row r="18" spans="1:4">
      <c r="A18" s="3" t="s">
        <v>627</v>
      </c>
    </row>
    <row r="19" spans="1:4">
      <c r="A19" s="4" t="s">
        <v>86</v>
      </c>
      <c r="B19" s="5" t="n">
        <v>12353</v>
      </c>
      <c r="C19" s="5" t="n">
        <v>13368</v>
      </c>
      <c r="D19" s="5" t="n">
        <v>10072</v>
      </c>
    </row>
    <row r="20" spans="1:4">
      <c r="A20" s="4" t="s">
        <v>440</v>
      </c>
    </row>
    <row r="21" spans="1:4">
      <c r="A21" s="3" t="s">
        <v>627</v>
      </c>
    </row>
    <row r="22" spans="1:4">
      <c r="A22" s="4" t="s">
        <v>86</v>
      </c>
      <c r="B22" s="6" t="n">
        <v>35178</v>
      </c>
      <c r="C22" s="6" t="n">
        <v>16169</v>
      </c>
      <c r="D22" s="6" t="n">
        <v>0</v>
      </c>
    </row>
    <row r="23" spans="1:4">
      <c r="A23" s="4" t="s">
        <v>653</v>
      </c>
    </row>
    <row r="24" spans="1:4">
      <c r="A24" s="3" t="s">
        <v>627</v>
      </c>
    </row>
    <row r="25" spans="1:4">
      <c r="A25" s="4" t="s">
        <v>609</v>
      </c>
      <c r="B25" s="4" t="s">
        <v>489</v>
      </c>
      <c r="C25" s="4" t="s">
        <v>489</v>
      </c>
      <c r="D25" s="4" t="s">
        <v>489</v>
      </c>
    </row>
    <row r="26" spans="1:4">
      <c r="A26" s="4" t="s">
        <v>654</v>
      </c>
    </row>
    <row r="27" spans="1:4">
      <c r="A27" s="3" t="s">
        <v>627</v>
      </c>
    </row>
    <row r="28" spans="1:4">
      <c r="A28" s="4" t="s">
        <v>609</v>
      </c>
      <c r="B28" s="4" t="s">
        <v>655</v>
      </c>
      <c r="C28" s="4" t="s">
        <v>656</v>
      </c>
      <c r="D28" s="4" t="s">
        <v>657</v>
      </c>
    </row>
    <row r="29" spans="1:4">
      <c r="A29" s="4" t="s">
        <v>658</v>
      </c>
    </row>
    <row r="30" spans="1:4">
      <c r="A30" s="3" t="s">
        <v>627</v>
      </c>
    </row>
    <row r="31" spans="1:4">
      <c r="A31" s="4" t="s">
        <v>609</v>
      </c>
      <c r="B31" s="4" t="s">
        <v>659</v>
      </c>
      <c r="C31" s="4" t="s">
        <v>660</v>
      </c>
      <c r="D31" s="4" t="s">
        <v>661</v>
      </c>
    </row>
    <row r="32" spans="1:4">
      <c r="A32" s="4" t="s">
        <v>662</v>
      </c>
    </row>
    <row r="33" spans="1:4">
      <c r="A33" s="3" t="s">
        <v>627</v>
      </c>
    </row>
    <row r="34" spans="1:4">
      <c r="A34" s="4" t="s">
        <v>609</v>
      </c>
      <c r="B34" s="4" t="s">
        <v>663</v>
      </c>
      <c r="C34" s="4" t="s">
        <v>664</v>
      </c>
      <c r="D34" s="4" t="s">
        <v>665</v>
      </c>
    </row>
    <row r="35" spans="1:4">
      <c r="A35" s="4" t="s">
        <v>666</v>
      </c>
    </row>
    <row r="36" spans="1:4">
      <c r="A36" s="3" t="s">
        <v>627</v>
      </c>
    </row>
    <row r="37" spans="1:4">
      <c r="A37" s="4" t="s">
        <v>609</v>
      </c>
      <c r="B37" s="4" t="s">
        <v>667</v>
      </c>
      <c r="C37" s="4" t="s">
        <v>668</v>
      </c>
      <c r="D37" s="4" t="s">
        <v>669</v>
      </c>
    </row>
    <row r="38" spans="1:4">
      <c r="A38" s="4" t="s">
        <v>670</v>
      </c>
    </row>
    <row r="39" spans="1:4">
      <c r="A39" s="3" t="s">
        <v>627</v>
      </c>
    </row>
    <row r="40" spans="1:4">
      <c r="A40" s="4" t="s">
        <v>609</v>
      </c>
      <c r="B40" s="4" t="s">
        <v>671</v>
      </c>
      <c r="C40" s="4" t="s">
        <v>672</v>
      </c>
      <c r="D40" s="4" t="s">
        <v>673</v>
      </c>
    </row>
    <row r="41" spans="1:4">
      <c r="A41" s="4" t="s">
        <v>674</v>
      </c>
    </row>
    <row r="42" spans="1:4">
      <c r="A42" s="3" t="s">
        <v>627</v>
      </c>
    </row>
    <row r="43" spans="1:4">
      <c r="A43" s="4" t="s">
        <v>609</v>
      </c>
      <c r="B43" s="4" t="s">
        <v>675</v>
      </c>
      <c r="C43" s="4" t="s">
        <v>676</v>
      </c>
      <c r="D43" s="4" t="s">
        <v>6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84</v>
      </c>
    </row>
    <row r="3" spans="1:4">
      <c r="A3" s="3" t="s">
        <v>607</v>
      </c>
    </row>
    <row r="4" spans="1:4">
      <c r="A4" s="4" t="s">
        <v>87</v>
      </c>
      <c r="B4" s="6" t="n">
        <v>12189</v>
      </c>
      <c r="C4" s="6" t="n">
        <v>17848</v>
      </c>
      <c r="D4" s="6" t="n">
        <v>25705</v>
      </c>
    </row>
    <row r="5" spans="1:4">
      <c r="A5" s="4" t="s">
        <v>678</v>
      </c>
    </row>
    <row r="6" spans="1:4">
      <c r="A6" s="3" t="s">
        <v>607</v>
      </c>
    </row>
    <row r="7" spans="1:4">
      <c r="A7" s="4" t="s">
        <v>609</v>
      </c>
      <c r="B7" s="4" t="s">
        <v>489</v>
      </c>
      <c r="C7" s="4" t="s">
        <v>489</v>
      </c>
      <c r="D7" s="4" t="s">
        <v>489</v>
      </c>
    </row>
    <row r="8" spans="1:4">
      <c r="A8" s="4" t="s">
        <v>650</v>
      </c>
    </row>
    <row r="9" spans="1:4">
      <c r="A9" s="3" t="s">
        <v>607</v>
      </c>
    </row>
    <row r="10" spans="1:4">
      <c r="A10" s="4" t="s">
        <v>87</v>
      </c>
      <c r="B10" s="6" t="n">
        <v>5848</v>
      </c>
      <c r="C10" s="6" t="n">
        <v>927</v>
      </c>
      <c r="D10" s="6" t="n">
        <v>831</v>
      </c>
    </row>
    <row r="11" spans="1:4">
      <c r="A11" s="4" t="s">
        <v>679</v>
      </c>
    </row>
    <row r="12" spans="1:4">
      <c r="A12" s="3" t="s">
        <v>607</v>
      </c>
    </row>
    <row r="13" spans="1:4">
      <c r="A13" s="4" t="s">
        <v>609</v>
      </c>
      <c r="B13" s="4" t="s">
        <v>680</v>
      </c>
      <c r="C13" s="4" t="s">
        <v>681</v>
      </c>
      <c r="D13" s="4" t="s">
        <v>682</v>
      </c>
    </row>
    <row r="14" spans="1:4">
      <c r="A14" s="4" t="s">
        <v>250</v>
      </c>
    </row>
    <row r="15" spans="1:4">
      <c r="A15" s="3" t="s">
        <v>607</v>
      </c>
    </row>
    <row r="16" spans="1:4">
      <c r="A16" s="4" t="s">
        <v>87</v>
      </c>
      <c r="B16" s="6" t="n">
        <v>1245</v>
      </c>
      <c r="C16" s="6" t="n">
        <v>1756</v>
      </c>
      <c r="D16" s="6" t="n">
        <v>15144</v>
      </c>
    </row>
    <row r="17" spans="1:4">
      <c r="A17" s="4" t="s">
        <v>683</v>
      </c>
    </row>
    <row r="18" spans="1:4">
      <c r="A18" s="3" t="s">
        <v>607</v>
      </c>
    </row>
    <row r="19" spans="1:4">
      <c r="A19" s="4" t="s">
        <v>609</v>
      </c>
      <c r="B19" s="4" t="s">
        <v>684</v>
      </c>
      <c r="C19" s="4" t="s">
        <v>685</v>
      </c>
      <c r="D19" s="4" t="s">
        <v>686</v>
      </c>
    </row>
    <row r="20" spans="1:4">
      <c r="A20" s="4" t="s">
        <v>687</v>
      </c>
    </row>
    <row r="21" spans="1:4">
      <c r="A21" s="3" t="s">
        <v>607</v>
      </c>
    </row>
    <row r="22" spans="1:4">
      <c r="A22" s="4" t="s">
        <v>87</v>
      </c>
      <c r="B22" s="6" t="n">
        <v>50</v>
      </c>
      <c r="C22" s="6" t="n">
        <v>69</v>
      </c>
      <c r="D22" s="6" t="n">
        <v>48</v>
      </c>
    </row>
    <row r="23" spans="1:4">
      <c r="A23" s="4" t="s">
        <v>688</v>
      </c>
    </row>
    <row r="24" spans="1:4">
      <c r="A24" s="3" t="s">
        <v>607</v>
      </c>
    </row>
    <row r="25" spans="1:4">
      <c r="A25" s="4" t="s">
        <v>609</v>
      </c>
      <c r="B25" s="4" t="s">
        <v>689</v>
      </c>
      <c r="C25" s="4" t="s">
        <v>689</v>
      </c>
      <c r="D25" s="4" t="s">
        <v>690</v>
      </c>
    </row>
    <row r="26" spans="1:4">
      <c r="A26" s="4" t="s">
        <v>254</v>
      </c>
    </row>
    <row r="27" spans="1:4">
      <c r="A27" s="3" t="s">
        <v>607</v>
      </c>
    </row>
    <row r="28" spans="1:4">
      <c r="A28" s="4" t="s">
        <v>87</v>
      </c>
      <c r="B28" s="6" t="n">
        <v>5</v>
      </c>
      <c r="C28" s="6" t="n">
        <v>6000</v>
      </c>
      <c r="D28" s="6" t="n">
        <v>0</v>
      </c>
    </row>
    <row r="29" spans="1:4">
      <c r="A29" s="4" t="s">
        <v>691</v>
      </c>
    </row>
    <row r="30" spans="1:4">
      <c r="A30" s="3" t="s">
        <v>607</v>
      </c>
    </row>
    <row r="31" spans="1:4">
      <c r="A31" s="4" t="s">
        <v>609</v>
      </c>
      <c r="B31" s="4" t="s">
        <v>647</v>
      </c>
      <c r="C31" s="4" t="s">
        <v>692</v>
      </c>
      <c r="D31" s="4" t="s">
        <v>647</v>
      </c>
    </row>
    <row r="32" spans="1:4">
      <c r="A32" s="4" t="s">
        <v>693</v>
      </c>
    </row>
    <row r="33" spans="1:4">
      <c r="A33" s="3" t="s">
        <v>607</v>
      </c>
    </row>
    <row r="34" spans="1:4">
      <c r="A34" s="4" t="s">
        <v>87</v>
      </c>
      <c r="B34" s="6" t="n">
        <v>0</v>
      </c>
      <c r="C34" s="6" t="n">
        <v>0</v>
      </c>
      <c r="D34" s="6" t="n">
        <v>9682</v>
      </c>
    </row>
    <row r="35" spans="1:4">
      <c r="A35" s="4" t="s">
        <v>694</v>
      </c>
    </row>
    <row r="36" spans="1:4">
      <c r="A36" s="3" t="s">
        <v>607</v>
      </c>
    </row>
    <row r="37" spans="1:4">
      <c r="A37" s="4" t="s">
        <v>609</v>
      </c>
      <c r="B37" s="4" t="s">
        <v>647</v>
      </c>
      <c r="C37" s="4" t="s">
        <v>647</v>
      </c>
      <c r="D37" s="4" t="s">
        <v>695</v>
      </c>
    </row>
    <row r="38" spans="1:4">
      <c r="A38" s="4" t="s">
        <v>696</v>
      </c>
    </row>
    <row r="39" spans="1:4">
      <c r="A39" s="3" t="s">
        <v>607</v>
      </c>
    </row>
    <row r="40" spans="1:4">
      <c r="A40" s="4" t="s">
        <v>87</v>
      </c>
      <c r="B40" s="6" t="n">
        <v>4747</v>
      </c>
      <c r="C40" s="6" t="n">
        <v>9096</v>
      </c>
      <c r="D40" s="6" t="n">
        <v>0</v>
      </c>
    </row>
    <row r="41" spans="1:4">
      <c r="A41" s="4" t="s">
        <v>697</v>
      </c>
    </row>
    <row r="42" spans="1:4">
      <c r="A42" s="3" t="s">
        <v>607</v>
      </c>
    </row>
    <row r="43" spans="1:4">
      <c r="A43" s="4" t="s">
        <v>609</v>
      </c>
      <c r="B43" s="4" t="s">
        <v>698</v>
      </c>
      <c r="C43" s="4" t="s">
        <v>699</v>
      </c>
      <c r="D43" s="4" t="s">
        <v>647</v>
      </c>
    </row>
    <row r="44" spans="1:4">
      <c r="A44" s="4" t="s">
        <v>700</v>
      </c>
    </row>
    <row r="45" spans="1:4">
      <c r="A45" s="3" t="s">
        <v>607</v>
      </c>
    </row>
    <row r="46" spans="1:4">
      <c r="A46" s="4" t="s">
        <v>87</v>
      </c>
      <c r="B46" s="6" t="n">
        <v>294</v>
      </c>
      <c r="C46" s="6" t="n">
        <v>0</v>
      </c>
      <c r="D46" s="6" t="n">
        <v>0</v>
      </c>
    </row>
    <row r="47" spans="1:4">
      <c r="A47" s="4" t="s">
        <v>701</v>
      </c>
    </row>
    <row r="48" spans="1:4">
      <c r="A48" s="3" t="s">
        <v>607</v>
      </c>
    </row>
    <row r="49" spans="1:4">
      <c r="A49" s="4" t="s">
        <v>609</v>
      </c>
      <c r="B49" s="4" t="s">
        <v>702</v>
      </c>
      <c r="C49" s="4" t="s">
        <v>647</v>
      </c>
      <c r="D49" s="4" t="s">
        <v>6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703</v>
      </c>
      <c r="B1" s="2" t="s">
        <v>1</v>
      </c>
    </row>
    <row r="2" spans="1:4">
      <c r="B2" s="2" t="s">
        <v>704</v>
      </c>
      <c r="C2" s="2" t="s">
        <v>32</v>
      </c>
      <c r="D2" s="2" t="s">
        <v>84</v>
      </c>
    </row>
    <row r="3" spans="1:4">
      <c r="A3" s="3" t="s">
        <v>705</v>
      </c>
    </row>
    <row r="4" spans="1:4">
      <c r="A4" s="4" t="s">
        <v>706</v>
      </c>
      <c r="B4" s="5" t="n">
        <v>1</v>
      </c>
    </row>
    <row r="5" spans="1:4">
      <c r="A5" s="4" t="s">
        <v>707</v>
      </c>
      <c r="B5" s="4" t="s">
        <v>708</v>
      </c>
      <c r="C5" s="4" t="s">
        <v>709</v>
      </c>
      <c r="D5" s="4" t="s">
        <v>709</v>
      </c>
    </row>
    <row r="6" spans="1:4">
      <c r="A6" s="4" t="s">
        <v>710</v>
      </c>
    </row>
    <row r="7" spans="1:4">
      <c r="A7" s="3" t="s">
        <v>705</v>
      </c>
    </row>
    <row r="8" spans="1:4">
      <c r="A8" s="4" t="s">
        <v>711</v>
      </c>
      <c r="B8" s="6" t="n">
        <v>3700000</v>
      </c>
    </row>
    <row r="9" spans="1:4">
      <c r="A9" s="4" t="s">
        <v>712</v>
      </c>
      <c r="B9" s="4" t="s">
        <v>713</v>
      </c>
    </row>
    <row r="10" spans="1:4">
      <c r="A10" s="4" t="s">
        <v>714</v>
      </c>
    </row>
    <row r="11" spans="1:4">
      <c r="A11" s="3" t="s">
        <v>705</v>
      </c>
    </row>
    <row r="12" spans="1:4">
      <c r="A12" s="4" t="s">
        <v>711</v>
      </c>
      <c r="B12" s="6" t="n">
        <v>5300000</v>
      </c>
    </row>
    <row r="13" spans="1:4">
      <c r="A13" s="4" t="s">
        <v>712</v>
      </c>
      <c r="B13" s="4" t="s">
        <v>715</v>
      </c>
    </row>
    <row r="14" spans="1:4">
      <c r="A14" s="4" t="s">
        <v>716</v>
      </c>
    </row>
    <row r="15" spans="1:4">
      <c r="A15" s="3" t="s">
        <v>705</v>
      </c>
    </row>
    <row r="16" spans="1:4">
      <c r="A16" s="4" t="s">
        <v>717</v>
      </c>
      <c r="B16" s="4" t="s">
        <v>718</v>
      </c>
    </row>
    <row r="17" spans="1:4">
      <c r="A17" s="4" t="s">
        <v>719</v>
      </c>
    </row>
    <row r="18" spans="1:4">
      <c r="A18" s="3" t="s">
        <v>705</v>
      </c>
    </row>
    <row r="19" spans="1:4">
      <c r="A19" s="4" t="s">
        <v>717</v>
      </c>
      <c r="B19" s="4" t="s">
        <v>720</v>
      </c>
    </row>
    <row r="20" spans="1:4">
      <c r="A20" s="4" t="s">
        <v>721</v>
      </c>
    </row>
    <row r="21" spans="1:4">
      <c r="A21" s="3" t="s">
        <v>705</v>
      </c>
    </row>
    <row r="22" spans="1:4">
      <c r="A22" s="4" t="s">
        <v>722</v>
      </c>
      <c r="B22" s="5" t="n">
        <v>10000000</v>
      </c>
    </row>
    <row r="23" spans="1:4">
      <c r="A23" s="4" t="s">
        <v>723</v>
      </c>
      <c r="B23" s="5" t="n">
        <v>2500000</v>
      </c>
    </row>
    <row r="24" spans="1:4">
      <c r="A24" s="4" t="s">
        <v>724</v>
      </c>
      <c r="B24" s="4" t="s">
        <v>725</v>
      </c>
    </row>
    <row r="25" spans="1:4">
      <c r="A25" s="4" t="s">
        <v>726</v>
      </c>
      <c r="B25" s="5" t="n">
        <v>14600000</v>
      </c>
    </row>
    <row r="26" spans="1:4">
      <c r="A26" s="4" t="s">
        <v>727</v>
      </c>
    </row>
    <row r="27" spans="1:4">
      <c r="A27" s="3" t="s">
        <v>705</v>
      </c>
    </row>
    <row r="28" spans="1:4">
      <c r="A28" s="4" t="s">
        <v>728</v>
      </c>
      <c r="B28" s="4" t="s">
        <v>489</v>
      </c>
    </row>
    <row r="29" spans="1:4">
      <c r="A29" s="4" t="s">
        <v>729</v>
      </c>
    </row>
    <row r="30" spans="1:4">
      <c r="A30" s="3" t="s">
        <v>705</v>
      </c>
    </row>
    <row r="31" spans="1:4">
      <c r="A31" s="4" t="s">
        <v>726</v>
      </c>
      <c r="B31" s="5" t="n">
        <v>50000</v>
      </c>
    </row>
    <row r="32" spans="1:4">
      <c r="A32" s="4" t="s">
        <v>730</v>
      </c>
    </row>
    <row r="33" spans="1:4">
      <c r="A33" s="3" t="s">
        <v>705</v>
      </c>
    </row>
    <row r="34" spans="1:4">
      <c r="A34" s="4" t="s">
        <v>722</v>
      </c>
      <c r="B34" s="5" t="n">
        <v>9000000</v>
      </c>
    </row>
    <row r="35" spans="1:4">
      <c r="A35" s="4" t="s">
        <v>726</v>
      </c>
      <c r="B35" s="5" t="n">
        <v>10000000</v>
      </c>
    </row>
    <row r="36" spans="1:4">
      <c r="A36" s="4" t="s">
        <v>731</v>
      </c>
      <c r="B36" s="4" t="s">
        <v>732</v>
      </c>
    </row>
    <row r="37" spans="1:4">
      <c r="A37" s="4" t="s">
        <v>733</v>
      </c>
      <c r="B37" s="5" t="n">
        <v>50000</v>
      </c>
    </row>
    <row r="38" spans="1:4">
      <c r="A38" s="4" t="s">
        <v>734</v>
      </c>
      <c r="B38" s="4" t="s">
        <v>439</v>
      </c>
    </row>
    <row r="39" spans="1:4">
      <c r="A39" s="4" t="s">
        <v>735</v>
      </c>
      <c r="B39" s="6" t="n">
        <v>25000</v>
      </c>
    </row>
    <row r="40" spans="1:4">
      <c r="A40" s="4" t="s">
        <v>736</v>
      </c>
      <c r="B40" s="5" t="n">
        <v>1000000</v>
      </c>
    </row>
    <row r="41" spans="1:4">
      <c r="A41" s="4" t="s">
        <v>737</v>
      </c>
    </row>
    <row r="42" spans="1:4">
      <c r="A42" s="3" t="s">
        <v>705</v>
      </c>
    </row>
    <row r="43" spans="1:4">
      <c r="A43" s="4" t="s">
        <v>738</v>
      </c>
      <c r="B43" s="4" t="s">
        <v>739</v>
      </c>
    </row>
    <row r="44" spans="1:4">
      <c r="A44" s="4" t="s">
        <v>740</v>
      </c>
    </row>
    <row r="45" spans="1:4">
      <c r="A45" s="3" t="s">
        <v>705</v>
      </c>
    </row>
    <row r="46" spans="1:4">
      <c r="A46" s="4" t="s">
        <v>741</v>
      </c>
      <c r="B46" s="4" t="s">
        <v>742</v>
      </c>
    </row>
    <row r="47" spans="1:4">
      <c r="A47" s="4" t="s">
        <v>738</v>
      </c>
      <c r="B47" s="4" t="s">
        <v>7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4</v>
      </c>
    </row>
    <row r="3" spans="1:4">
      <c r="A3" s="3" t="s">
        <v>705</v>
      </c>
    </row>
    <row r="4" spans="1:4">
      <c r="A4" s="4" t="s">
        <v>745</v>
      </c>
      <c r="B4" s="6" t="n">
        <v>15139</v>
      </c>
      <c r="C4" s="6" t="n">
        <v>13670</v>
      </c>
      <c r="D4" s="6" t="n">
        <v>13941</v>
      </c>
    </row>
    <row r="5" spans="1:4">
      <c r="A5" s="4" t="s">
        <v>746</v>
      </c>
    </row>
    <row r="6" spans="1:4">
      <c r="A6" s="3" t="s">
        <v>705</v>
      </c>
    </row>
    <row r="7" spans="1:4">
      <c r="A7" s="4" t="s">
        <v>745</v>
      </c>
      <c r="B7" s="5" t="n">
        <v>203</v>
      </c>
      <c r="C7" s="5" t="n">
        <v>135</v>
      </c>
      <c r="D7" s="5" t="n">
        <v>62</v>
      </c>
    </row>
    <row r="8" spans="1:4">
      <c r="A8" s="4" t="s">
        <v>747</v>
      </c>
    </row>
    <row r="9" spans="1:4">
      <c r="A9" s="3" t="s">
        <v>705</v>
      </c>
    </row>
    <row r="10" spans="1:4">
      <c r="A10" s="4" t="s">
        <v>745</v>
      </c>
      <c r="B10" s="5" t="n">
        <v>12904</v>
      </c>
      <c r="C10" s="5" t="n">
        <v>11480</v>
      </c>
      <c r="D10" s="5" t="n">
        <v>11599</v>
      </c>
    </row>
    <row r="11" spans="1:4">
      <c r="A11" s="4" t="s">
        <v>748</v>
      </c>
    </row>
    <row r="12" spans="1:4">
      <c r="A12" s="3" t="s">
        <v>705</v>
      </c>
    </row>
    <row r="13" spans="1:4">
      <c r="A13" s="4" t="s">
        <v>745</v>
      </c>
      <c r="B13" s="6" t="n">
        <v>2032</v>
      </c>
      <c r="C13" s="6" t="n">
        <v>2055</v>
      </c>
      <c r="D13" s="6" t="n">
        <v>22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35"/>
    <col customWidth="1" max="7" min="7" width="36"/>
    <col customWidth="1" max="8" min="8" width="50"/>
    <col customWidth="1" max="9" min="9" width="49"/>
    <col customWidth="1" max="10" min="10" width="55"/>
    <col customWidth="1" max="11" min="11" width="29"/>
    <col customWidth="1" max="12" min="12" width="24"/>
    <col customWidth="1" max="13" min="13" width="35"/>
    <col customWidth="1" max="14" min="14" width="49"/>
    <col customWidth="1" max="15" min="15" width="48"/>
    <col customWidth="1" max="16" min="16" width="47"/>
    <col customWidth="1" max="17" min="17" width="61"/>
    <col customWidth="1" max="18" min="18" width="60"/>
    <col customWidth="1" max="19" min="19" width="65"/>
    <col customWidth="1" max="20" min="20" width="62"/>
    <col customWidth="1" max="21" min="21" width="76"/>
    <col customWidth="1" max="22" min="22" width="75"/>
  </cols>
  <sheetData>
    <row r="1" spans="1:22">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c r="Q1" s="2" t="s">
        <v>136</v>
      </c>
      <c r="R1" s="2" t="s">
        <v>137</v>
      </c>
      <c r="S1" s="2" t="s">
        <v>138</v>
      </c>
      <c r="T1" s="2" t="s">
        <v>139</v>
      </c>
      <c r="U1" s="2" t="s">
        <v>140</v>
      </c>
      <c r="V1" s="2" t="s">
        <v>141</v>
      </c>
    </row>
    <row r="2" spans="1:22">
      <c r="A2" s="4" t="s">
        <v>142</v>
      </c>
      <c r="C2" s="6" t="n">
        <v>123</v>
      </c>
      <c r="D2" s="6" t="n">
        <v>66</v>
      </c>
      <c r="G2" s="6" t="n">
        <v>543656</v>
      </c>
      <c r="J2" s="6" t="n">
        <v>-850</v>
      </c>
      <c r="K2" s="6" t="n">
        <v>-288441</v>
      </c>
      <c r="L2" s="6" t="n">
        <v>0</v>
      </c>
      <c r="M2" s="6" t="n">
        <v>254554</v>
      </c>
    </row>
    <row r="3" spans="1:22">
      <c r="A3" s="4" t="s">
        <v>143</v>
      </c>
      <c r="C3" s="5" t="n">
        <v>20</v>
      </c>
      <c r="D3" s="5" t="n">
        <v>65969699</v>
      </c>
      <c r="L3" s="5" t="n">
        <v>0</v>
      </c>
    </row>
    <row r="4" spans="1:22">
      <c r="A4" s="3" t="s">
        <v>144</v>
      </c>
    </row>
    <row r="5" spans="1:22">
      <c r="A5" s="4" t="s">
        <v>145</v>
      </c>
      <c r="B5" s="6" t="n">
        <v>-52642</v>
      </c>
      <c r="K5" s="5" t="n">
        <v>-52642</v>
      </c>
      <c r="M5" s="5" t="n">
        <v>-52642</v>
      </c>
    </row>
    <row r="6" spans="1:22">
      <c r="A6" s="4" t="s">
        <v>146</v>
      </c>
      <c r="B6" s="6" t="n">
        <v>-4469</v>
      </c>
      <c r="J6" s="5" t="n">
        <v>-4469</v>
      </c>
      <c r="M6" s="5" t="n">
        <v>-4469</v>
      </c>
    </row>
    <row r="7" spans="1:22">
      <c r="A7" s="4" t="s">
        <v>147</v>
      </c>
      <c r="G7" s="5" t="n">
        <v>1124</v>
      </c>
      <c r="M7" s="5" t="n">
        <v>1124</v>
      </c>
    </row>
    <row r="8" spans="1:22">
      <c r="A8" s="4" t="s">
        <v>148</v>
      </c>
      <c r="D8" s="5" t="n">
        <v>179865</v>
      </c>
    </row>
    <row r="9" spans="1:22">
      <c r="A9" s="4" t="s">
        <v>149</v>
      </c>
      <c r="G9" s="5" t="n">
        <v>627</v>
      </c>
      <c r="M9" s="5" t="n">
        <v>627</v>
      </c>
    </row>
    <row r="10" spans="1:22">
      <c r="A10" s="4" t="s">
        <v>150</v>
      </c>
      <c r="D10" s="5" t="n">
        <v>114578</v>
      </c>
    </row>
    <row r="11" spans="1:22">
      <c r="A11" s="4" t="s">
        <v>151</v>
      </c>
      <c r="G11" s="5" t="n">
        <v>1482</v>
      </c>
      <c r="M11" s="5" t="n">
        <v>1482</v>
      </c>
    </row>
    <row r="12" spans="1:22">
      <c r="A12" s="4" t="s">
        <v>152</v>
      </c>
      <c r="B12" s="5" t="n">
        <v>456082</v>
      </c>
      <c r="D12" s="5" t="n">
        <v>456082</v>
      </c>
    </row>
    <row r="13" spans="1:22">
      <c r="A13" s="4" t="s">
        <v>153</v>
      </c>
      <c r="G13" s="5" t="n">
        <v>568</v>
      </c>
      <c r="M13" s="5" t="n">
        <v>568</v>
      </c>
    </row>
    <row r="14" spans="1:22">
      <c r="A14" s="4" t="s">
        <v>154</v>
      </c>
      <c r="D14" s="6" t="n">
        <v>2</v>
      </c>
      <c r="G14" s="5" t="n">
        <v>12249</v>
      </c>
      <c r="M14" s="5" t="n">
        <v>12251</v>
      </c>
    </row>
    <row r="15" spans="1:22">
      <c r="A15" s="4" t="s">
        <v>155</v>
      </c>
      <c r="D15" s="5" t="n">
        <v>1613553</v>
      </c>
    </row>
    <row r="16" spans="1:22">
      <c r="A16" s="4" t="s">
        <v>156</v>
      </c>
      <c r="G16" s="5" t="n">
        <v>-638</v>
      </c>
      <c r="M16" s="5" t="n">
        <v>-638</v>
      </c>
    </row>
    <row r="17" spans="1:22">
      <c r="A17" s="4" t="s">
        <v>157</v>
      </c>
      <c r="D17" s="5" t="n">
        <v>-104842</v>
      </c>
    </row>
    <row r="18" spans="1:22">
      <c r="A18" s="4" t="s">
        <v>158</v>
      </c>
      <c r="D18" s="6" t="n">
        <v>0</v>
      </c>
      <c r="G18" s="5" t="n">
        <v>0</v>
      </c>
      <c r="M18" s="5" t="n">
        <v>0</v>
      </c>
    </row>
    <row r="19" spans="1:22">
      <c r="A19" s="4" t="s">
        <v>159</v>
      </c>
      <c r="D19" s="5" t="n">
        <v>0</v>
      </c>
    </row>
    <row r="20" spans="1:22">
      <c r="A20" s="4" t="s">
        <v>160</v>
      </c>
      <c r="C20" s="6" t="n">
        <v>123</v>
      </c>
      <c r="D20" s="6" t="n">
        <v>68</v>
      </c>
      <c r="G20" s="5" t="n">
        <v>559068</v>
      </c>
      <c r="J20" s="5" t="n">
        <v>-5319</v>
      </c>
      <c r="K20" s="5" t="n">
        <v>-341083</v>
      </c>
      <c r="L20" s="6" t="n">
        <v>0</v>
      </c>
      <c r="M20" s="5" t="n">
        <v>212857</v>
      </c>
    </row>
    <row r="21" spans="1:22">
      <c r="A21" s="4" t="s">
        <v>161</v>
      </c>
      <c r="C21" s="5" t="n">
        <v>20</v>
      </c>
      <c r="D21" s="5" t="n">
        <v>68228935</v>
      </c>
      <c r="L21" s="5" t="n">
        <v>0</v>
      </c>
    </row>
    <row r="22" spans="1:22">
      <c r="A22" s="3" t="s">
        <v>144</v>
      </c>
    </row>
    <row r="23" spans="1:22">
      <c r="A23" s="4" t="s">
        <v>145</v>
      </c>
      <c r="B23" s="6" t="n">
        <v>-69770</v>
      </c>
      <c r="K23" s="5" t="n">
        <v>-69770</v>
      </c>
      <c r="M23" s="5" t="n">
        <v>-69770</v>
      </c>
    </row>
    <row r="24" spans="1:22">
      <c r="A24" s="4" t="s">
        <v>146</v>
      </c>
      <c r="B24" s="6" t="n">
        <v>3740</v>
      </c>
      <c r="J24" s="5" t="n">
        <v>3740</v>
      </c>
      <c r="M24" s="5" t="n">
        <v>3740</v>
      </c>
    </row>
    <row r="25" spans="1:22">
      <c r="A25" s="4" t="s">
        <v>147</v>
      </c>
      <c r="G25" s="5" t="n">
        <v>953</v>
      </c>
      <c r="M25" s="5" t="n">
        <v>953</v>
      </c>
    </row>
    <row r="26" spans="1:22">
      <c r="A26" s="4" t="s">
        <v>148</v>
      </c>
      <c r="D26" s="5" t="n">
        <v>172650</v>
      </c>
    </row>
    <row r="27" spans="1:22">
      <c r="A27" s="4" t="s">
        <v>149</v>
      </c>
      <c r="G27" s="5" t="n">
        <v>668</v>
      </c>
      <c r="M27" s="5" t="n">
        <v>668</v>
      </c>
    </row>
    <row r="28" spans="1:22">
      <c r="A28" s="4" t="s">
        <v>150</v>
      </c>
      <c r="D28" s="5" t="n">
        <v>150303</v>
      </c>
    </row>
    <row r="29" spans="1:22">
      <c r="A29" s="4" t="s">
        <v>151</v>
      </c>
      <c r="G29" s="5" t="n">
        <v>202</v>
      </c>
      <c r="M29" s="5" t="n">
        <v>202</v>
      </c>
    </row>
    <row r="30" spans="1:22">
      <c r="A30" s="4" t="s">
        <v>152</v>
      </c>
      <c r="B30" s="5" t="n">
        <v>39010</v>
      </c>
      <c r="D30" s="5" t="n">
        <v>39010</v>
      </c>
    </row>
    <row r="31" spans="1:22">
      <c r="A31" s="4" t="s">
        <v>154</v>
      </c>
      <c r="D31" s="6" t="n">
        <v>1</v>
      </c>
      <c r="G31" s="5" t="n">
        <v>12717</v>
      </c>
      <c r="M31" s="5" t="n">
        <v>12718</v>
      </c>
    </row>
    <row r="32" spans="1:22">
      <c r="A32" s="4" t="s">
        <v>155</v>
      </c>
      <c r="D32" s="5" t="n">
        <v>868032</v>
      </c>
    </row>
    <row r="33" spans="1:22">
      <c r="A33" s="4" t="s">
        <v>156</v>
      </c>
      <c r="G33" s="5" t="n">
        <v>-1397</v>
      </c>
      <c r="M33" s="5" t="n">
        <v>-1397</v>
      </c>
    </row>
    <row r="34" spans="1:22">
      <c r="A34" s="4" t="s">
        <v>157</v>
      </c>
      <c r="D34" s="5" t="n">
        <v>-266860</v>
      </c>
    </row>
    <row r="35" spans="1:22">
      <c r="A35" s="4" t="s">
        <v>162</v>
      </c>
      <c r="D35" s="6" t="n">
        <v>11</v>
      </c>
      <c r="G35" s="5" t="n">
        <v>73858</v>
      </c>
      <c r="M35" s="5" t="n">
        <v>73869</v>
      </c>
    </row>
    <row r="36" spans="1:22">
      <c r="A36" s="4" t="s">
        <v>163</v>
      </c>
      <c r="B36" s="5" t="n">
        <v>10890915</v>
      </c>
      <c r="D36" s="5" t="n">
        <v>10890915</v>
      </c>
    </row>
    <row r="37" spans="1:22">
      <c r="A37" s="4" t="s">
        <v>158</v>
      </c>
      <c r="H37" s="6" t="n">
        <v>2308</v>
      </c>
      <c r="I37" s="6" t="n">
        <v>111</v>
      </c>
      <c r="N37" s="6" t="n">
        <v>2308</v>
      </c>
      <c r="O37" s="6" t="n">
        <v>111</v>
      </c>
    </row>
    <row r="38" spans="1:22">
      <c r="A38" s="4" t="s">
        <v>159</v>
      </c>
      <c r="E38" s="5" t="n">
        <v>318750</v>
      </c>
      <c r="F38" s="5" t="n">
        <v>25000</v>
      </c>
    </row>
    <row r="39" spans="1:22">
      <c r="A39" s="4" t="s">
        <v>164</v>
      </c>
      <c r="Q39" s="6" t="n">
        <v>-227</v>
      </c>
      <c r="R39" s="6" t="n">
        <v>-227</v>
      </c>
      <c r="S39" s="6" t="n">
        <v>-123</v>
      </c>
      <c r="T39" s="6" t="n">
        <v>0</v>
      </c>
      <c r="U39" s="6" t="n">
        <v>123</v>
      </c>
      <c r="V39" s="6" t="n">
        <v>0</v>
      </c>
    </row>
    <row r="40" spans="1:22">
      <c r="A40" s="4" t="s">
        <v>165</v>
      </c>
      <c r="S40" s="5" t="n">
        <v>-20</v>
      </c>
      <c r="T40" s="5" t="n">
        <v>40000</v>
      </c>
    </row>
    <row r="41" spans="1:22">
      <c r="A41" s="4" t="s">
        <v>166</v>
      </c>
      <c r="K41" s="5" t="n">
        <v>-6</v>
      </c>
      <c r="M41" s="5" t="n">
        <v>-6</v>
      </c>
    </row>
    <row r="42" spans="1:22">
      <c r="A42" s="4" t="s">
        <v>167</v>
      </c>
      <c r="B42" s="6" t="n">
        <v>236026</v>
      </c>
      <c r="C42" s="6" t="n">
        <v>0</v>
      </c>
      <c r="D42" s="6" t="n">
        <v>80</v>
      </c>
      <c r="G42" s="5" t="n">
        <v>648384</v>
      </c>
      <c r="J42" s="5" t="n">
        <v>-1579</v>
      </c>
      <c r="K42" s="5" t="n">
        <v>-410859</v>
      </c>
      <c r="L42" s="6" t="n">
        <v>0</v>
      </c>
      <c r="M42" s="5" t="n">
        <v>236026</v>
      </c>
    </row>
    <row r="43" spans="1:22">
      <c r="A43" s="4" t="s">
        <v>168</v>
      </c>
      <c r="B43" s="5" t="n">
        <v>80466735</v>
      </c>
      <c r="C43" s="5" t="n">
        <v>0</v>
      </c>
      <c r="D43" s="5" t="n">
        <v>80466735</v>
      </c>
      <c r="L43" s="5" t="n">
        <v>0</v>
      </c>
    </row>
    <row r="44" spans="1:22">
      <c r="A44" s="3" t="s">
        <v>144</v>
      </c>
    </row>
    <row r="45" spans="1:22">
      <c r="A45" s="4" t="s">
        <v>145</v>
      </c>
      <c r="B45" s="6" t="n">
        <v>-91248</v>
      </c>
      <c r="K45" s="5" t="n">
        <v>-91248</v>
      </c>
      <c r="M45" s="5" t="n">
        <v>-91248</v>
      </c>
    </row>
    <row r="46" spans="1:22">
      <c r="A46" s="4" t="s">
        <v>146</v>
      </c>
      <c r="B46" s="6" t="n">
        <v>17578</v>
      </c>
      <c r="J46" s="5" t="n">
        <v>17578</v>
      </c>
      <c r="M46" s="5" t="n">
        <v>17578</v>
      </c>
    </row>
    <row r="47" spans="1:22">
      <c r="A47" s="4" t="s">
        <v>147</v>
      </c>
      <c r="G47" s="5" t="n">
        <v>912</v>
      </c>
      <c r="M47" s="5" t="n">
        <v>912</v>
      </c>
    </row>
    <row r="48" spans="1:22">
      <c r="A48" s="4" t="s">
        <v>148</v>
      </c>
      <c r="D48" s="5" t="n">
        <v>102874</v>
      </c>
    </row>
    <row r="49" spans="1:22">
      <c r="A49" s="4" t="s">
        <v>149</v>
      </c>
      <c r="G49" s="5" t="n">
        <v>1010</v>
      </c>
      <c r="M49" s="5" t="n">
        <v>1010</v>
      </c>
    </row>
    <row r="50" spans="1:22">
      <c r="A50" s="4" t="s">
        <v>150</v>
      </c>
      <c r="D50" s="5" t="n">
        <v>203229</v>
      </c>
    </row>
    <row r="51" spans="1:22">
      <c r="A51" s="4" t="s">
        <v>151</v>
      </c>
      <c r="D51" s="6" t="n">
        <v>1</v>
      </c>
      <c r="G51" s="5" t="n">
        <v>5477</v>
      </c>
      <c r="M51" s="5" t="n">
        <v>5478</v>
      </c>
    </row>
    <row r="52" spans="1:22">
      <c r="A52" s="4" t="s">
        <v>152</v>
      </c>
      <c r="B52" s="5" t="n">
        <v>937482</v>
      </c>
      <c r="D52" s="5" t="n">
        <v>864897</v>
      </c>
    </row>
    <row r="53" spans="1:22">
      <c r="A53" s="4" t="s">
        <v>154</v>
      </c>
      <c r="G53" s="5" t="n">
        <v>13197</v>
      </c>
      <c r="M53" s="5" t="n">
        <v>13197</v>
      </c>
    </row>
    <row r="54" spans="1:22">
      <c r="A54" s="4" t="s">
        <v>155</v>
      </c>
      <c r="D54" s="5" t="n">
        <v>548394</v>
      </c>
    </row>
    <row r="55" spans="1:22">
      <c r="A55" s="4" t="s">
        <v>156</v>
      </c>
      <c r="G55" s="5" t="n">
        <v>-4331</v>
      </c>
      <c r="M55" s="5" t="n">
        <v>-4331</v>
      </c>
    </row>
    <row r="56" spans="1:22">
      <c r="A56" s="4" t="s">
        <v>157</v>
      </c>
      <c r="D56" s="5" t="n">
        <v>-373822</v>
      </c>
    </row>
    <row r="57" spans="1:22">
      <c r="A57" s="4" t="s">
        <v>169</v>
      </c>
      <c r="B57" s="6" t="n">
        <v>1030</v>
      </c>
      <c r="G57" s="5" t="n">
        <v>1030</v>
      </c>
    </row>
    <row r="58" spans="1:22">
      <c r="A58" s="4" t="s">
        <v>162</v>
      </c>
      <c r="D58" s="6" t="n">
        <v>14</v>
      </c>
      <c r="G58" s="5" t="n">
        <v>128258</v>
      </c>
      <c r="M58" s="5" t="n">
        <v>128272</v>
      </c>
    </row>
    <row r="59" spans="1:22">
      <c r="A59" s="4" t="s">
        <v>163</v>
      </c>
      <c r="D59" s="5" t="n">
        <v>13558132</v>
      </c>
    </row>
    <row r="60" spans="1:22">
      <c r="A60" s="4" t="s">
        <v>164</v>
      </c>
      <c r="P60" s="6" t="n">
        <v>5</v>
      </c>
      <c r="Q60" s="6" t="n">
        <v>43410</v>
      </c>
      <c r="R60" s="6" t="n">
        <v>43415</v>
      </c>
    </row>
    <row r="61" spans="1:22">
      <c r="A61" s="4" t="s">
        <v>165</v>
      </c>
      <c r="P61" s="5" t="n">
        <v>5372296</v>
      </c>
    </row>
    <row r="62" spans="1:22">
      <c r="A62" s="4" t="s">
        <v>170</v>
      </c>
      <c r="B62" s="6" t="n">
        <v>351339</v>
      </c>
      <c r="C62" s="6" t="n">
        <v>0</v>
      </c>
      <c r="D62" s="6" t="n">
        <v>100</v>
      </c>
      <c r="G62" s="6" t="n">
        <v>837347</v>
      </c>
      <c r="J62" s="6" t="n">
        <v>15999</v>
      </c>
      <c r="K62" s="6" t="n">
        <v>-502107</v>
      </c>
      <c r="L62" s="6" t="n">
        <v>0</v>
      </c>
      <c r="M62" s="6" t="n">
        <v>351339</v>
      </c>
    </row>
    <row r="63" spans="1:22">
      <c r="A63" s="4" t="s">
        <v>171</v>
      </c>
      <c r="B63" s="5" t="n">
        <v>100742735</v>
      </c>
      <c r="C63" s="5" t="n">
        <v>0</v>
      </c>
      <c r="D63" s="5" t="n">
        <v>100742735</v>
      </c>
      <c r="L63"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4"/>
  </cols>
  <sheetData>
    <row r="1" spans="1:4">
      <c r="A1" s="1" t="s">
        <v>749</v>
      </c>
      <c r="B1" s="2" t="s">
        <v>1</v>
      </c>
    </row>
    <row r="2" spans="1:4">
      <c r="B2" s="2" t="s">
        <v>2</v>
      </c>
      <c r="C2" s="2" t="s">
        <v>32</v>
      </c>
      <c r="D2" s="2" t="s">
        <v>84</v>
      </c>
    </row>
    <row r="3" spans="1:4">
      <c r="A3" s="3" t="s">
        <v>705</v>
      </c>
    </row>
    <row r="4" spans="1:4">
      <c r="A4" s="4" t="s">
        <v>750</v>
      </c>
      <c r="B4" s="4" t="s">
        <v>751</v>
      </c>
      <c r="C4" s="4" t="s">
        <v>752</v>
      </c>
      <c r="D4" s="4" t="s">
        <v>753</v>
      </c>
    </row>
    <row r="5" spans="1:4">
      <c r="A5" s="4" t="s">
        <v>754</v>
      </c>
      <c r="B5" s="4" t="s">
        <v>755</v>
      </c>
      <c r="C5" s="4" t="s">
        <v>756</v>
      </c>
      <c r="D5" s="4" t="s">
        <v>757</v>
      </c>
    </row>
    <row r="6" spans="1:4">
      <c r="A6" s="4" t="s">
        <v>758</v>
      </c>
      <c r="B6" s="4" t="s">
        <v>759</v>
      </c>
      <c r="C6" s="4" t="s">
        <v>759</v>
      </c>
      <c r="D6" s="4" t="s">
        <v>760</v>
      </c>
    </row>
    <row r="7" spans="1:4">
      <c r="A7" s="4" t="s">
        <v>761</v>
      </c>
      <c r="B7" s="4" t="s">
        <v>762</v>
      </c>
      <c r="C7" s="4" t="s">
        <v>763</v>
      </c>
      <c r="D7" s="4" t="s">
        <v>680</v>
      </c>
    </row>
    <row r="8" spans="1:4">
      <c r="A8" s="4" t="s">
        <v>764</v>
      </c>
      <c r="B8" s="4" t="s">
        <v>765</v>
      </c>
      <c r="C8" s="4" t="s">
        <v>766</v>
      </c>
      <c r="D8" s="4" t="s">
        <v>767</v>
      </c>
    </row>
    <row r="9" spans="1:4">
      <c r="A9" s="4" t="s">
        <v>768</v>
      </c>
      <c r="B9" s="4" t="s">
        <v>647</v>
      </c>
      <c r="C9" s="4" t="s">
        <v>647</v>
      </c>
      <c r="D9" s="4" t="s">
        <v>647</v>
      </c>
    </row>
    <row r="10" spans="1:4">
      <c r="A10" s="4" t="s">
        <v>769</v>
      </c>
      <c r="B10" s="8" t="n">
        <v>2.89</v>
      </c>
      <c r="C10" s="8" t="n">
        <v>2.8</v>
      </c>
      <c r="D10" s="8" t="n">
        <v>2.85</v>
      </c>
    </row>
    <row r="11" spans="1:4">
      <c r="A11" s="4" t="s">
        <v>716</v>
      </c>
    </row>
    <row r="12" spans="1:4">
      <c r="A12" s="3" t="s">
        <v>705</v>
      </c>
    </row>
    <row r="13" spans="1:4">
      <c r="A13" s="4" t="s">
        <v>750</v>
      </c>
      <c r="B13" s="4" t="s">
        <v>718</v>
      </c>
      <c r="C13" s="4" t="s">
        <v>718</v>
      </c>
      <c r="D13" s="4" t="s">
        <v>7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0</v>
      </c>
      <c r="B1" s="2" t="s">
        <v>1</v>
      </c>
    </row>
    <row r="2" spans="1:4">
      <c r="B2" s="2" t="s">
        <v>2</v>
      </c>
      <c r="C2" s="2" t="s">
        <v>32</v>
      </c>
      <c r="D2" s="2" t="s">
        <v>84</v>
      </c>
    </row>
    <row r="3" spans="1:4">
      <c r="A3" s="3" t="s">
        <v>771</v>
      </c>
    </row>
    <row r="4" spans="1:4">
      <c r="A4" s="4" t="s">
        <v>772</v>
      </c>
      <c r="B4" s="5" t="n">
        <v>14340582</v>
      </c>
      <c r="C4" s="5" t="n">
        <v>13836851</v>
      </c>
      <c r="D4" s="5" t="n">
        <v>12649102</v>
      </c>
    </row>
    <row r="5" spans="1:4">
      <c r="A5" s="4" t="s">
        <v>773</v>
      </c>
      <c r="B5" s="5" t="n">
        <v>1223483</v>
      </c>
      <c r="C5" s="5" t="n">
        <v>1435550</v>
      </c>
      <c r="D5" s="5" t="n">
        <v>2219587</v>
      </c>
    </row>
    <row r="6" spans="1:4">
      <c r="A6" s="4" t="s">
        <v>774</v>
      </c>
      <c r="B6" s="5" t="n">
        <v>-937482</v>
      </c>
      <c r="C6" s="5" t="n">
        <v>-39010</v>
      </c>
      <c r="D6" s="5" t="n">
        <v>-456082</v>
      </c>
    </row>
    <row r="7" spans="1:4">
      <c r="A7" s="4" t="s">
        <v>775</v>
      </c>
      <c r="B7" s="5" t="n">
        <v>-244793</v>
      </c>
      <c r="C7" s="5" t="n">
        <v>-379268</v>
      </c>
      <c r="D7" s="5" t="n">
        <v>-296162</v>
      </c>
    </row>
    <row r="8" spans="1:4">
      <c r="A8" s="4" t="s">
        <v>776</v>
      </c>
      <c r="B8" s="5" t="n">
        <v>-524577</v>
      </c>
      <c r="C8" s="5" t="n">
        <v>-513541</v>
      </c>
      <c r="D8" s="5" t="n">
        <v>-279594</v>
      </c>
    </row>
    <row r="9" spans="1:4">
      <c r="A9" s="4" t="s">
        <v>777</v>
      </c>
      <c r="B9" s="5" t="n">
        <v>13857213</v>
      </c>
      <c r="C9" s="5" t="n">
        <v>14340582</v>
      </c>
      <c r="D9" s="5" t="n">
        <v>13836851</v>
      </c>
    </row>
    <row r="10" spans="1:4">
      <c r="A10" s="4" t="s">
        <v>778</v>
      </c>
      <c r="B10" s="5" t="n">
        <v>11615514</v>
      </c>
    </row>
    <row r="11" spans="1:4">
      <c r="A11" s="4" t="s">
        <v>779</v>
      </c>
      <c r="B11" s="5" t="n">
        <v>2241699</v>
      </c>
    </row>
    <row r="12" spans="1:4">
      <c r="A12" s="3" t="s">
        <v>780</v>
      </c>
    </row>
    <row r="13" spans="1:4">
      <c r="A13" s="4" t="s">
        <v>781</v>
      </c>
      <c r="B13" s="8" t="n">
        <v>6.86</v>
      </c>
      <c r="C13" s="8" t="n">
        <v>6.97</v>
      </c>
      <c r="D13" s="8" t="n">
        <v>7.12</v>
      </c>
    </row>
    <row r="14" spans="1:4">
      <c r="A14" s="4" t="s">
        <v>782</v>
      </c>
      <c r="B14" s="10" t="n">
        <v>6.51</v>
      </c>
      <c r="C14" s="10" t="n">
        <v>5.94</v>
      </c>
      <c r="D14" s="10" t="n">
        <v>6.04</v>
      </c>
    </row>
    <row r="15" spans="1:4">
      <c r="A15" s="4" t="s">
        <v>783</v>
      </c>
      <c r="B15" s="10" t="n">
        <v>6.4</v>
      </c>
      <c r="C15" s="10" t="n">
        <v>5.18</v>
      </c>
      <c r="D15" s="10" t="n">
        <v>4.45</v>
      </c>
    </row>
    <row r="16" spans="1:4">
      <c r="A16" s="4" t="s">
        <v>784</v>
      </c>
      <c r="B16" s="10" t="n">
        <v>6.26</v>
      </c>
      <c r="C16" s="10" t="n">
        <v>7.21</v>
      </c>
      <c r="D16" s="10" t="n">
        <v>8.06</v>
      </c>
    </row>
    <row r="17" spans="1:4">
      <c r="A17" s="4" t="s">
        <v>785</v>
      </c>
      <c r="B17" s="10" t="n">
        <v>6.27</v>
      </c>
      <c r="C17" s="10" t="n">
        <v>7.26</v>
      </c>
      <c r="D17" s="10" t="n">
        <v>9.050000000000001</v>
      </c>
    </row>
    <row r="18" spans="1:4">
      <c r="A18" s="4" t="s">
        <v>786</v>
      </c>
      <c r="B18" s="10" t="n">
        <v>6.89</v>
      </c>
      <c r="C18" s="8" t="n">
        <v>6.86</v>
      </c>
      <c r="D18" s="8" t="n">
        <v>6.97</v>
      </c>
    </row>
    <row r="19" spans="1:4">
      <c r="A19" s="4" t="s">
        <v>787</v>
      </c>
      <c r="B19" s="5" t="n">
        <v>7</v>
      </c>
    </row>
    <row r="20" spans="1:4">
      <c r="A20" s="4" t="s">
        <v>788</v>
      </c>
      <c r="B20" s="8" t="n">
        <v>6.31</v>
      </c>
    </row>
    <row r="21" spans="1:4">
      <c r="A21" s="4" t="s">
        <v>789</v>
      </c>
      <c r="B21" s="4" t="s">
        <v>790</v>
      </c>
    </row>
    <row r="22" spans="1:4">
      <c r="A22" s="4" t="s">
        <v>791</v>
      </c>
      <c r="B22" s="4" t="s">
        <v>792</v>
      </c>
    </row>
    <row r="23" spans="1:4">
      <c r="A23" s="4" t="s">
        <v>793</v>
      </c>
      <c r="B23" s="4" t="s">
        <v>794</v>
      </c>
    </row>
    <row r="24" spans="1:4">
      <c r="A24" s="4" t="s">
        <v>795</v>
      </c>
      <c r="B24" s="6" t="n">
        <v>6813</v>
      </c>
      <c r="C24" s="6" t="n">
        <v>50</v>
      </c>
      <c r="D24" s="6" t="n">
        <v>977</v>
      </c>
    </row>
    <row r="25" spans="1:4">
      <c r="A25" s="4" t="s">
        <v>796</v>
      </c>
      <c r="B25" s="5" t="n">
        <v>167142</v>
      </c>
    </row>
    <row r="26" spans="1:4">
      <c r="A26" s="4" t="s">
        <v>797</v>
      </c>
      <c r="B26" s="5" t="n">
        <v>138802</v>
      </c>
    </row>
    <row r="27" spans="1:4">
      <c r="A27" s="4" t="s">
        <v>798</v>
      </c>
      <c r="B27" s="6" t="n">
        <v>283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1</v>
      </c>
    </row>
    <row r="2" spans="1:2">
      <c r="B2" s="2" t="s">
        <v>800</v>
      </c>
    </row>
    <row r="3" spans="1:2">
      <c r="A3" s="3" t="s">
        <v>801</v>
      </c>
    </row>
    <row r="4" spans="1:2">
      <c r="A4" s="4" t="s">
        <v>802</v>
      </c>
      <c r="B4" s="5" t="n">
        <v>13857213</v>
      </c>
    </row>
    <row r="5" spans="1:2">
      <c r="A5" s="4" t="s">
        <v>803</v>
      </c>
      <c r="B5" s="4" t="s">
        <v>790</v>
      </c>
    </row>
    <row r="6" spans="1:2">
      <c r="A6" s="4" t="s">
        <v>804</v>
      </c>
      <c r="B6" s="8" t="n">
        <v>6.89</v>
      </c>
    </row>
    <row r="7" spans="1:2">
      <c r="A7" s="4" t="s">
        <v>805</v>
      </c>
      <c r="B7" s="5" t="n">
        <v>11615514</v>
      </c>
    </row>
    <row r="8" spans="1:2">
      <c r="A8" s="4" t="s">
        <v>804</v>
      </c>
      <c r="B8" s="6" t="n">
        <v>7</v>
      </c>
    </row>
    <row r="9" spans="1:2">
      <c r="A9" s="4" t="s">
        <v>806</v>
      </c>
    </row>
    <row r="10" spans="1:2">
      <c r="A10" s="3" t="s">
        <v>801</v>
      </c>
    </row>
    <row r="11" spans="1:2">
      <c r="A11" s="4" t="s">
        <v>807</v>
      </c>
      <c r="B11" s="10" t="n">
        <v>0.92</v>
      </c>
    </row>
    <row r="12" spans="1:2">
      <c r="A12" s="4" t="s">
        <v>808</v>
      </c>
      <c r="B12" s="8" t="n">
        <v>3.15</v>
      </c>
    </row>
    <row r="13" spans="1:2">
      <c r="A13" s="4" t="s">
        <v>802</v>
      </c>
      <c r="B13" s="5" t="n">
        <v>954676</v>
      </c>
    </row>
    <row r="14" spans="1:2">
      <c r="A14" s="4" t="s">
        <v>803</v>
      </c>
      <c r="B14" s="4" t="s">
        <v>809</v>
      </c>
    </row>
    <row r="15" spans="1:2">
      <c r="A15" s="4" t="s">
        <v>804</v>
      </c>
      <c r="B15" s="8" t="n">
        <v>2.07</v>
      </c>
    </row>
    <row r="16" spans="1:2">
      <c r="A16" s="4" t="s">
        <v>805</v>
      </c>
      <c r="B16" s="5" t="n">
        <v>954676</v>
      </c>
    </row>
    <row r="17" spans="1:2">
      <c r="A17" s="4" t="s">
        <v>804</v>
      </c>
      <c r="B17" s="8" t="n">
        <v>2.07</v>
      </c>
    </row>
    <row r="18" spans="1:2">
      <c r="A18" s="4" t="s">
        <v>810</v>
      </c>
    </row>
    <row r="19" spans="1:2">
      <c r="A19" s="3" t="s">
        <v>801</v>
      </c>
    </row>
    <row r="20" spans="1:2">
      <c r="A20" s="4" t="s">
        <v>807</v>
      </c>
      <c r="B20" s="10" t="n">
        <v>3.16</v>
      </c>
    </row>
    <row r="21" spans="1:2">
      <c r="A21" s="4" t="s">
        <v>808</v>
      </c>
      <c r="B21" s="8" t="n">
        <v>4.95</v>
      </c>
    </row>
    <row r="22" spans="1:2">
      <c r="A22" s="4" t="s">
        <v>802</v>
      </c>
      <c r="B22" s="5" t="n">
        <v>1301994</v>
      </c>
    </row>
    <row r="23" spans="1:2">
      <c r="A23" s="4" t="s">
        <v>803</v>
      </c>
      <c r="B23" s="4" t="s">
        <v>811</v>
      </c>
    </row>
    <row r="24" spans="1:2">
      <c r="A24" s="4" t="s">
        <v>804</v>
      </c>
      <c r="B24" s="8" t="n">
        <v>4.24</v>
      </c>
    </row>
    <row r="25" spans="1:2">
      <c r="A25" s="4" t="s">
        <v>805</v>
      </c>
      <c r="B25" s="5" t="n">
        <v>1246845</v>
      </c>
    </row>
    <row r="26" spans="1:2">
      <c r="A26" s="4" t="s">
        <v>804</v>
      </c>
      <c r="B26" s="8" t="n">
        <v>4.24</v>
      </c>
    </row>
    <row r="27" spans="1:2">
      <c r="A27" s="4" t="s">
        <v>812</v>
      </c>
    </row>
    <row r="28" spans="1:2">
      <c r="A28" s="3" t="s">
        <v>801</v>
      </c>
    </row>
    <row r="29" spans="1:2">
      <c r="A29" s="4" t="s">
        <v>807</v>
      </c>
      <c r="B29" s="10" t="n">
        <v>4.96</v>
      </c>
    </row>
    <row r="30" spans="1:2">
      <c r="A30" s="4" t="s">
        <v>808</v>
      </c>
      <c r="B30" s="8" t="n">
        <v>6.9</v>
      </c>
    </row>
    <row r="31" spans="1:2">
      <c r="A31" s="4" t="s">
        <v>802</v>
      </c>
      <c r="B31" s="5" t="n">
        <v>5680077</v>
      </c>
    </row>
    <row r="32" spans="1:2">
      <c r="A32" s="4" t="s">
        <v>803</v>
      </c>
      <c r="B32" s="4" t="s">
        <v>813</v>
      </c>
    </row>
    <row r="33" spans="1:2">
      <c r="A33" s="4" t="s">
        <v>804</v>
      </c>
      <c r="B33" s="8" t="n">
        <v>6.16</v>
      </c>
    </row>
    <row r="34" spans="1:2">
      <c r="A34" s="4" t="s">
        <v>805</v>
      </c>
      <c r="B34" s="5" t="n">
        <v>3837546</v>
      </c>
    </row>
    <row r="35" spans="1:2">
      <c r="A35" s="4" t="s">
        <v>804</v>
      </c>
      <c r="B35" s="8" t="n">
        <v>6.21</v>
      </c>
    </row>
    <row r="36" spans="1:2">
      <c r="A36" s="4" t="s">
        <v>814</v>
      </c>
    </row>
    <row r="37" spans="1:2">
      <c r="A37" s="3" t="s">
        <v>801</v>
      </c>
    </row>
    <row r="38" spans="1:2">
      <c r="A38" s="4" t="s">
        <v>807</v>
      </c>
      <c r="B38" s="10" t="n">
        <v>6.91</v>
      </c>
    </row>
    <row r="39" spans="1:2">
      <c r="A39" s="4" t="s">
        <v>808</v>
      </c>
      <c r="B39" s="8" t="n">
        <v>8.99</v>
      </c>
    </row>
    <row r="40" spans="1:2">
      <c r="A40" s="4" t="s">
        <v>802</v>
      </c>
      <c r="B40" s="5" t="n">
        <v>3519801</v>
      </c>
    </row>
    <row r="41" spans="1:2">
      <c r="A41" s="4" t="s">
        <v>803</v>
      </c>
      <c r="B41" s="4" t="s">
        <v>815</v>
      </c>
    </row>
    <row r="42" spans="1:2">
      <c r="A42" s="4" t="s">
        <v>804</v>
      </c>
      <c r="B42" s="8" t="n">
        <v>7.75</v>
      </c>
    </row>
    <row r="43" spans="1:2">
      <c r="A43" s="4" t="s">
        <v>805</v>
      </c>
      <c r="B43" s="5" t="n">
        <v>3206845</v>
      </c>
    </row>
    <row r="44" spans="1:2">
      <c r="A44" s="4" t="s">
        <v>804</v>
      </c>
      <c r="B44" s="8" t="n">
        <v>7.78</v>
      </c>
    </row>
    <row r="45" spans="1:2">
      <c r="A45" s="4" t="s">
        <v>816</v>
      </c>
    </row>
    <row r="46" spans="1:2">
      <c r="A46" s="3" t="s">
        <v>801</v>
      </c>
    </row>
    <row r="47" spans="1:2">
      <c r="A47" s="4" t="s">
        <v>807</v>
      </c>
      <c r="B47" s="5" t="n">
        <v>9</v>
      </c>
    </row>
    <row r="48" spans="1:2">
      <c r="A48" s="4" t="s">
        <v>808</v>
      </c>
      <c r="B48" s="8" t="n">
        <v>19.65</v>
      </c>
    </row>
    <row r="49" spans="1:2">
      <c r="A49" s="4" t="s">
        <v>802</v>
      </c>
      <c r="B49" s="5" t="n">
        <v>2400665</v>
      </c>
    </row>
    <row r="50" spans="1:2">
      <c r="A50" s="4" t="s">
        <v>803</v>
      </c>
      <c r="B50" s="4" t="s">
        <v>817</v>
      </c>
    </row>
    <row r="51" spans="1:2">
      <c r="A51" s="4" t="s">
        <v>804</v>
      </c>
      <c r="B51" s="8" t="n">
        <v>10.71</v>
      </c>
    </row>
    <row r="52" spans="1:2">
      <c r="A52" s="4" t="s">
        <v>805</v>
      </c>
      <c r="B52" s="5" t="n">
        <v>2369602</v>
      </c>
    </row>
    <row r="53" spans="1:2">
      <c r="A53" s="4" t="s">
        <v>804</v>
      </c>
      <c r="B53" s="8" t="n">
        <v>10.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4</v>
      </c>
    </row>
    <row r="3" spans="1:4">
      <c r="A3" s="3" t="s">
        <v>819</v>
      </c>
    </row>
    <row r="4" spans="1:4">
      <c r="A4" s="4" t="s">
        <v>820</v>
      </c>
      <c r="B4" s="5" t="n">
        <v>2152157</v>
      </c>
      <c r="C4" s="5" t="n">
        <v>2173982</v>
      </c>
      <c r="D4" s="5" t="n">
        <v>824217</v>
      </c>
    </row>
    <row r="5" spans="1:4">
      <c r="A5" s="4" t="s">
        <v>773</v>
      </c>
      <c r="B5" s="5" t="n">
        <v>927306</v>
      </c>
      <c r="C5" s="5" t="n">
        <v>1203675</v>
      </c>
      <c r="D5" s="5" t="n">
        <v>1948585</v>
      </c>
    </row>
    <row r="6" spans="1:4">
      <c r="A6" s="4" t="s">
        <v>821</v>
      </c>
      <c r="B6" s="5" t="n">
        <v>-1137555</v>
      </c>
      <c r="C6" s="5" t="n">
        <v>-889857</v>
      </c>
      <c r="D6" s="5" t="n">
        <v>-364507</v>
      </c>
    </row>
    <row r="7" spans="1:4">
      <c r="A7" s="4" t="s">
        <v>775</v>
      </c>
      <c r="B7" s="5" t="n">
        <v>-378990</v>
      </c>
      <c r="C7" s="5" t="n">
        <v>-335643</v>
      </c>
      <c r="D7" s="5" t="n">
        <v>-234313</v>
      </c>
    </row>
    <row r="8" spans="1:4">
      <c r="A8" s="4" t="s">
        <v>822</v>
      </c>
      <c r="B8" s="5" t="n">
        <v>1562918</v>
      </c>
      <c r="C8" s="5" t="n">
        <v>2152157</v>
      </c>
      <c r="D8" s="5" t="n">
        <v>2173982</v>
      </c>
    </row>
    <row r="9" spans="1:4">
      <c r="A9" s="3" t="s">
        <v>823</v>
      </c>
    </row>
    <row r="10" spans="1:4">
      <c r="A10" s="4" t="s">
        <v>824</v>
      </c>
      <c r="B10" s="8" t="n">
        <v>6.29</v>
      </c>
      <c r="C10" s="8" t="n">
        <v>6.58</v>
      </c>
      <c r="D10" s="8" t="n">
        <v>8.220000000000001</v>
      </c>
    </row>
    <row r="11" spans="1:4">
      <c r="A11" s="4" t="s">
        <v>782</v>
      </c>
      <c r="B11" s="10" t="n">
        <v>6.22</v>
      </c>
      <c r="C11" s="10" t="n">
        <v>5.93</v>
      </c>
      <c r="D11" s="10" t="n">
        <v>6.32</v>
      </c>
    </row>
    <row r="12" spans="1:4">
      <c r="A12" s="4" t="s">
        <v>825</v>
      </c>
      <c r="B12" s="10" t="n">
        <v>6.38</v>
      </c>
      <c r="C12" s="10" t="n">
        <v>6.49</v>
      </c>
      <c r="D12" s="10" t="n">
        <v>8.470000000000001</v>
      </c>
    </row>
    <row r="13" spans="1:4">
      <c r="A13" s="4" t="s">
        <v>784</v>
      </c>
      <c r="B13" s="10" t="n">
        <v>5.95</v>
      </c>
      <c r="C13" s="10" t="n">
        <v>6.33</v>
      </c>
      <c r="D13" s="10" t="n">
        <v>7.32</v>
      </c>
    </row>
    <row r="14" spans="1:4">
      <c r="A14" s="4" t="s">
        <v>826</v>
      </c>
      <c r="B14" s="8" t="n">
        <v>6.27</v>
      </c>
      <c r="C14" s="8" t="n">
        <v>6.29</v>
      </c>
      <c r="D14" s="8" t="n">
        <v>6.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84</v>
      </c>
    </row>
    <row r="3" spans="1:4">
      <c r="A3" s="3" t="s">
        <v>231</v>
      </c>
    </row>
    <row r="4" spans="1:4">
      <c r="A4" s="4" t="s">
        <v>828</v>
      </c>
      <c r="B4" s="6" t="n">
        <v>6821</v>
      </c>
      <c r="C4" s="6" t="n">
        <v>6518</v>
      </c>
      <c r="D4" s="6" t="n">
        <v>43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84</v>
      </c>
    </row>
    <row r="3" spans="1:4">
      <c r="A3" s="3" t="s">
        <v>705</v>
      </c>
    </row>
    <row r="4" spans="1:4">
      <c r="A4" s="4" t="s">
        <v>830</v>
      </c>
      <c r="B4" s="5" t="n">
        <v>102874</v>
      </c>
      <c r="C4" s="5" t="n">
        <v>172650</v>
      </c>
      <c r="D4" s="5" t="n">
        <v>179865</v>
      </c>
    </row>
    <row r="5" spans="1:4">
      <c r="A5" s="4" t="s">
        <v>831</v>
      </c>
      <c r="B5" s="6" t="n">
        <v>912</v>
      </c>
      <c r="C5" s="6" t="n">
        <v>953</v>
      </c>
      <c r="D5" s="6" t="n">
        <v>11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1"/>
    <col customWidth="1" max="6" min="6" width="27"/>
    <col customWidth="1" max="7" min="7" width="27"/>
    <col customWidth="1" max="8" min="8" width="20"/>
    <col customWidth="1" max="9" min="9" width="20"/>
    <col customWidth="1" max="10" min="10" width="20"/>
    <col customWidth="1" max="11" min="11" width="20"/>
  </cols>
  <sheetData>
    <row r="1" spans="1:11">
      <c r="A1" s="1" t="s">
        <v>832</v>
      </c>
      <c r="B1" s="2" t="s">
        <v>833</v>
      </c>
      <c r="C1" s="2" t="s">
        <v>834</v>
      </c>
      <c r="D1" s="2" t="s">
        <v>835</v>
      </c>
      <c r="E1" s="2" t="s">
        <v>836</v>
      </c>
      <c r="F1" s="2" t="s">
        <v>837</v>
      </c>
      <c r="G1" s="2" t="s">
        <v>838</v>
      </c>
      <c r="H1" s="2" t="s">
        <v>839</v>
      </c>
      <c r="I1" s="2" t="s">
        <v>840</v>
      </c>
      <c r="J1" s="2" t="s">
        <v>841</v>
      </c>
      <c r="K1" s="2" t="s">
        <v>842</v>
      </c>
    </row>
    <row r="2" spans="1:11">
      <c r="A2" s="3" t="s">
        <v>705</v>
      </c>
    </row>
    <row r="3" spans="1:11">
      <c r="A3" s="4" t="s">
        <v>74</v>
      </c>
      <c r="G3" s="5" t="n">
        <v>5000000</v>
      </c>
      <c r="H3" s="5" t="n">
        <v>5000000</v>
      </c>
    </row>
    <row r="4" spans="1:11">
      <c r="A4" s="4" t="s">
        <v>843</v>
      </c>
      <c r="G4" s="5" t="n">
        <v>175000000</v>
      </c>
      <c r="H4" s="5" t="n">
        <v>175000000</v>
      </c>
      <c r="I4" s="5" t="n">
        <v>175000000</v>
      </c>
      <c r="J4" s="5" t="n">
        <v>100000000</v>
      </c>
    </row>
    <row r="5" spans="1:11">
      <c r="A5" s="4" t="s">
        <v>844</v>
      </c>
      <c r="B5" s="4" t="s">
        <v>845</v>
      </c>
    </row>
    <row r="6" spans="1:11">
      <c r="A6" s="4" t="s">
        <v>846</v>
      </c>
      <c r="B6" s="4" t="s">
        <v>732</v>
      </c>
    </row>
    <row r="7" spans="1:11">
      <c r="A7" s="4" t="s">
        <v>847</v>
      </c>
      <c r="B7" s="4" t="s">
        <v>848</v>
      </c>
    </row>
    <row r="8" spans="1:11">
      <c r="A8" s="4" t="s">
        <v>849</v>
      </c>
      <c r="B8" s="4" t="s">
        <v>850</v>
      </c>
    </row>
    <row r="9" spans="1:11">
      <c r="A9" s="4" t="s">
        <v>851</v>
      </c>
      <c r="B9" s="5" t="n">
        <v>2</v>
      </c>
    </row>
    <row r="10" spans="1:11">
      <c r="A10" s="4" t="s">
        <v>852</v>
      </c>
      <c r="B10" s="4" t="s">
        <v>853</v>
      </c>
    </row>
    <row r="11" spans="1:11">
      <c r="A11" s="4" t="s">
        <v>854</v>
      </c>
      <c r="G11" s="5" t="n">
        <v>0</v>
      </c>
      <c r="H11" s="5" t="n">
        <v>0</v>
      </c>
    </row>
    <row r="12" spans="1:11">
      <c r="A12" s="4" t="s">
        <v>855</v>
      </c>
      <c r="G12" s="5" t="n">
        <v>0</v>
      </c>
      <c r="H12" s="5" t="n">
        <v>0</v>
      </c>
    </row>
    <row r="13" spans="1:11">
      <c r="A13" s="4" t="s">
        <v>856</v>
      </c>
      <c r="G13" s="5" t="n">
        <v>15900000</v>
      </c>
    </row>
    <row r="14" spans="1:11">
      <c r="A14" s="4" t="s">
        <v>857</v>
      </c>
      <c r="C14" s="6" t="n">
        <v>150000000</v>
      </c>
      <c r="E14" s="6" t="n">
        <v>100000000</v>
      </c>
    </row>
    <row r="15" spans="1:11">
      <c r="A15" s="4" t="s">
        <v>858</v>
      </c>
      <c r="G15" s="6" t="n">
        <v>43900000</v>
      </c>
    </row>
    <row r="16" spans="1:11">
      <c r="A16" s="4" t="s">
        <v>81</v>
      </c>
    </row>
    <row r="17" spans="1:11">
      <c r="A17" s="3" t="s">
        <v>705</v>
      </c>
    </row>
    <row r="18" spans="1:11">
      <c r="A18" s="4" t="s">
        <v>74</v>
      </c>
      <c r="G18" s="5" t="n">
        <v>1500000</v>
      </c>
      <c r="H18" s="5" t="n">
        <v>1500000</v>
      </c>
      <c r="K18" s="5" t="n">
        <v>1500000</v>
      </c>
    </row>
    <row r="19" spans="1:11">
      <c r="A19" s="4" t="s">
        <v>854</v>
      </c>
      <c r="G19" s="5" t="n">
        <v>0</v>
      </c>
      <c r="H19" s="5" t="n">
        <v>0</v>
      </c>
    </row>
    <row r="20" spans="1:11">
      <c r="A20" s="4" t="s">
        <v>855</v>
      </c>
      <c r="G20" s="5" t="n">
        <v>0</v>
      </c>
      <c r="H20" s="5" t="n">
        <v>0</v>
      </c>
    </row>
    <row r="21" spans="1:11">
      <c r="A21" s="4" t="s">
        <v>70</v>
      </c>
    </row>
    <row r="22" spans="1:11">
      <c r="A22" s="3" t="s">
        <v>705</v>
      </c>
    </row>
    <row r="23" spans="1:11">
      <c r="A23" s="4" t="s">
        <v>74</v>
      </c>
      <c r="G23" s="5" t="n">
        <v>2000</v>
      </c>
      <c r="H23" s="5" t="n">
        <v>2000</v>
      </c>
    </row>
    <row r="24" spans="1:11">
      <c r="A24" s="4" t="s">
        <v>859</v>
      </c>
      <c r="F24" s="6" t="n">
        <v>20000000</v>
      </c>
    </row>
    <row r="25" spans="1:11">
      <c r="A25" s="4" t="s">
        <v>854</v>
      </c>
      <c r="F25" s="5" t="n">
        <v>2000</v>
      </c>
      <c r="G25" s="5" t="n">
        <v>0</v>
      </c>
      <c r="H25" s="5" t="n">
        <v>0</v>
      </c>
    </row>
    <row r="26" spans="1:11">
      <c r="A26" s="4" t="s">
        <v>860</v>
      </c>
      <c r="D26" s="5" t="n">
        <v>40000</v>
      </c>
      <c r="F26" s="5" t="n">
        <v>4000000</v>
      </c>
    </row>
    <row r="27" spans="1:11">
      <c r="A27" s="4" t="s">
        <v>855</v>
      </c>
      <c r="G27" s="5" t="n">
        <v>0</v>
      </c>
      <c r="H27" s="5" t="n">
        <v>0</v>
      </c>
    </row>
    <row r="28" spans="1:11">
      <c r="A28" s="4" t="s">
        <v>861</v>
      </c>
      <c r="D28" s="5" t="n">
        <v>20</v>
      </c>
    </row>
    <row r="29" spans="1:11">
      <c r="A29" s="4" t="s">
        <v>862</v>
      </c>
      <c r="D29" s="6" t="n">
        <v>6000</v>
      </c>
    </row>
    <row r="30" spans="1:11">
      <c r="A30" s="4" t="s">
        <v>863</v>
      </c>
    </row>
    <row r="31" spans="1:11">
      <c r="A31" s="3" t="s">
        <v>705</v>
      </c>
    </row>
    <row r="32" spans="1:11">
      <c r="A32" s="4" t="s">
        <v>864</v>
      </c>
      <c r="G32" s="4" t="s">
        <v>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866</v>
      </c>
      <c r="B1" s="2" t="s">
        <v>867</v>
      </c>
    </row>
    <row r="2" spans="1:2">
      <c r="A2" s="3" t="s">
        <v>705</v>
      </c>
    </row>
    <row r="3" spans="1:2">
      <c r="A3" s="4" t="s">
        <v>868</v>
      </c>
      <c r="B3" s="5" t="n">
        <v>15915473</v>
      </c>
    </row>
    <row r="4" spans="1:2">
      <c r="A4" s="4" t="s">
        <v>779</v>
      </c>
      <c r="B4" s="5" t="n">
        <v>2241699</v>
      </c>
    </row>
    <row r="5" spans="1:2">
      <c r="A5" s="4" t="s">
        <v>869</v>
      </c>
    </row>
    <row r="6" spans="1:2">
      <c r="A6" s="3" t="s">
        <v>705</v>
      </c>
    </row>
    <row r="7" spans="1:2">
      <c r="A7" s="4" t="s">
        <v>868</v>
      </c>
      <c r="B7" s="5" t="n">
        <v>445000</v>
      </c>
    </row>
    <row r="8" spans="1:2">
      <c r="A8" s="4" t="s">
        <v>870</v>
      </c>
    </row>
    <row r="9" spans="1:2">
      <c r="A9" s="3" t="s">
        <v>705</v>
      </c>
    </row>
    <row r="10" spans="1:2">
      <c r="A10" s="4" t="s">
        <v>868</v>
      </c>
      <c r="B10" s="5" t="n">
        <v>3854959</v>
      </c>
    </row>
    <row r="11" spans="1:2">
      <c r="A11" s="4" t="s">
        <v>871</v>
      </c>
    </row>
    <row r="12" spans="1:2">
      <c r="A12" s="3" t="s">
        <v>705</v>
      </c>
    </row>
    <row r="13" spans="1:2">
      <c r="A13" s="4" t="s">
        <v>868</v>
      </c>
      <c r="B13" s="5" t="n">
        <v>116155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84</v>
      </c>
    </row>
    <row r="3" spans="1:4">
      <c r="A3" s="3" t="s">
        <v>873</v>
      </c>
    </row>
    <row r="4" spans="1:4">
      <c r="A4" s="4" t="s">
        <v>874</v>
      </c>
      <c r="B4" s="8" t="n">
        <v>6.78</v>
      </c>
      <c r="C4" s="8" t="n">
        <v>6.78</v>
      </c>
      <c r="D4" s="8" t="n">
        <v>6.39</v>
      </c>
    </row>
    <row r="5" spans="1:4">
      <c r="A5" s="4" t="s">
        <v>875</v>
      </c>
      <c r="B5" s="5" t="n">
        <v>0</v>
      </c>
      <c r="C5" s="5" t="n">
        <v>0</v>
      </c>
      <c r="D5" s="5" t="n">
        <v>0</v>
      </c>
    </row>
    <row r="6" spans="1:4">
      <c r="A6" s="4" t="s">
        <v>876</v>
      </c>
      <c r="B6" s="10" t="n">
        <v>6.78</v>
      </c>
      <c r="C6" s="8" t="n">
        <v>6.78</v>
      </c>
      <c r="D6" s="8" t="n">
        <v>6.78</v>
      </c>
    </row>
    <row r="7" spans="1:4">
      <c r="A7" s="4" t="s">
        <v>877</v>
      </c>
      <c r="B7" s="8" t="n">
        <v>6.78</v>
      </c>
    </row>
    <row r="8" spans="1:4">
      <c r="A8" s="4" t="s">
        <v>869</v>
      </c>
    </row>
    <row r="9" spans="1:4">
      <c r="A9" s="3" t="s">
        <v>873</v>
      </c>
    </row>
    <row r="10" spans="1:4">
      <c r="A10" s="4" t="s">
        <v>878</v>
      </c>
      <c r="B10" s="5" t="n">
        <v>445000</v>
      </c>
      <c r="C10" s="5" t="n">
        <v>445000</v>
      </c>
      <c r="D10" s="5" t="n">
        <v>445000</v>
      </c>
    </row>
    <row r="11" spans="1:4">
      <c r="A11" s="4" t="s">
        <v>879</v>
      </c>
      <c r="B11" s="5" t="n">
        <v>0</v>
      </c>
      <c r="C11" s="5" t="n">
        <v>0</v>
      </c>
      <c r="D11" s="5" t="n">
        <v>0</v>
      </c>
    </row>
    <row r="12" spans="1:4">
      <c r="A12" s="4" t="s">
        <v>880</v>
      </c>
      <c r="B12" s="5" t="n">
        <v>445000</v>
      </c>
      <c r="C12" s="5" t="n">
        <v>445000</v>
      </c>
      <c r="D12" s="5" t="n">
        <v>445000</v>
      </c>
    </row>
    <row r="13" spans="1:4">
      <c r="A13" s="4" t="s">
        <v>881</v>
      </c>
      <c r="B13" s="5" t="n">
        <v>44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82</v>
      </c>
      <c r="B1" s="2" t="s">
        <v>883</v>
      </c>
      <c r="C1" s="2" t="s">
        <v>884</v>
      </c>
      <c r="D1" s="2" t="s">
        <v>1</v>
      </c>
    </row>
    <row r="2" spans="1:6">
      <c r="B2" s="2" t="s">
        <v>885</v>
      </c>
      <c r="C2" s="2" t="s">
        <v>2</v>
      </c>
      <c r="D2" s="2" t="s">
        <v>2</v>
      </c>
      <c r="E2" s="2" t="s">
        <v>32</v>
      </c>
      <c r="F2" s="2" t="s">
        <v>84</v>
      </c>
    </row>
    <row r="3" spans="1:6">
      <c r="A3" s="3" t="s">
        <v>234</v>
      </c>
    </row>
    <row r="4" spans="1:6">
      <c r="A4" s="4" t="s">
        <v>886</v>
      </c>
      <c r="B4" s="5" t="n">
        <v>3243882</v>
      </c>
      <c r="C4" s="5" t="n">
        <v>10314250</v>
      </c>
      <c r="E4" s="5" t="n">
        <v>10890915</v>
      </c>
    </row>
    <row r="5" spans="1:6">
      <c r="A5" s="4" t="s">
        <v>203</v>
      </c>
      <c r="B5" s="6" t="n">
        <v>23745</v>
      </c>
      <c r="C5" s="6" t="n">
        <v>104527</v>
      </c>
      <c r="D5" s="6" t="n">
        <v>128272</v>
      </c>
      <c r="E5" s="6" t="n">
        <v>73869</v>
      </c>
      <c r="F5" s="6" t="n">
        <v>0</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4</v>
      </c>
    </row>
    <row r="3" spans="1:4">
      <c r="A3" s="3" t="s">
        <v>173</v>
      </c>
    </row>
    <row r="4" spans="1:4">
      <c r="A4" s="4" t="s">
        <v>104</v>
      </c>
      <c r="B4" s="6" t="n">
        <v>-91248</v>
      </c>
      <c r="C4" s="6" t="n">
        <v>-69770</v>
      </c>
      <c r="D4" s="6" t="n">
        <v>-52642</v>
      </c>
    </row>
    <row r="5" spans="1:4">
      <c r="A5" s="3" t="s">
        <v>174</v>
      </c>
    </row>
    <row r="6" spans="1:4">
      <c r="A6" s="4" t="s">
        <v>175</v>
      </c>
      <c r="B6" s="5" t="n">
        <v>27972</v>
      </c>
      <c r="C6" s="5" t="n">
        <v>26492</v>
      </c>
      <c r="D6" s="5" t="n">
        <v>31869</v>
      </c>
    </row>
    <row r="7" spans="1:4">
      <c r="A7" s="4" t="s">
        <v>176</v>
      </c>
      <c r="B7" s="5" t="n">
        <v>15139</v>
      </c>
      <c r="C7" s="5" t="n">
        <v>13670</v>
      </c>
      <c r="D7" s="5" t="n">
        <v>13941</v>
      </c>
    </row>
    <row r="8" spans="1:4">
      <c r="A8" s="4" t="s">
        <v>177</v>
      </c>
      <c r="B8" s="5" t="n">
        <v>4890</v>
      </c>
      <c r="C8" s="5" t="n">
        <v>5710</v>
      </c>
      <c r="D8" s="5" t="n">
        <v>5250</v>
      </c>
    </row>
    <row r="9" spans="1:4">
      <c r="A9" s="4" t="s">
        <v>178</v>
      </c>
      <c r="B9" s="5" t="n">
        <v>567</v>
      </c>
      <c r="C9" s="5" t="n">
        <v>696</v>
      </c>
      <c r="D9" s="5" t="n">
        <v>662</v>
      </c>
    </row>
    <row r="10" spans="1:4">
      <c r="A10" s="4" t="s">
        <v>179</v>
      </c>
      <c r="B10" s="5" t="n">
        <v>-17</v>
      </c>
      <c r="C10" s="5" t="n">
        <v>57</v>
      </c>
      <c r="D10" s="5" t="n">
        <v>0</v>
      </c>
    </row>
    <row r="11" spans="1:4">
      <c r="A11" s="4" t="s">
        <v>180</v>
      </c>
      <c r="B11" s="5" t="n">
        <v>-23</v>
      </c>
      <c r="C11" s="5" t="n">
        <v>-153</v>
      </c>
      <c r="D11" s="5" t="n">
        <v>-157</v>
      </c>
    </row>
    <row r="12" spans="1:4">
      <c r="A12" s="4" t="s">
        <v>181</v>
      </c>
      <c r="B12" s="5" t="n">
        <v>845</v>
      </c>
      <c r="C12" s="5" t="n">
        <v>25</v>
      </c>
      <c r="D12" s="5" t="n">
        <v>0</v>
      </c>
    </row>
    <row r="13" spans="1:4">
      <c r="A13" s="4" t="s">
        <v>182</v>
      </c>
      <c r="B13" s="5" t="n">
        <v>-418</v>
      </c>
      <c r="C13" s="5" t="n">
        <v>-137</v>
      </c>
      <c r="D13" s="5" t="n">
        <v>0</v>
      </c>
    </row>
    <row r="14" spans="1:4">
      <c r="A14" s="4" t="s">
        <v>183</v>
      </c>
      <c r="B14" s="5" t="n">
        <v>-9651</v>
      </c>
      <c r="C14" s="5" t="n">
        <v>-2217</v>
      </c>
      <c r="D14" s="5" t="n">
        <v>0</v>
      </c>
    </row>
    <row r="15" spans="1:4">
      <c r="A15" s="4" t="s">
        <v>184</v>
      </c>
      <c r="B15" s="5" t="n">
        <v>0</v>
      </c>
      <c r="C15" s="5" t="n">
        <v>0</v>
      </c>
      <c r="D15" s="5" t="n">
        <v>7160</v>
      </c>
    </row>
    <row r="16" spans="1:4">
      <c r="A16" s="4" t="s">
        <v>185</v>
      </c>
      <c r="B16" s="5" t="n">
        <v>4957</v>
      </c>
      <c r="C16" s="5" t="n">
        <v>649</v>
      </c>
      <c r="D16" s="5" t="n">
        <v>-676</v>
      </c>
    </row>
    <row r="17" spans="1:4">
      <c r="A17" s="4" t="s">
        <v>186</v>
      </c>
      <c r="B17" s="5" t="n">
        <v>0</v>
      </c>
      <c r="C17" s="5" t="n">
        <v>2419</v>
      </c>
      <c r="D17" s="5" t="n">
        <v>0</v>
      </c>
    </row>
    <row r="18" spans="1:4">
      <c r="A18" s="3" t="s">
        <v>187</v>
      </c>
    </row>
    <row r="19" spans="1:4">
      <c r="A19" s="4" t="s">
        <v>188</v>
      </c>
      <c r="B19" s="5" t="n">
        <v>7694</v>
      </c>
      <c r="C19" s="5" t="n">
        <v>-9494</v>
      </c>
      <c r="D19" s="5" t="n">
        <v>40245</v>
      </c>
    </row>
    <row r="20" spans="1:4">
      <c r="A20" s="4" t="s">
        <v>37</v>
      </c>
      <c r="B20" s="5" t="n">
        <v>3663</v>
      </c>
      <c r="C20" s="5" t="n">
        <v>6895</v>
      </c>
      <c r="D20" s="5" t="n">
        <v>-7017</v>
      </c>
    </row>
    <row r="21" spans="1:4">
      <c r="A21" s="4" t="s">
        <v>38</v>
      </c>
      <c r="B21" s="5" t="n">
        <v>4318</v>
      </c>
      <c r="C21" s="5" t="n">
        <v>-5800</v>
      </c>
      <c r="D21" s="5" t="n">
        <v>1863</v>
      </c>
    </row>
    <row r="22" spans="1:4">
      <c r="A22" s="4" t="s">
        <v>189</v>
      </c>
      <c r="B22" s="5" t="n">
        <v>-6137</v>
      </c>
      <c r="C22" s="5" t="n">
        <v>-423</v>
      </c>
      <c r="D22" s="5" t="n">
        <v>-446</v>
      </c>
    </row>
    <row r="23" spans="1:4">
      <c r="A23" s="4" t="s">
        <v>44</v>
      </c>
      <c r="B23" s="5" t="n">
        <v>1573</v>
      </c>
      <c r="C23" s="5" t="n">
        <v>-2043</v>
      </c>
      <c r="D23" s="5" t="n">
        <v>-1731</v>
      </c>
    </row>
    <row r="24" spans="1:4">
      <c r="A24" s="4" t="s">
        <v>190</v>
      </c>
      <c r="B24" s="5" t="n">
        <v>5518</v>
      </c>
      <c r="C24" s="5" t="n">
        <v>-4033</v>
      </c>
      <c r="D24" s="5" t="n">
        <v>-28298</v>
      </c>
    </row>
    <row r="25" spans="1:4">
      <c r="A25" s="4" t="s">
        <v>48</v>
      </c>
      <c r="B25" s="5" t="n">
        <v>280</v>
      </c>
      <c r="C25" s="5" t="n">
        <v>790</v>
      </c>
      <c r="D25" s="5" t="n">
        <v>-233</v>
      </c>
    </row>
    <row r="26" spans="1:4">
      <c r="A26" s="4" t="s">
        <v>50</v>
      </c>
      <c r="B26" s="5" t="n">
        <v>-744</v>
      </c>
      <c r="C26" s="5" t="n">
        <v>-1556</v>
      </c>
      <c r="D26" s="5" t="n">
        <v>-1100</v>
      </c>
    </row>
    <row r="27" spans="1:4">
      <c r="A27" s="4" t="s">
        <v>55</v>
      </c>
      <c r="B27" s="5" t="n">
        <v>0</v>
      </c>
      <c r="C27" s="5" t="n">
        <v>-1300</v>
      </c>
      <c r="D27" s="5" t="n">
        <v>0</v>
      </c>
    </row>
    <row r="28" spans="1:4">
      <c r="A28" s="4" t="s">
        <v>49</v>
      </c>
      <c r="B28" s="5" t="n">
        <v>593</v>
      </c>
      <c r="C28" s="5" t="n">
        <v>-2985</v>
      </c>
      <c r="D28" s="5" t="n">
        <v>-3511</v>
      </c>
    </row>
    <row r="29" spans="1:4">
      <c r="A29" s="4" t="s">
        <v>56</v>
      </c>
      <c r="B29" s="5" t="n">
        <v>-5237</v>
      </c>
      <c r="C29" s="5" t="n">
        <v>-104</v>
      </c>
      <c r="D29" s="5" t="n">
        <v>210</v>
      </c>
    </row>
    <row r="30" spans="1:4">
      <c r="A30" s="4" t="s">
        <v>57</v>
      </c>
      <c r="B30" s="5" t="n">
        <v>-3389</v>
      </c>
      <c r="C30" s="5" t="n">
        <v>2153</v>
      </c>
      <c r="D30" s="5" t="n">
        <v>1355</v>
      </c>
    </row>
    <row r="31" spans="1:4">
      <c r="A31" s="4" t="s">
        <v>191</v>
      </c>
      <c r="B31" s="5" t="n">
        <v>-38855</v>
      </c>
      <c r="C31" s="5" t="n">
        <v>-40459</v>
      </c>
      <c r="D31" s="5" t="n">
        <v>6744</v>
      </c>
    </row>
    <row r="32" spans="1:4">
      <c r="A32" s="3" t="s">
        <v>192</v>
      </c>
    </row>
    <row r="33" spans="1:4">
      <c r="A33" s="4" t="s">
        <v>193</v>
      </c>
      <c r="B33" s="5" t="n">
        <v>-465</v>
      </c>
      <c r="C33" s="5" t="n">
        <v>-78</v>
      </c>
      <c r="D33" s="5" t="n">
        <v>-223</v>
      </c>
    </row>
    <row r="34" spans="1:4">
      <c r="A34" s="4" t="s">
        <v>194</v>
      </c>
      <c r="B34" s="5" t="n">
        <v>-601</v>
      </c>
      <c r="C34" s="5" t="n">
        <v>-601</v>
      </c>
      <c r="D34" s="5" t="n">
        <v>0</v>
      </c>
    </row>
    <row r="35" spans="1:4">
      <c r="A35" s="4" t="s">
        <v>195</v>
      </c>
      <c r="B35" s="5" t="n">
        <v>-15</v>
      </c>
      <c r="C35" s="5" t="n">
        <v>0</v>
      </c>
      <c r="D35" s="5" t="n">
        <v>0</v>
      </c>
    </row>
    <row r="36" spans="1:4">
      <c r="A36" s="4" t="s">
        <v>196</v>
      </c>
      <c r="B36" s="5" t="n">
        <v>0</v>
      </c>
      <c r="C36" s="5" t="n">
        <v>0</v>
      </c>
      <c r="D36" s="5" t="n">
        <v>3061</v>
      </c>
    </row>
    <row r="37" spans="1:4">
      <c r="A37" s="4" t="s">
        <v>197</v>
      </c>
      <c r="B37" s="5" t="n">
        <v>-1081</v>
      </c>
      <c r="C37" s="5" t="n">
        <v>-679</v>
      </c>
      <c r="D37" s="5" t="n">
        <v>2838</v>
      </c>
    </row>
    <row r="38" spans="1:4">
      <c r="A38" s="3" t="s">
        <v>198</v>
      </c>
    </row>
    <row r="39" spans="1:4">
      <c r="A39" s="4" t="s">
        <v>199</v>
      </c>
      <c r="B39" s="5" t="n">
        <v>5477</v>
      </c>
      <c r="C39" s="5" t="n">
        <v>203</v>
      </c>
      <c r="D39" s="5" t="n">
        <v>1482</v>
      </c>
    </row>
    <row r="40" spans="1:4">
      <c r="A40" s="4" t="s">
        <v>200</v>
      </c>
      <c r="B40" s="5" t="n">
        <v>1010</v>
      </c>
      <c r="C40" s="5" t="n">
        <v>668</v>
      </c>
      <c r="D40" s="5" t="n">
        <v>627</v>
      </c>
    </row>
    <row r="41" spans="1:4">
      <c r="A41" s="4" t="s">
        <v>201</v>
      </c>
      <c r="B41" s="5" t="n">
        <v>-4331</v>
      </c>
      <c r="C41" s="5" t="n">
        <v>-1397</v>
      </c>
      <c r="D41" s="5" t="n">
        <v>-638</v>
      </c>
    </row>
    <row r="42" spans="1:4">
      <c r="A42" s="4" t="s">
        <v>202</v>
      </c>
      <c r="B42" s="5" t="n">
        <v>0</v>
      </c>
      <c r="C42" s="5" t="n">
        <v>-4700</v>
      </c>
      <c r="D42" s="5" t="n">
        <v>0</v>
      </c>
    </row>
    <row r="43" spans="1:4">
      <c r="A43" s="4" t="s">
        <v>203</v>
      </c>
      <c r="B43" s="5" t="n">
        <v>128272</v>
      </c>
      <c r="C43" s="5" t="n">
        <v>73869</v>
      </c>
      <c r="D43" s="5" t="n">
        <v>0</v>
      </c>
    </row>
    <row r="44" spans="1:4">
      <c r="A44" s="4" t="s">
        <v>204</v>
      </c>
      <c r="B44" s="5" t="n">
        <v>-27500</v>
      </c>
      <c r="C44" s="5" t="n">
        <v>-9014</v>
      </c>
      <c r="D44" s="5" t="n">
        <v>0</v>
      </c>
    </row>
    <row r="45" spans="1:4">
      <c r="A45" s="4" t="s">
        <v>205</v>
      </c>
      <c r="B45" s="5" t="n">
        <v>-27189</v>
      </c>
      <c r="C45" s="5" t="n">
        <v>-330</v>
      </c>
      <c r="D45" s="5" t="n">
        <v>0</v>
      </c>
    </row>
    <row r="46" spans="1:4">
      <c r="A46" s="4" t="s">
        <v>206</v>
      </c>
      <c r="B46" s="5" t="n">
        <v>32982</v>
      </c>
      <c r="C46" s="5" t="n">
        <v>351</v>
      </c>
      <c r="D46" s="5" t="n">
        <v>0</v>
      </c>
    </row>
    <row r="47" spans="1:4">
      <c r="A47" s="4" t="s">
        <v>207</v>
      </c>
      <c r="B47" s="5" t="n">
        <v>0</v>
      </c>
      <c r="C47" s="5" t="n">
        <v>-6</v>
      </c>
      <c r="D47" s="5" t="n">
        <v>0</v>
      </c>
    </row>
    <row r="48" spans="1:4">
      <c r="A48" s="4" t="s">
        <v>208</v>
      </c>
      <c r="B48" s="5" t="n">
        <v>108721</v>
      </c>
      <c r="C48" s="5" t="n">
        <v>59644</v>
      </c>
      <c r="D48" s="5" t="n">
        <v>1471</v>
      </c>
    </row>
    <row r="49" spans="1:4">
      <c r="A49" s="4" t="s">
        <v>209</v>
      </c>
      <c r="B49" s="5" t="n">
        <v>316</v>
      </c>
      <c r="C49" s="5" t="n">
        <v>-25</v>
      </c>
      <c r="D49" s="5" t="n">
        <v>-1254</v>
      </c>
    </row>
    <row r="50" spans="1:4">
      <c r="A50" s="4" t="s">
        <v>210</v>
      </c>
      <c r="B50" s="5" t="n">
        <v>69101</v>
      </c>
      <c r="C50" s="5" t="n">
        <v>18481</v>
      </c>
      <c r="D50" s="5" t="n">
        <v>9799</v>
      </c>
    </row>
    <row r="51" spans="1:4">
      <c r="A51" s="4" t="s">
        <v>211</v>
      </c>
      <c r="B51" s="5" t="n">
        <v>158222</v>
      </c>
      <c r="C51" s="5" t="n">
        <v>139741</v>
      </c>
      <c r="D51" s="5" t="n">
        <v>129942</v>
      </c>
    </row>
    <row r="52" spans="1:4">
      <c r="A52" s="4" t="s">
        <v>212</v>
      </c>
      <c r="B52" s="5" t="n">
        <v>227323</v>
      </c>
      <c r="C52" s="5" t="n">
        <v>158222</v>
      </c>
      <c r="D52" s="5" t="n">
        <v>139741</v>
      </c>
    </row>
    <row r="53" spans="1:4">
      <c r="A53" s="3" t="s">
        <v>213</v>
      </c>
    </row>
    <row r="54" spans="1:4">
      <c r="A54" s="4" t="s">
        <v>214</v>
      </c>
      <c r="B54" s="5" t="n">
        <v>17</v>
      </c>
      <c r="C54" s="5" t="n">
        <v>11</v>
      </c>
      <c r="D54" s="5" t="n">
        <v>335</v>
      </c>
    </row>
    <row r="55" spans="1:4">
      <c r="A55" s="4" t="s">
        <v>215</v>
      </c>
      <c r="B55" s="6" t="n">
        <v>2692</v>
      </c>
      <c r="C55" s="6" t="n">
        <v>3300</v>
      </c>
      <c r="D55" s="6" t="n">
        <v>3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888</v>
      </c>
      <c r="J1" s="2" t="s">
        <v>1</v>
      </c>
    </row>
    <row r="2" spans="1:12">
      <c r="B2" s="2" t="s">
        <v>2</v>
      </c>
      <c r="C2" s="2" t="s">
        <v>889</v>
      </c>
      <c r="D2" s="2" t="s">
        <v>4</v>
      </c>
      <c r="E2" s="2" t="s">
        <v>890</v>
      </c>
      <c r="F2" s="2" t="s">
        <v>32</v>
      </c>
      <c r="G2" s="2" t="s">
        <v>891</v>
      </c>
      <c r="H2" s="2" t="s">
        <v>892</v>
      </c>
      <c r="I2" s="2" t="s">
        <v>517</v>
      </c>
      <c r="J2" s="2" t="s">
        <v>2</v>
      </c>
      <c r="K2" s="2" t="s">
        <v>32</v>
      </c>
      <c r="L2" s="2" t="s">
        <v>84</v>
      </c>
    </row>
    <row r="3" spans="1:12">
      <c r="A3" s="3" t="s">
        <v>237</v>
      </c>
    </row>
    <row r="4" spans="1:12">
      <c r="A4" s="4" t="s">
        <v>104</v>
      </c>
      <c r="B4" s="6" t="n">
        <v>-28556</v>
      </c>
      <c r="C4" s="6" t="n">
        <v>-18293</v>
      </c>
      <c r="D4" s="6" t="n">
        <v>-20852</v>
      </c>
      <c r="E4" s="6" t="n">
        <v>-23547</v>
      </c>
      <c r="F4" s="6" t="n">
        <v>-18104</v>
      </c>
      <c r="G4" s="6" t="n">
        <v>-17640</v>
      </c>
      <c r="H4" s="6" t="n">
        <v>-24496</v>
      </c>
      <c r="I4" s="6" t="n">
        <v>-9530</v>
      </c>
      <c r="J4" s="6" t="n">
        <v>-91248</v>
      </c>
      <c r="K4" s="6" t="n">
        <v>-69770</v>
      </c>
      <c r="L4" s="6" t="n">
        <v>-52642</v>
      </c>
    </row>
    <row r="5" spans="1:12">
      <c r="A5" s="4" t="s">
        <v>893</v>
      </c>
      <c r="J5" s="5" t="n">
        <v>85115592</v>
      </c>
      <c r="K5" s="5" t="n">
        <v>72824070</v>
      </c>
      <c r="L5" s="5" t="n">
        <v>64882417</v>
      </c>
    </row>
    <row r="6" spans="1:12">
      <c r="A6" s="4" t="s">
        <v>894</v>
      </c>
      <c r="B6" s="8" t="n">
        <v>-0.29</v>
      </c>
      <c r="C6" s="8" t="n">
        <v>-0.22</v>
      </c>
      <c r="D6" s="8" t="n">
        <v>-0.27</v>
      </c>
      <c r="E6" s="8" t="n">
        <v>-0.3</v>
      </c>
      <c r="F6" s="8" t="n">
        <v>-0.23</v>
      </c>
      <c r="G6" s="8" t="n">
        <v>-0.22</v>
      </c>
      <c r="H6" s="8" t="n">
        <v>-0.36</v>
      </c>
      <c r="I6" s="8" t="n">
        <v>-0.15</v>
      </c>
      <c r="J6" s="8" t="n">
        <v>-1.07</v>
      </c>
      <c r="K6" s="8" t="n">
        <v>-0.96</v>
      </c>
      <c r="L6" s="8" t="n">
        <v>-0.8100000000000001</v>
      </c>
    </row>
    <row r="7" spans="1:12">
      <c r="A7" s="4" t="s">
        <v>895</v>
      </c>
      <c r="J7" s="5" t="n">
        <v>85115592</v>
      </c>
      <c r="K7" s="5" t="n">
        <v>72824070</v>
      </c>
      <c r="L7" s="5" t="n">
        <v>64882417</v>
      </c>
    </row>
    <row r="8" spans="1:12">
      <c r="A8" s="4" t="s">
        <v>896</v>
      </c>
      <c r="J8" s="8" t="n">
        <v>-1.07</v>
      </c>
      <c r="K8" s="8" t="n">
        <v>-0.96</v>
      </c>
      <c r="L8" s="8" t="n">
        <v>-0.8100000000000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7</v>
      </c>
      <c r="B1" s="2" t="s">
        <v>883</v>
      </c>
      <c r="C1" s="2" t="s">
        <v>1</v>
      </c>
    </row>
    <row r="2" spans="1:6">
      <c r="B2" s="2" t="s">
        <v>892</v>
      </c>
      <c r="C2" s="2" t="s">
        <v>2</v>
      </c>
      <c r="D2" s="2" t="s">
        <v>32</v>
      </c>
      <c r="E2" s="2" t="s">
        <v>84</v>
      </c>
      <c r="F2" s="2" t="s">
        <v>898</v>
      </c>
    </row>
    <row r="3" spans="1:6">
      <c r="A3" s="3" t="s">
        <v>899</v>
      </c>
    </row>
    <row r="4" spans="1:6">
      <c r="A4" s="4" t="s">
        <v>900</v>
      </c>
      <c r="C4" s="5" t="n">
        <v>9224816</v>
      </c>
      <c r="D4" s="5" t="n">
        <v>13896550</v>
      </c>
      <c r="E4" s="5" t="n">
        <v>15065342</v>
      </c>
    </row>
    <row r="5" spans="1:6">
      <c r="A5" s="4" t="s">
        <v>122</v>
      </c>
    </row>
    <row r="6" spans="1:6">
      <c r="A6" s="3" t="s">
        <v>899</v>
      </c>
    </row>
    <row r="7" spans="1:6">
      <c r="A7" s="4" t="s">
        <v>900</v>
      </c>
      <c r="C7" s="5" t="n">
        <v>0</v>
      </c>
      <c r="D7" s="5" t="n">
        <v>0</v>
      </c>
      <c r="E7" s="5" t="n">
        <v>40000</v>
      </c>
    </row>
    <row r="8" spans="1:6">
      <c r="A8" s="4" t="s">
        <v>901</v>
      </c>
    </row>
    <row r="9" spans="1:6">
      <c r="A9" s="3" t="s">
        <v>899</v>
      </c>
    </row>
    <row r="10" spans="1:6">
      <c r="A10" s="4" t="s">
        <v>900</v>
      </c>
      <c r="C10" s="5" t="n">
        <v>138277</v>
      </c>
      <c r="D10" s="5" t="n">
        <v>0</v>
      </c>
      <c r="E10" s="5" t="n">
        <v>9357</v>
      </c>
    </row>
    <row r="11" spans="1:6">
      <c r="A11" s="4" t="s">
        <v>870</v>
      </c>
    </row>
    <row r="12" spans="1:6">
      <c r="A12" s="3" t="s">
        <v>899</v>
      </c>
    </row>
    <row r="13" spans="1:6">
      <c r="A13" s="4" t="s">
        <v>900</v>
      </c>
      <c r="C13" s="5" t="n">
        <v>3854959</v>
      </c>
      <c r="D13" s="5" t="n">
        <v>10454799</v>
      </c>
      <c r="E13" s="5" t="n">
        <v>11401284</v>
      </c>
    </row>
    <row r="14" spans="1:6">
      <c r="A14" s="4" t="s">
        <v>902</v>
      </c>
    </row>
    <row r="15" spans="1:6">
      <c r="A15" s="3" t="s">
        <v>899</v>
      </c>
    </row>
    <row r="16" spans="1:6">
      <c r="A16" s="4" t="s">
        <v>900</v>
      </c>
      <c r="C16" s="5" t="n">
        <v>3668662</v>
      </c>
      <c r="D16" s="5" t="n">
        <v>1294594</v>
      </c>
      <c r="E16" s="5" t="n">
        <v>1441086</v>
      </c>
    </row>
    <row r="17" spans="1:6">
      <c r="A17" s="4" t="s">
        <v>714</v>
      </c>
    </row>
    <row r="18" spans="1:6">
      <c r="A18" s="3" t="s">
        <v>899</v>
      </c>
    </row>
    <row r="19" spans="1:6">
      <c r="A19" s="4" t="s">
        <v>900</v>
      </c>
      <c r="C19" s="5" t="n">
        <v>1562918</v>
      </c>
      <c r="D19" s="5" t="n">
        <v>2147157</v>
      </c>
      <c r="E19" s="5" t="n">
        <v>2173615</v>
      </c>
    </row>
    <row r="20" spans="1:6">
      <c r="A20" s="4" t="s">
        <v>70</v>
      </c>
    </row>
    <row r="21" spans="1:6">
      <c r="A21" s="3" t="s">
        <v>899</v>
      </c>
    </row>
    <row r="22" spans="1:6">
      <c r="A22" s="4" t="s">
        <v>861</v>
      </c>
      <c r="B22" s="5" t="n">
        <v>20</v>
      </c>
    </row>
    <row r="23" spans="1:6">
      <c r="A23" s="4" t="s">
        <v>860</v>
      </c>
      <c r="B23" s="5" t="n">
        <v>40000</v>
      </c>
      <c r="F23" s="5" t="n">
        <v>4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2</v>
      </c>
    </row>
    <row r="2" spans="1:3">
      <c r="A2" s="3" t="s">
        <v>904</v>
      </c>
    </row>
    <row r="3" spans="1:3">
      <c r="A3" s="4" t="s">
        <v>905</v>
      </c>
      <c r="B3" s="6" t="n">
        <v>14887</v>
      </c>
      <c r="C3" s="6" t="n">
        <v>11863</v>
      </c>
    </row>
    <row r="4" spans="1:3">
      <c r="A4" s="4" t="s">
        <v>906</v>
      </c>
      <c r="B4" s="5" t="n">
        <v>269082</v>
      </c>
      <c r="C4" s="5" t="n">
        <v>158006</v>
      </c>
    </row>
    <row r="5" spans="1:3">
      <c r="A5" s="3" t="s">
        <v>907</v>
      </c>
    </row>
    <row r="6" spans="1:3">
      <c r="A6" s="4" t="s">
        <v>908</v>
      </c>
      <c r="B6" s="5" t="n">
        <v>11038</v>
      </c>
      <c r="C6" s="5" t="n">
        <v>8352</v>
      </c>
    </row>
    <row r="7" spans="1:3">
      <c r="A7" s="4" t="s">
        <v>50</v>
      </c>
      <c r="B7" s="5" t="n">
        <v>12386</v>
      </c>
      <c r="C7" s="5" t="n">
        <v>13130</v>
      </c>
    </row>
    <row r="8" spans="1:3">
      <c r="A8" s="4" t="s">
        <v>909</v>
      </c>
      <c r="B8" s="5" t="n">
        <v>0</v>
      </c>
      <c r="C8" s="5" t="n">
        <v>0</v>
      </c>
    </row>
    <row r="9" spans="1:3">
      <c r="A9" s="4" t="s">
        <v>910</v>
      </c>
      <c r="B9" s="5" t="n">
        <v>6210</v>
      </c>
      <c r="C9" s="5" t="n">
        <v>1253</v>
      </c>
    </row>
    <row r="10" spans="1:3">
      <c r="A10" s="4" t="s">
        <v>911</v>
      </c>
      <c r="B10" s="5" t="n">
        <v>62</v>
      </c>
      <c r="C10" s="5" t="n">
        <v>62</v>
      </c>
    </row>
    <row r="11" spans="1:3">
      <c r="A11" s="4" t="s">
        <v>912</v>
      </c>
      <c r="B11" s="5" t="n">
        <v>29696</v>
      </c>
      <c r="C11" s="5" t="n">
        <v>22797</v>
      </c>
    </row>
    <row r="12" spans="1:3">
      <c r="A12" s="4" t="s">
        <v>463</v>
      </c>
    </row>
    <row r="13" spans="1:3">
      <c r="A13" s="3" t="s">
        <v>904</v>
      </c>
    </row>
    <row r="14" spans="1:3">
      <c r="A14" s="4" t="s">
        <v>913</v>
      </c>
      <c r="B14" s="5" t="n">
        <v>248</v>
      </c>
      <c r="C14" s="5" t="n">
        <v>5991</v>
      </c>
    </row>
    <row r="15" spans="1:3">
      <c r="A15" s="4" t="s">
        <v>458</v>
      </c>
    </row>
    <row r="16" spans="1:3">
      <c r="A16" s="3" t="s">
        <v>904</v>
      </c>
    </row>
    <row r="17" spans="1:3">
      <c r="A17" s="4" t="s">
        <v>913</v>
      </c>
      <c r="B17" s="5" t="n">
        <v>216358</v>
      </c>
      <c r="C17" s="5" t="n">
        <v>128563</v>
      </c>
    </row>
    <row r="18" spans="1:3">
      <c r="A18" s="4" t="s">
        <v>914</v>
      </c>
    </row>
    <row r="19" spans="1:3">
      <c r="A19" s="3" t="s">
        <v>904</v>
      </c>
    </row>
    <row r="20" spans="1:3">
      <c r="A20" s="4" t="s">
        <v>913</v>
      </c>
      <c r="B20" s="5" t="n">
        <v>37530</v>
      </c>
      <c r="C20" s="5" t="n">
        <v>11533</v>
      </c>
    </row>
    <row r="21" spans="1:3">
      <c r="A21" s="4" t="s">
        <v>915</v>
      </c>
    </row>
    <row r="22" spans="1:3">
      <c r="A22" s="3" t="s">
        <v>904</v>
      </c>
    </row>
    <row r="23" spans="1:3">
      <c r="A23" s="4" t="s">
        <v>913</v>
      </c>
      <c r="B23" s="5" t="n">
        <v>59</v>
      </c>
      <c r="C23" s="5" t="n">
        <v>56</v>
      </c>
    </row>
    <row r="24" spans="1:3">
      <c r="A24" s="4" t="s">
        <v>916</v>
      </c>
    </row>
    <row r="25" spans="1:3">
      <c r="A25" s="3" t="s">
        <v>904</v>
      </c>
    </row>
    <row r="26" spans="1:3">
      <c r="A26" s="4" t="s">
        <v>905</v>
      </c>
      <c r="B26" s="5" t="n">
        <v>0</v>
      </c>
      <c r="C26" s="5" t="n">
        <v>0</v>
      </c>
    </row>
    <row r="27" spans="1:3">
      <c r="A27" s="4" t="s">
        <v>906</v>
      </c>
      <c r="B27" s="5" t="n">
        <v>37530</v>
      </c>
      <c r="C27" s="5" t="n">
        <v>11533</v>
      </c>
    </row>
    <row r="28" spans="1:3">
      <c r="A28" s="3" t="s">
        <v>907</v>
      </c>
    </row>
    <row r="29" spans="1:3">
      <c r="A29" s="4" t="s">
        <v>908</v>
      </c>
      <c r="B29" s="5" t="n">
        <v>0</v>
      </c>
      <c r="C29" s="5" t="n">
        <v>0</v>
      </c>
    </row>
    <row r="30" spans="1:3">
      <c r="A30" s="4" t="s">
        <v>50</v>
      </c>
      <c r="B30" s="5" t="n">
        <v>0</v>
      </c>
      <c r="C30" s="5" t="n">
        <v>0</v>
      </c>
    </row>
    <row r="31" spans="1:3">
      <c r="A31" s="4" t="s">
        <v>909</v>
      </c>
      <c r="B31" s="5" t="n">
        <v>0</v>
      </c>
      <c r="C31" s="5" t="n">
        <v>0</v>
      </c>
    </row>
    <row r="32" spans="1:3">
      <c r="A32" s="4" t="s">
        <v>910</v>
      </c>
      <c r="B32" s="5" t="n">
        <v>0</v>
      </c>
      <c r="C32" s="5" t="n">
        <v>0</v>
      </c>
    </row>
    <row r="33" spans="1:3">
      <c r="A33" s="4" t="s">
        <v>911</v>
      </c>
      <c r="B33" s="5" t="n">
        <v>0</v>
      </c>
      <c r="C33" s="5" t="n">
        <v>0</v>
      </c>
    </row>
    <row r="34" spans="1:3">
      <c r="A34" s="4" t="s">
        <v>912</v>
      </c>
      <c r="B34" s="5" t="n">
        <v>0</v>
      </c>
      <c r="C34" s="5" t="n">
        <v>0</v>
      </c>
    </row>
    <row r="35" spans="1:3">
      <c r="A35" s="4" t="s">
        <v>917</v>
      </c>
    </row>
    <row r="36" spans="1:3">
      <c r="A36" s="3" t="s">
        <v>904</v>
      </c>
    </row>
    <row r="37" spans="1:3">
      <c r="A37" s="4" t="s">
        <v>913</v>
      </c>
      <c r="B37" s="5" t="n">
        <v>0</v>
      </c>
      <c r="C37" s="5" t="n">
        <v>0</v>
      </c>
    </row>
    <row r="38" spans="1:3">
      <c r="A38" s="4" t="s">
        <v>918</v>
      </c>
    </row>
    <row r="39" spans="1:3">
      <c r="A39" s="3" t="s">
        <v>904</v>
      </c>
    </row>
    <row r="40" spans="1:3">
      <c r="A40" s="4" t="s">
        <v>913</v>
      </c>
      <c r="B40" s="5" t="n">
        <v>0</v>
      </c>
      <c r="C40" s="5" t="n">
        <v>0</v>
      </c>
    </row>
    <row r="41" spans="1:3">
      <c r="A41" s="4" t="s">
        <v>919</v>
      </c>
    </row>
    <row r="42" spans="1:3">
      <c r="A42" s="3" t="s">
        <v>904</v>
      </c>
    </row>
    <row r="43" spans="1:3">
      <c r="A43" s="4" t="s">
        <v>913</v>
      </c>
      <c r="B43" s="5" t="n">
        <v>37530</v>
      </c>
      <c r="C43" s="5" t="n">
        <v>11533</v>
      </c>
    </row>
    <row r="44" spans="1:3">
      <c r="A44" s="4" t="s">
        <v>920</v>
      </c>
    </row>
    <row r="45" spans="1:3">
      <c r="A45" s="3" t="s">
        <v>904</v>
      </c>
    </row>
    <row r="46" spans="1:3">
      <c r="A46" s="4" t="s">
        <v>913</v>
      </c>
      <c r="B46" s="5" t="n">
        <v>0</v>
      </c>
      <c r="C46" s="5" t="n">
        <v>0</v>
      </c>
    </row>
    <row r="47" spans="1:3">
      <c r="A47" s="4" t="s">
        <v>921</v>
      </c>
    </row>
    <row r="48" spans="1:3">
      <c r="A48" s="3" t="s">
        <v>904</v>
      </c>
    </row>
    <row r="49" spans="1:3">
      <c r="A49" s="4" t="s">
        <v>905</v>
      </c>
      <c r="B49" s="5" t="n">
        <v>14887</v>
      </c>
      <c r="C49" s="5" t="n">
        <v>11863</v>
      </c>
    </row>
    <row r="50" spans="1:3">
      <c r="A50" s="4" t="s">
        <v>906</v>
      </c>
      <c r="B50" s="5" t="n">
        <v>231552</v>
      </c>
      <c r="C50" s="5" t="n">
        <v>146473</v>
      </c>
    </row>
    <row r="51" spans="1:3">
      <c r="A51" s="3" t="s">
        <v>907</v>
      </c>
    </row>
    <row r="52" spans="1:3">
      <c r="A52" s="4" t="s">
        <v>908</v>
      </c>
      <c r="B52" s="5" t="n">
        <v>11038</v>
      </c>
      <c r="C52" s="5" t="n">
        <v>8352</v>
      </c>
    </row>
    <row r="53" spans="1:3">
      <c r="A53" s="4" t="s">
        <v>50</v>
      </c>
      <c r="B53" s="5" t="n">
        <v>0</v>
      </c>
      <c r="C53" s="5" t="n">
        <v>0</v>
      </c>
    </row>
    <row r="54" spans="1:3">
      <c r="A54" s="4" t="s">
        <v>909</v>
      </c>
      <c r="B54" s="5" t="n">
        <v>0</v>
      </c>
      <c r="C54" s="5" t="n">
        <v>0</v>
      </c>
    </row>
    <row r="55" spans="1:3">
      <c r="A55" s="4" t="s">
        <v>910</v>
      </c>
      <c r="B55" s="5" t="n">
        <v>0</v>
      </c>
      <c r="C55" s="5" t="n">
        <v>0</v>
      </c>
    </row>
    <row r="56" spans="1:3">
      <c r="A56" s="4" t="s">
        <v>911</v>
      </c>
      <c r="B56" s="5" t="n">
        <v>0</v>
      </c>
      <c r="C56" s="5" t="n">
        <v>0</v>
      </c>
    </row>
    <row r="57" spans="1:3">
      <c r="A57" s="4" t="s">
        <v>912</v>
      </c>
      <c r="B57" s="5" t="n">
        <v>11038</v>
      </c>
      <c r="C57" s="5" t="n">
        <v>8352</v>
      </c>
    </row>
    <row r="58" spans="1:3">
      <c r="A58" s="4" t="s">
        <v>922</v>
      </c>
    </row>
    <row r="59" spans="1:3">
      <c r="A59" s="3" t="s">
        <v>904</v>
      </c>
    </row>
    <row r="60" spans="1:3">
      <c r="A60" s="4" t="s">
        <v>913</v>
      </c>
      <c r="B60" s="5" t="n">
        <v>248</v>
      </c>
      <c r="C60" s="5" t="n">
        <v>5991</v>
      </c>
    </row>
    <row r="61" spans="1:3">
      <c r="A61" s="4" t="s">
        <v>923</v>
      </c>
    </row>
    <row r="62" spans="1:3">
      <c r="A62" s="3" t="s">
        <v>904</v>
      </c>
    </row>
    <row r="63" spans="1:3">
      <c r="A63" s="4" t="s">
        <v>913</v>
      </c>
      <c r="B63" s="5" t="n">
        <v>216358</v>
      </c>
      <c r="C63" s="5" t="n">
        <v>128563</v>
      </c>
    </row>
    <row r="64" spans="1:3">
      <c r="A64" s="4" t="s">
        <v>924</v>
      </c>
    </row>
    <row r="65" spans="1:3">
      <c r="A65" s="3" t="s">
        <v>904</v>
      </c>
    </row>
    <row r="66" spans="1:3">
      <c r="A66" s="4" t="s">
        <v>913</v>
      </c>
      <c r="B66" s="5" t="n">
        <v>0</v>
      </c>
      <c r="C66" s="5" t="n">
        <v>0</v>
      </c>
    </row>
    <row r="67" spans="1:3">
      <c r="A67" s="4" t="s">
        <v>925</v>
      </c>
    </row>
    <row r="68" spans="1:3">
      <c r="A68" s="3" t="s">
        <v>904</v>
      </c>
    </row>
    <row r="69" spans="1:3">
      <c r="A69" s="4" t="s">
        <v>913</v>
      </c>
      <c r="B69" s="5" t="n">
        <v>59</v>
      </c>
      <c r="C69" s="5" t="n">
        <v>56</v>
      </c>
    </row>
    <row r="70" spans="1:3">
      <c r="A70" s="4" t="s">
        <v>926</v>
      </c>
    </row>
    <row r="71" spans="1:3">
      <c r="A71" s="3" t="s">
        <v>904</v>
      </c>
    </row>
    <row r="72" spans="1:3">
      <c r="A72" s="4" t="s">
        <v>905</v>
      </c>
      <c r="B72" s="5" t="n">
        <v>0</v>
      </c>
      <c r="C72" s="5" t="n">
        <v>0</v>
      </c>
    </row>
    <row r="73" spans="1:3">
      <c r="A73" s="4" t="s">
        <v>906</v>
      </c>
      <c r="B73" s="5" t="n">
        <v>0</v>
      </c>
      <c r="C73" s="5" t="n">
        <v>0</v>
      </c>
    </row>
    <row r="74" spans="1:3">
      <c r="A74" s="3" t="s">
        <v>907</v>
      </c>
    </row>
    <row r="75" spans="1:3">
      <c r="A75" s="4" t="s">
        <v>908</v>
      </c>
      <c r="B75" s="5" t="n">
        <v>0</v>
      </c>
      <c r="C75" s="5" t="n">
        <v>0</v>
      </c>
    </row>
    <row r="76" spans="1:3">
      <c r="A76" s="4" t="s">
        <v>50</v>
      </c>
      <c r="B76" s="5" t="n">
        <v>12386</v>
      </c>
      <c r="C76" s="5" t="n">
        <v>13130</v>
      </c>
    </row>
    <row r="77" spans="1:3">
      <c r="A77" s="4" t="s">
        <v>909</v>
      </c>
      <c r="B77" s="5" t="n">
        <v>0</v>
      </c>
      <c r="C77" s="5" t="n">
        <v>0</v>
      </c>
    </row>
    <row r="78" spans="1:3">
      <c r="A78" s="4" t="s">
        <v>910</v>
      </c>
      <c r="B78" s="5" t="n">
        <v>6210</v>
      </c>
      <c r="C78" s="5" t="n">
        <v>1253</v>
      </c>
    </row>
    <row r="79" spans="1:3">
      <c r="A79" s="4" t="s">
        <v>911</v>
      </c>
      <c r="B79" s="5" t="n">
        <v>62</v>
      </c>
      <c r="C79" s="5" t="n">
        <v>62</v>
      </c>
    </row>
    <row r="80" spans="1:3">
      <c r="A80" s="4" t="s">
        <v>912</v>
      </c>
      <c r="B80" s="5" t="n">
        <v>18658</v>
      </c>
      <c r="C80" s="5" t="n">
        <v>14445</v>
      </c>
    </row>
    <row r="81" spans="1:3">
      <c r="A81" s="4" t="s">
        <v>927</v>
      </c>
    </row>
    <row r="82" spans="1:3">
      <c r="A82" s="3" t="s">
        <v>904</v>
      </c>
    </row>
    <row r="83" spans="1:3">
      <c r="A83" s="4" t="s">
        <v>913</v>
      </c>
      <c r="B83" s="5" t="n">
        <v>0</v>
      </c>
      <c r="C83" s="5" t="n">
        <v>0</v>
      </c>
    </row>
    <row r="84" spans="1:3">
      <c r="A84" s="4" t="s">
        <v>928</v>
      </c>
    </row>
    <row r="85" spans="1:3">
      <c r="A85" s="3" t="s">
        <v>904</v>
      </c>
    </row>
    <row r="86" spans="1:3">
      <c r="A86" s="4" t="s">
        <v>913</v>
      </c>
      <c r="B86" s="5" t="n">
        <v>0</v>
      </c>
      <c r="C86" s="5" t="n">
        <v>0</v>
      </c>
    </row>
    <row r="87" spans="1:3">
      <c r="A87" s="4" t="s">
        <v>929</v>
      </c>
    </row>
    <row r="88" spans="1:3">
      <c r="A88" s="3" t="s">
        <v>904</v>
      </c>
    </row>
    <row r="89" spans="1:3">
      <c r="A89" s="4" t="s">
        <v>913</v>
      </c>
      <c r="B89" s="5" t="n">
        <v>0</v>
      </c>
      <c r="C89" s="5" t="n">
        <v>0</v>
      </c>
    </row>
    <row r="90" spans="1:3">
      <c r="A90" s="4" t="s">
        <v>930</v>
      </c>
    </row>
    <row r="91" spans="1:3">
      <c r="A91" s="3" t="s">
        <v>904</v>
      </c>
    </row>
    <row r="92" spans="1:3">
      <c r="A92" s="4" t="s">
        <v>913</v>
      </c>
      <c r="B92" s="6" t="n">
        <v>0</v>
      </c>
      <c r="C9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3" t="s">
        <v>932</v>
      </c>
    </row>
    <row r="4" spans="1:3">
      <c r="A4" s="4" t="s">
        <v>933</v>
      </c>
      <c r="B4" s="6" t="n">
        <v>14445</v>
      </c>
      <c r="C4" s="6" t="n">
        <v>21352</v>
      </c>
    </row>
    <row r="5" spans="1:3">
      <c r="A5" s="4" t="s">
        <v>934</v>
      </c>
      <c r="C5" s="5" t="n">
        <v>-6000</v>
      </c>
    </row>
    <row r="6" spans="1:3">
      <c r="A6" s="4" t="s">
        <v>935</v>
      </c>
      <c r="B6" s="5" t="n">
        <v>-744</v>
      </c>
    </row>
    <row r="7" spans="1:3">
      <c r="A7" s="4" t="s">
        <v>936</v>
      </c>
      <c r="B7" s="5" t="n">
        <v>18658</v>
      </c>
      <c r="C7" s="5" t="n">
        <v>14445</v>
      </c>
    </row>
    <row r="8" spans="1:3">
      <c r="A8" s="4" t="s">
        <v>937</v>
      </c>
    </row>
    <row r="9" spans="1:3">
      <c r="A9" s="3" t="s">
        <v>932</v>
      </c>
    </row>
    <row r="10" spans="1:3">
      <c r="A10" s="4" t="s">
        <v>935</v>
      </c>
      <c r="C10" s="5" t="n">
        <v>-1556</v>
      </c>
    </row>
    <row r="11" spans="1:3">
      <c r="A11" s="4" t="s">
        <v>938</v>
      </c>
    </row>
    <row r="12" spans="1:3">
      <c r="A12" s="3" t="s">
        <v>932</v>
      </c>
    </row>
    <row r="13" spans="1:3">
      <c r="A13" s="4" t="s">
        <v>935</v>
      </c>
      <c r="C13" s="5" t="n">
        <v>773</v>
      </c>
    </row>
    <row r="14" spans="1:3">
      <c r="A14" s="4" t="s">
        <v>939</v>
      </c>
    </row>
    <row r="15" spans="1:3">
      <c r="A15" s="3" t="s">
        <v>932</v>
      </c>
    </row>
    <row r="16" spans="1:3">
      <c r="A16" s="4" t="s">
        <v>935</v>
      </c>
      <c r="B16" s="6" t="n">
        <v>4957</v>
      </c>
      <c r="C16" s="6" t="n">
        <v>-1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0</v>
      </c>
      <c r="B1" s="2" t="s">
        <v>941</v>
      </c>
      <c r="C1" s="2" t="s">
        <v>517</v>
      </c>
      <c r="D1" s="2" t="s">
        <v>942</v>
      </c>
      <c r="E1" s="2" t="s">
        <v>517</v>
      </c>
      <c r="F1" s="2" t="s">
        <v>2</v>
      </c>
      <c r="G1" s="2" t="s">
        <v>32</v>
      </c>
      <c r="H1" s="2" t="s">
        <v>84</v>
      </c>
      <c r="I1" s="2" t="s">
        <v>943</v>
      </c>
      <c r="J1" s="2" t="s">
        <v>944</v>
      </c>
    </row>
    <row r="2" spans="1:10">
      <c r="A2" s="3" t="s">
        <v>383</v>
      </c>
    </row>
    <row r="3" spans="1:10">
      <c r="A3" s="4" t="s">
        <v>945</v>
      </c>
      <c r="D3" s="6" t="n">
        <v>3000000</v>
      </c>
    </row>
    <row r="4" spans="1:10">
      <c r="A4" s="4" t="s">
        <v>946</v>
      </c>
      <c r="F4" s="4" t="s">
        <v>848</v>
      </c>
    </row>
    <row r="5" spans="1:10">
      <c r="A5" s="4" t="s">
        <v>909</v>
      </c>
      <c r="F5" s="6" t="n">
        <v>0</v>
      </c>
      <c r="G5" s="6" t="n">
        <v>0</v>
      </c>
    </row>
    <row r="6" spans="1:10">
      <c r="A6" s="4" t="s">
        <v>55</v>
      </c>
      <c r="F6" s="6" t="n">
        <v>0</v>
      </c>
      <c r="G6" s="6" t="n">
        <v>-1300000</v>
      </c>
      <c r="H6" s="6" t="n">
        <v>0</v>
      </c>
    </row>
    <row r="7" spans="1:10">
      <c r="A7" s="4" t="s">
        <v>947</v>
      </c>
    </row>
    <row r="8" spans="1:10">
      <c r="A8" s="3" t="s">
        <v>383</v>
      </c>
    </row>
    <row r="9" spans="1:10">
      <c r="A9" s="4" t="s">
        <v>948</v>
      </c>
      <c r="F9" s="4" t="s">
        <v>718</v>
      </c>
    </row>
    <row r="10" spans="1:10">
      <c r="A10" s="4" t="s">
        <v>949</v>
      </c>
      <c r="F10" s="4" t="s">
        <v>742</v>
      </c>
    </row>
    <row r="11" spans="1:10">
      <c r="A11" s="4" t="s">
        <v>950</v>
      </c>
    </row>
    <row r="12" spans="1:10">
      <c r="A12" s="3" t="s">
        <v>383</v>
      </c>
    </row>
    <row r="13" spans="1:10">
      <c r="A13" s="4" t="s">
        <v>951</v>
      </c>
      <c r="B13" s="6" t="n">
        <v>5000000</v>
      </c>
      <c r="F13" s="6" t="n">
        <v>60000000</v>
      </c>
    </row>
    <row r="14" spans="1:10">
      <c r="A14" s="4" t="s">
        <v>951</v>
      </c>
      <c r="B14" s="5" t="n">
        <v>30000000</v>
      </c>
    </row>
    <row r="15" spans="1:10">
      <c r="A15" s="4" t="s">
        <v>909</v>
      </c>
      <c r="F15" s="5" t="n">
        <v>7700000</v>
      </c>
      <c r="I15" s="6" t="n">
        <v>6000000</v>
      </c>
    </row>
    <row r="16" spans="1:10">
      <c r="A16" s="4" t="s">
        <v>952</v>
      </c>
    </row>
    <row r="17" spans="1:10">
      <c r="A17" s="3" t="s">
        <v>383</v>
      </c>
    </row>
    <row r="18" spans="1:10">
      <c r="A18" s="4" t="s">
        <v>951</v>
      </c>
      <c r="B18" s="5" t="n">
        <v>10000000</v>
      </c>
    </row>
    <row r="19" spans="1:10">
      <c r="A19" s="4" t="s">
        <v>951</v>
      </c>
      <c r="B19" s="5" t="n">
        <v>60000000</v>
      </c>
    </row>
    <row r="20" spans="1:10">
      <c r="A20" s="4" t="s">
        <v>953</v>
      </c>
    </row>
    <row r="21" spans="1:10">
      <c r="A21" s="3" t="s">
        <v>383</v>
      </c>
    </row>
    <row r="22" spans="1:10">
      <c r="A22" s="4" t="s">
        <v>951</v>
      </c>
      <c r="B22" s="5" t="n">
        <v>25000000</v>
      </c>
    </row>
    <row r="23" spans="1:10">
      <c r="A23" s="4" t="s">
        <v>951</v>
      </c>
      <c r="B23" s="5" t="n">
        <v>100000000</v>
      </c>
    </row>
    <row r="24" spans="1:10">
      <c r="A24" s="4" t="s">
        <v>954</v>
      </c>
    </row>
    <row r="25" spans="1:10">
      <c r="A25" s="3" t="s">
        <v>383</v>
      </c>
    </row>
    <row r="26" spans="1:10">
      <c r="A26" s="4" t="s">
        <v>951</v>
      </c>
      <c r="B26" s="5" t="n">
        <v>50000000</v>
      </c>
    </row>
    <row r="27" spans="1:10">
      <c r="A27" s="4" t="s">
        <v>951</v>
      </c>
      <c r="B27" s="5" t="n">
        <v>200000000</v>
      </c>
    </row>
    <row r="28" spans="1:10">
      <c r="A28" s="4" t="s">
        <v>955</v>
      </c>
    </row>
    <row r="29" spans="1:10">
      <c r="A29" s="3" t="s">
        <v>383</v>
      </c>
    </row>
    <row r="30" spans="1:10">
      <c r="A30" s="4" t="s">
        <v>951</v>
      </c>
      <c r="B30" s="5" t="n">
        <v>100000000</v>
      </c>
    </row>
    <row r="31" spans="1:10">
      <c r="A31" s="4" t="s">
        <v>951</v>
      </c>
      <c r="B31" s="5" t="n">
        <v>400000000</v>
      </c>
    </row>
    <row r="32" spans="1:10">
      <c r="A32" s="4" t="s">
        <v>956</v>
      </c>
    </row>
    <row r="33" spans="1:10">
      <c r="A33" s="3" t="s">
        <v>383</v>
      </c>
    </row>
    <row r="34" spans="1:10">
      <c r="A34" s="4" t="s">
        <v>951</v>
      </c>
      <c r="B34" s="5" t="n">
        <v>5000000</v>
      </c>
    </row>
    <row r="35" spans="1:10">
      <c r="A35" s="4" t="s">
        <v>382</v>
      </c>
    </row>
    <row r="36" spans="1:10">
      <c r="A36" s="3" t="s">
        <v>383</v>
      </c>
    </row>
    <row r="37" spans="1:10">
      <c r="A37" s="4" t="s">
        <v>957</v>
      </c>
      <c r="B37" s="6" t="n">
        <v>11300000</v>
      </c>
    </row>
    <row r="38" spans="1:10">
      <c r="A38" s="4" t="s">
        <v>958</v>
      </c>
      <c r="B38" s="5" t="n">
        <v>3</v>
      </c>
    </row>
    <row r="39" spans="1:10">
      <c r="A39" s="4" t="s">
        <v>959</v>
      </c>
      <c r="B39" s="6" t="n">
        <v>26300000</v>
      </c>
    </row>
    <row r="40" spans="1:10">
      <c r="A40" s="4" t="s">
        <v>960</v>
      </c>
      <c r="B40" s="8" t="n">
        <v>8.77</v>
      </c>
    </row>
    <row r="41" spans="1:10">
      <c r="A41" s="4" t="s">
        <v>961</v>
      </c>
      <c r="B41" s="6" t="n">
        <v>6500000</v>
      </c>
    </row>
    <row r="42" spans="1:10">
      <c r="A42" s="4" t="s">
        <v>962</v>
      </c>
      <c r="B42" s="6" t="n">
        <v>195000000</v>
      </c>
      <c r="F42" s="5" t="n">
        <v>195000000</v>
      </c>
    </row>
    <row r="43" spans="1:10">
      <c r="A43" s="4" t="s">
        <v>963</v>
      </c>
    </row>
    <row r="44" spans="1:10">
      <c r="A44" s="3" t="s">
        <v>383</v>
      </c>
    </row>
    <row r="45" spans="1:10">
      <c r="A45" s="4" t="s">
        <v>964</v>
      </c>
      <c r="B45" s="4" t="s">
        <v>853</v>
      </c>
    </row>
    <row r="46" spans="1:10">
      <c r="A46" s="4" t="s">
        <v>965</v>
      </c>
    </row>
    <row r="47" spans="1:10">
      <c r="A47" s="3" t="s">
        <v>383</v>
      </c>
    </row>
    <row r="48" spans="1:10">
      <c r="A48" s="4" t="s">
        <v>964</v>
      </c>
      <c r="B48" s="4" t="s">
        <v>489</v>
      </c>
    </row>
    <row r="49" spans="1:10">
      <c r="A49" s="4" t="s">
        <v>524</v>
      </c>
    </row>
    <row r="50" spans="1:10">
      <c r="A50" s="3" t="s">
        <v>383</v>
      </c>
    </row>
    <row r="51" spans="1:10">
      <c r="A51" s="4" t="s">
        <v>909</v>
      </c>
      <c r="C51" s="6" t="n">
        <v>6000000</v>
      </c>
      <c r="E51" s="6" t="n">
        <v>6000000</v>
      </c>
    </row>
    <row r="52" spans="1:10">
      <c r="A52" s="4" t="s">
        <v>55</v>
      </c>
      <c r="E52" s="6" t="n">
        <v>800000</v>
      </c>
    </row>
    <row r="53" spans="1:10">
      <c r="A53" s="4" t="s">
        <v>564</v>
      </c>
    </row>
    <row r="54" spans="1:10">
      <c r="A54" s="3" t="s">
        <v>383</v>
      </c>
    </row>
    <row r="55" spans="1:10">
      <c r="A55" s="4" t="s">
        <v>909</v>
      </c>
      <c r="F55" s="6" t="n">
        <v>0</v>
      </c>
    </row>
    <row r="56" spans="1:10">
      <c r="A56" s="4" t="s">
        <v>966</v>
      </c>
      <c r="J56" s="6" t="n">
        <v>205200000</v>
      </c>
    </row>
    <row r="57" spans="1:10">
      <c r="A57" s="4" t="s">
        <v>524</v>
      </c>
    </row>
    <row r="58" spans="1:10">
      <c r="A58" s="3" t="s">
        <v>383</v>
      </c>
    </row>
    <row r="59" spans="1:10">
      <c r="A59" s="4" t="s">
        <v>951</v>
      </c>
      <c r="C59" s="6" t="n">
        <v>6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2</v>
      </c>
    </row>
    <row r="3" spans="1:3">
      <c r="A3" s="3" t="s">
        <v>968</v>
      </c>
    </row>
    <row r="4" spans="1:3">
      <c r="A4" s="4" t="s">
        <v>933</v>
      </c>
      <c r="B4" s="6" t="n">
        <v>14445</v>
      </c>
      <c r="C4" s="6" t="n">
        <v>21352</v>
      </c>
    </row>
    <row r="5" spans="1:3">
      <c r="A5" s="4" t="s">
        <v>936</v>
      </c>
      <c r="B5" s="5" t="n">
        <v>18658</v>
      </c>
      <c r="C5" s="5" t="n">
        <v>14445</v>
      </c>
    </row>
    <row r="6" spans="1:3">
      <c r="A6" s="4" t="s">
        <v>382</v>
      </c>
    </row>
    <row r="7" spans="1:3">
      <c r="A7" s="3" t="s">
        <v>968</v>
      </c>
    </row>
    <row r="8" spans="1:3">
      <c r="A8" s="4" t="s">
        <v>933</v>
      </c>
      <c r="B8" s="5" t="n">
        <v>1253</v>
      </c>
    </row>
    <row r="9" spans="1:3">
      <c r="A9" s="4" t="s">
        <v>969</v>
      </c>
      <c r="B9" s="5" t="n">
        <v>4957</v>
      </c>
    </row>
    <row r="10" spans="1:3">
      <c r="A10" s="4" t="s">
        <v>936</v>
      </c>
      <c r="B10" s="5" t="n">
        <v>6210</v>
      </c>
      <c r="C10" s="5" t="n">
        <v>1253</v>
      </c>
    </row>
    <row r="11" spans="1:3">
      <c r="A11" s="4" t="s">
        <v>970</v>
      </c>
    </row>
    <row r="12" spans="1:3">
      <c r="A12" s="3" t="s">
        <v>968</v>
      </c>
    </row>
    <row r="13" spans="1:3">
      <c r="A13" s="4" t="s">
        <v>933</v>
      </c>
      <c r="B13" s="6" t="n">
        <v>0</v>
      </c>
      <c r="C13" s="5" t="n">
        <v>5227</v>
      </c>
    </row>
    <row r="14" spans="1:3">
      <c r="A14" s="4" t="s">
        <v>969</v>
      </c>
      <c r="C14" s="5" t="n">
        <v>773</v>
      </c>
    </row>
    <row r="15" spans="1:3">
      <c r="A15" s="4" t="s">
        <v>971</v>
      </c>
      <c r="C15" s="5" t="n">
        <v>-6000</v>
      </c>
    </row>
    <row r="16" spans="1:3">
      <c r="A16" s="4" t="s">
        <v>936</v>
      </c>
      <c r="C16"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2</v>
      </c>
      <c r="B1" s="2" t="s">
        <v>883</v>
      </c>
    </row>
    <row r="2" spans="1:4">
      <c r="B2" s="2" t="s">
        <v>942</v>
      </c>
      <c r="C2" s="2" t="s">
        <v>2</v>
      </c>
      <c r="D2" s="2" t="s">
        <v>32</v>
      </c>
    </row>
    <row r="3" spans="1:4">
      <c r="A3" s="3" t="s">
        <v>383</v>
      </c>
    </row>
    <row r="4" spans="1:4">
      <c r="A4" s="4" t="s">
        <v>909</v>
      </c>
      <c r="C4" s="6" t="n">
        <v>0</v>
      </c>
      <c r="D4" s="6" t="n">
        <v>0</v>
      </c>
    </row>
    <row r="5" spans="1:4">
      <c r="A5" s="4" t="s">
        <v>973</v>
      </c>
    </row>
    <row r="6" spans="1:4">
      <c r="A6" s="3" t="s">
        <v>383</v>
      </c>
    </row>
    <row r="7" spans="1:4">
      <c r="A7" s="4" t="s">
        <v>957</v>
      </c>
      <c r="B7" s="6" t="n">
        <v>3000</v>
      </c>
    </row>
    <row r="8" spans="1:4">
      <c r="A8" s="4" t="s">
        <v>909</v>
      </c>
      <c r="B8" s="5" t="n">
        <v>4700</v>
      </c>
    </row>
    <row r="9" spans="1:4">
      <c r="A9" s="4" t="s">
        <v>966</v>
      </c>
      <c r="B9" s="6" t="n">
        <v>77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975</v>
      </c>
    </row>
    <row r="2" spans="1:2">
      <c r="A2" s="3" t="s">
        <v>383</v>
      </c>
    </row>
    <row r="3" spans="1:2">
      <c r="A3" s="4" t="s">
        <v>966</v>
      </c>
      <c r="B3" s="6" t="n">
        <v>7700</v>
      </c>
    </row>
    <row r="4" spans="1:2">
      <c r="A4" s="4" t="s">
        <v>947</v>
      </c>
    </row>
    <row r="5" spans="1:2">
      <c r="A5" s="3" t="s">
        <v>383</v>
      </c>
    </row>
    <row r="6" spans="1:2">
      <c r="A6" s="4" t="s">
        <v>966</v>
      </c>
      <c r="B6" s="6" t="n">
        <v>7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0"/>
  </cols>
  <sheetData>
    <row r="1" spans="1:4">
      <c r="A1" s="1" t="s">
        <v>976</v>
      </c>
      <c r="B1" s="2" t="s">
        <v>977</v>
      </c>
      <c r="C1" s="2" t="s">
        <v>978</v>
      </c>
      <c r="D1" s="2" t="s">
        <v>839</v>
      </c>
    </row>
    <row r="2" spans="1:4">
      <c r="A2" s="3" t="s">
        <v>249</v>
      </c>
    </row>
    <row r="3" spans="1:4">
      <c r="A3" s="4" t="s">
        <v>979</v>
      </c>
      <c r="C3" s="5" t="n">
        <v>6</v>
      </c>
    </row>
    <row r="4" spans="1:4">
      <c r="A4" s="4" t="s">
        <v>980</v>
      </c>
    </row>
    <row r="5" spans="1:4">
      <c r="A5" s="3" t="s">
        <v>249</v>
      </c>
    </row>
    <row r="6" spans="1:4">
      <c r="A6" s="4" t="s">
        <v>981</v>
      </c>
      <c r="B6" s="5" t="n">
        <v>3</v>
      </c>
    </row>
    <row r="7" spans="1:4">
      <c r="A7" s="4" t="s">
        <v>979</v>
      </c>
      <c r="B7" s="5" t="n">
        <v>3</v>
      </c>
    </row>
    <row r="8" spans="1:4">
      <c r="A8" s="4" t="s">
        <v>982</v>
      </c>
      <c r="B8" s="11" t="n">
        <v>5.4</v>
      </c>
      <c r="C8" s="11" t="n">
        <v>1.5</v>
      </c>
      <c r="D8" s="11" t="n">
        <v>4.6</v>
      </c>
    </row>
    <row r="9" spans="1:4">
      <c r="A9" s="4" t="s">
        <v>983</v>
      </c>
      <c r="C9" s="11" t="n">
        <v>11.5</v>
      </c>
    </row>
    <row r="10" spans="1:4">
      <c r="A10" s="4" t="s">
        <v>984</v>
      </c>
      <c r="C10" s="4" t="s">
        <v>985</v>
      </c>
    </row>
    <row r="11" spans="1:4">
      <c r="A11" s="4" t="s">
        <v>986</v>
      </c>
      <c r="B11" s="9" t="n">
        <v>9.69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988</v>
      </c>
      <c r="C1" s="2" t="s">
        <v>2</v>
      </c>
      <c r="D1" s="2" t="s">
        <v>32</v>
      </c>
    </row>
    <row r="2" spans="1:4">
      <c r="A2" s="4" t="s">
        <v>989</v>
      </c>
    </row>
    <row r="3" spans="1:4">
      <c r="A3" s="3" t="s">
        <v>249</v>
      </c>
    </row>
    <row r="4" spans="1:4">
      <c r="A4" s="4" t="s">
        <v>990</v>
      </c>
      <c r="B4" s="6" t="n">
        <v>1500</v>
      </c>
    </row>
    <row r="5" spans="1:4">
      <c r="A5" s="4" t="s">
        <v>980</v>
      </c>
    </row>
    <row r="6" spans="1:4">
      <c r="A6" s="3" t="s">
        <v>249</v>
      </c>
    </row>
    <row r="7" spans="1:4">
      <c r="A7" s="4" t="s">
        <v>991</v>
      </c>
      <c r="B7" s="6" t="n">
        <v>9959</v>
      </c>
    </row>
    <row r="8" spans="1:4">
      <c r="A8" s="4" t="s">
        <v>992</v>
      </c>
      <c r="B8" s="11" t="n">
        <v>5.4</v>
      </c>
      <c r="C8" s="11" t="n">
        <v>1.5</v>
      </c>
      <c r="D8" s="11" t="n">
        <v>4.6</v>
      </c>
    </row>
    <row r="9" spans="1:4">
      <c r="A9" s="4" t="s">
        <v>993</v>
      </c>
      <c r="B9" s="9" t="n">
        <v>1.6</v>
      </c>
    </row>
    <row r="10" spans="1:4">
      <c r="A10" s="4" t="s">
        <v>994</v>
      </c>
    </row>
    <row r="11" spans="1:4">
      <c r="A11" s="3" t="s">
        <v>249</v>
      </c>
    </row>
    <row r="12" spans="1:4">
      <c r="A12" s="4" t="s">
        <v>991</v>
      </c>
      <c r="B12" s="6" t="n">
        <v>1310</v>
      </c>
    </row>
    <row r="13" spans="1:4">
      <c r="A13" s="4" t="s">
        <v>995</v>
      </c>
      <c r="B13" s="4" t="s">
        <v>996</v>
      </c>
    </row>
    <row r="14" spans="1:4">
      <c r="A14" s="4" t="s">
        <v>997</v>
      </c>
    </row>
    <row r="15" spans="1:4">
      <c r="A15" s="3" t="s">
        <v>249</v>
      </c>
    </row>
    <row r="16" spans="1:4">
      <c r="A16" s="4" t="s">
        <v>991</v>
      </c>
      <c r="B16" s="6" t="n">
        <v>8649</v>
      </c>
    </row>
    <row r="17" spans="1:4">
      <c r="A17" s="4" t="s">
        <v>998</v>
      </c>
    </row>
    <row r="18" spans="1:4">
      <c r="A18" s="3" t="s">
        <v>249</v>
      </c>
    </row>
    <row r="19" spans="1:4">
      <c r="A19" s="4" t="s">
        <v>999</v>
      </c>
      <c r="C19" s="6" t="n">
        <v>37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000</v>
      </c>
      <c r="B1" s="2" t="s">
        <v>883</v>
      </c>
      <c r="D1" s="2" t="s">
        <v>1001</v>
      </c>
      <c r="E1" s="2" t="s">
        <v>888</v>
      </c>
      <c r="F1" s="2" t="s">
        <v>1</v>
      </c>
    </row>
    <row r="2" spans="1:7">
      <c r="B2" s="2" t="s">
        <v>1002</v>
      </c>
      <c r="C2" s="2" t="s">
        <v>84</v>
      </c>
      <c r="D2" s="2" t="s">
        <v>1002</v>
      </c>
      <c r="E2" s="2" t="s">
        <v>84</v>
      </c>
      <c r="F2" s="2" t="s">
        <v>2</v>
      </c>
      <c r="G2" s="2" t="s">
        <v>32</v>
      </c>
    </row>
    <row r="3" spans="1:7">
      <c r="A3" s="3" t="s">
        <v>1003</v>
      </c>
    </row>
    <row r="4" spans="1:7">
      <c r="A4" s="4" t="s">
        <v>1004</v>
      </c>
      <c r="F4" s="6" t="n">
        <v>2</v>
      </c>
    </row>
    <row r="5" spans="1:7">
      <c r="A5" s="4" t="s">
        <v>1005</v>
      </c>
    </row>
    <row r="6" spans="1:7">
      <c r="A6" s="3" t="s">
        <v>1003</v>
      </c>
    </row>
    <row r="7" spans="1:7">
      <c r="A7" s="4" t="s">
        <v>991</v>
      </c>
      <c r="C7" s="6" t="n">
        <v>15</v>
      </c>
    </row>
    <row r="8" spans="1:7">
      <c r="A8" s="4" t="s">
        <v>1006</v>
      </c>
    </row>
    <row r="9" spans="1:7">
      <c r="A9" s="3" t="s">
        <v>1003</v>
      </c>
    </row>
    <row r="10" spans="1:7">
      <c r="A10" s="4" t="s">
        <v>991</v>
      </c>
      <c r="B10" s="6" t="n">
        <v>3</v>
      </c>
    </row>
    <row r="11" spans="1:7">
      <c r="A11" s="4" t="s">
        <v>1007</v>
      </c>
      <c r="F11" s="11" t="n">
        <v>1.2</v>
      </c>
      <c r="G11" s="9" t="n">
        <v>1.8</v>
      </c>
    </row>
    <row r="12" spans="1:7">
      <c r="A12" s="4" t="s">
        <v>1008</v>
      </c>
    </row>
    <row r="13" spans="1:7">
      <c r="A13" s="3" t="s">
        <v>1003</v>
      </c>
    </row>
    <row r="14" spans="1:7">
      <c r="A14" s="4" t="s">
        <v>991</v>
      </c>
      <c r="D14" s="6" t="n">
        <v>18</v>
      </c>
    </row>
    <row r="15" spans="1:7">
      <c r="A15" s="4" t="s">
        <v>1007</v>
      </c>
      <c r="B15" s="6" t="n">
        <v>3</v>
      </c>
      <c r="E15" s="6" t="n">
        <v>15</v>
      </c>
      <c r="F15" s="9" t="n">
        <v>1.2</v>
      </c>
      <c r="G15" s="9" t="n">
        <v>1.8</v>
      </c>
    </row>
  </sheetData>
  <mergeCells count="3">
    <mergeCell ref="A1:A2"/>
    <mergeCell ref="B1:C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1010</v>
      </c>
      <c r="C1" s="2" t="s">
        <v>517</v>
      </c>
    </row>
    <row r="2" spans="1:3">
      <c r="A2" s="4" t="s">
        <v>1011</v>
      </c>
    </row>
    <row r="3" spans="1:3">
      <c r="A3" s="3" t="s">
        <v>1012</v>
      </c>
    </row>
    <row r="4" spans="1:3">
      <c r="A4" s="4" t="s">
        <v>991</v>
      </c>
      <c r="B4" s="6" t="n">
        <v>6</v>
      </c>
      <c r="C4" s="6"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013</v>
      </c>
      <c r="B1" s="2" t="s">
        <v>1014</v>
      </c>
      <c r="C1" s="2" t="s">
        <v>1015</v>
      </c>
      <c r="D1" s="2" t="s">
        <v>1016</v>
      </c>
      <c r="E1" s="2" t="s">
        <v>836</v>
      </c>
    </row>
    <row r="2" spans="1:5">
      <c r="A2" s="3" t="s">
        <v>253</v>
      </c>
    </row>
    <row r="3" spans="1:5">
      <c r="A3" s="4" t="s">
        <v>979</v>
      </c>
      <c r="C3" s="5" t="n">
        <v>6</v>
      </c>
    </row>
    <row r="4" spans="1:5">
      <c r="A4" s="4" t="s">
        <v>1017</v>
      </c>
      <c r="B4" s="4" t="s">
        <v>1018</v>
      </c>
    </row>
    <row r="5" spans="1:5">
      <c r="A5" s="4" t="s">
        <v>1019</v>
      </c>
    </row>
    <row r="6" spans="1:5">
      <c r="A6" s="3" t="s">
        <v>253</v>
      </c>
    </row>
    <row r="7" spans="1:5">
      <c r="A7" s="4" t="s">
        <v>979</v>
      </c>
      <c r="B7" s="5" t="n">
        <v>6</v>
      </c>
    </row>
    <row r="8" spans="1:5">
      <c r="A8" s="4" t="s">
        <v>1020</v>
      </c>
      <c r="B8" s="6" t="n">
        <v>12800000</v>
      </c>
    </row>
    <row r="9" spans="1:5">
      <c r="A9" s="4" t="s">
        <v>1021</v>
      </c>
      <c r="C9" s="6" t="n">
        <v>4700000</v>
      </c>
      <c r="D9" s="6" t="n">
        <v>9100000</v>
      </c>
      <c r="E9" s="6" t="n">
        <v>0</v>
      </c>
    </row>
    <row r="10" spans="1:5">
      <c r="A10" s="4" t="s">
        <v>951</v>
      </c>
      <c r="C10" s="5" t="n">
        <v>0</v>
      </c>
      <c r="D10" s="5" t="n">
        <v>0</v>
      </c>
      <c r="E10" s="5" t="n">
        <v>0</v>
      </c>
    </row>
    <row r="11" spans="1:5">
      <c r="A11" s="4" t="s">
        <v>1022</v>
      </c>
      <c r="C11" s="6" t="n">
        <v>4200000</v>
      </c>
      <c r="D11" s="6" t="n">
        <v>7900000</v>
      </c>
      <c r="E1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7"/>
    <col customWidth="1" max="5" min="5" width="20"/>
    <col customWidth="1" max="6" min="6" width="47"/>
    <col customWidth="1" max="7" min="7" width="37"/>
    <col customWidth="1" max="8" min="8" width="40"/>
    <col customWidth="1" max="9" min="9" width="27"/>
    <col customWidth="1" max="10" min="10" width="21"/>
  </cols>
  <sheetData>
    <row r="1" spans="1:10">
      <c r="A1" s="1" t="s">
        <v>1023</v>
      </c>
      <c r="B1" s="2" t="s">
        <v>1024</v>
      </c>
      <c r="C1" s="2" t="s">
        <v>1025</v>
      </c>
      <c r="D1" s="2" t="s">
        <v>1026</v>
      </c>
      <c r="E1" s="2" t="s">
        <v>1027</v>
      </c>
      <c r="F1" s="2" t="s">
        <v>1028</v>
      </c>
      <c r="G1" s="2" t="s">
        <v>1029</v>
      </c>
      <c r="H1" s="2" t="s">
        <v>1030</v>
      </c>
      <c r="I1" s="2" t="s">
        <v>1031</v>
      </c>
      <c r="J1" s="2" t="s">
        <v>836</v>
      </c>
    </row>
    <row r="2" spans="1:10">
      <c r="A2" s="3" t="s">
        <v>1032</v>
      </c>
    </row>
    <row r="3" spans="1:10">
      <c r="A3" s="4" t="s">
        <v>1033</v>
      </c>
      <c r="H3" s="6" t="n">
        <v>27500000</v>
      </c>
      <c r="I3" s="6" t="n">
        <v>9014000</v>
      </c>
      <c r="J3" s="6" t="n">
        <v>0</v>
      </c>
    </row>
    <row r="4" spans="1:10">
      <c r="A4" s="4" t="s">
        <v>1034</v>
      </c>
      <c r="E4" s="5" t="n">
        <v>3243882</v>
      </c>
      <c r="G4" s="5" t="n">
        <v>10314250</v>
      </c>
      <c r="I4" s="5" t="n">
        <v>10890915</v>
      </c>
    </row>
    <row r="5" spans="1:10">
      <c r="A5" s="4" t="s">
        <v>870</v>
      </c>
    </row>
    <row r="6" spans="1:10">
      <c r="A6" s="3" t="s">
        <v>1032</v>
      </c>
    </row>
    <row r="7" spans="1:10">
      <c r="A7" s="4" t="s">
        <v>990</v>
      </c>
      <c r="F7" s="6" t="n">
        <v>101800000</v>
      </c>
      <c r="G7" s="6" t="n">
        <v>74300000</v>
      </c>
      <c r="H7" s="6" t="n">
        <v>74300000</v>
      </c>
      <c r="I7" s="6" t="n">
        <v>101800000</v>
      </c>
    </row>
    <row r="8" spans="1:10">
      <c r="A8" s="4" t="s">
        <v>1035</v>
      </c>
    </row>
    <row r="9" spans="1:10">
      <c r="A9" s="3" t="s">
        <v>1032</v>
      </c>
    </row>
    <row r="10" spans="1:10">
      <c r="A10" s="4" t="s">
        <v>1036</v>
      </c>
      <c r="C10" s="6" t="n">
        <v>120000000</v>
      </c>
    </row>
    <row r="11" spans="1:10">
      <c r="A11" s="4" t="s">
        <v>1037</v>
      </c>
      <c r="C11" s="4" t="s">
        <v>1038</v>
      </c>
      <c r="H11" s="4" t="s">
        <v>1038</v>
      </c>
    </row>
    <row r="12" spans="1:10">
      <c r="A12" s="4" t="s">
        <v>1039</v>
      </c>
      <c r="C12" s="5" t="n">
        <v>120000</v>
      </c>
      <c r="D12" s="5" t="n">
        <v>69472</v>
      </c>
      <c r="F12" s="5" t="n">
        <v>9963</v>
      </c>
      <c r="H12" s="5" t="n">
        <v>11400000</v>
      </c>
    </row>
    <row r="13" spans="1:10">
      <c r="A13" s="4" t="s">
        <v>1040</v>
      </c>
      <c r="H13" s="5" t="n">
        <v>95</v>
      </c>
    </row>
    <row r="14" spans="1:10">
      <c r="A14" s="4" t="s">
        <v>1041</v>
      </c>
      <c r="G14" s="6" t="n">
        <v>1000</v>
      </c>
      <c r="H14" s="6" t="n">
        <v>1000</v>
      </c>
    </row>
    <row r="15" spans="1:10">
      <c r="A15" s="4" t="s">
        <v>1042</v>
      </c>
      <c r="G15" s="8" t="n">
        <v>10.53</v>
      </c>
      <c r="H15" s="8" t="n">
        <v>10.53</v>
      </c>
    </row>
    <row r="16" spans="1:10">
      <c r="A16" s="4" t="s">
        <v>1043</v>
      </c>
      <c r="B16" s="6" t="n">
        <v>115400000</v>
      </c>
    </row>
    <row r="17" spans="1:10">
      <c r="A17" s="4" t="s">
        <v>1044</v>
      </c>
      <c r="B17" s="5" t="n">
        <v>4600000</v>
      </c>
    </row>
    <row r="18" spans="1:10">
      <c r="A18" s="4" t="s">
        <v>64</v>
      </c>
      <c r="B18" s="6" t="n">
        <v>13100000</v>
      </c>
    </row>
    <row r="19" spans="1:10">
      <c r="A19" s="4" t="s">
        <v>1045</v>
      </c>
      <c r="F19" s="5" t="n">
        <v>2</v>
      </c>
    </row>
    <row r="20" spans="1:10">
      <c r="A20" s="4" t="s">
        <v>1046</v>
      </c>
      <c r="D20" s="6" t="n">
        <v>69500000</v>
      </c>
      <c r="F20" s="6" t="n">
        <v>10000000</v>
      </c>
    </row>
    <row r="21" spans="1:10">
      <c r="A21" s="4" t="s">
        <v>1033</v>
      </c>
      <c r="D21" s="6" t="n">
        <v>27300000</v>
      </c>
      <c r="F21" s="5" t="n">
        <v>9000000</v>
      </c>
    </row>
    <row r="22" spans="1:10">
      <c r="A22" s="4" t="s">
        <v>1047</v>
      </c>
      <c r="H22" s="6" t="n">
        <v>800000</v>
      </c>
      <c r="I22" s="5" t="n">
        <v>25000</v>
      </c>
    </row>
    <row r="23" spans="1:10">
      <c r="A23" s="4" t="s">
        <v>990</v>
      </c>
      <c r="F23" s="6" t="n">
        <v>110000000</v>
      </c>
      <c r="G23" s="6" t="n">
        <v>40600000</v>
      </c>
      <c r="H23" s="5" t="n">
        <v>40600000</v>
      </c>
      <c r="I23" s="5" t="n">
        <v>110000000</v>
      </c>
    </row>
    <row r="24" spans="1:10">
      <c r="A24" s="4" t="s">
        <v>1048</v>
      </c>
      <c r="H24" s="6" t="n">
        <v>5800000</v>
      </c>
      <c r="I24" s="6" t="n">
        <v>21000</v>
      </c>
    </row>
    <row r="25" spans="1:10">
      <c r="A25" s="4" t="s">
        <v>1034</v>
      </c>
      <c r="D25" s="5" t="n">
        <v>5400000</v>
      </c>
    </row>
    <row r="26" spans="1:10">
      <c r="A26" s="4" t="s">
        <v>1049</v>
      </c>
      <c r="D26" s="6" t="n">
        <v>73000000</v>
      </c>
    </row>
    <row r="27" spans="1:10">
      <c r="A27" s="4" t="s">
        <v>1050</v>
      </c>
      <c r="G27" s="8" t="n">
        <v>14.03</v>
      </c>
      <c r="H27" s="8" t="n">
        <v>14.03</v>
      </c>
    </row>
    <row r="28" spans="1:10">
      <c r="A28" s="4" t="s">
        <v>1051</v>
      </c>
      <c r="H28" s="4" t="s">
        <v>1052</v>
      </c>
    </row>
    <row r="29" spans="1:10">
      <c r="A29" s="4" t="s">
        <v>1053</v>
      </c>
      <c r="G29" s="6" t="n">
        <v>1000</v>
      </c>
      <c r="H29" s="6" t="n">
        <v>1000</v>
      </c>
    </row>
    <row r="30" spans="1:10">
      <c r="A30" s="4" t="s">
        <v>1054</v>
      </c>
      <c r="H30" s="4" t="s">
        <v>1055</v>
      </c>
    </row>
    <row r="31" spans="1:10">
      <c r="A31" s="4" t="s">
        <v>1056</v>
      </c>
    </row>
    <row r="32" spans="1:10">
      <c r="A32" s="3" t="s">
        <v>1032</v>
      </c>
    </row>
    <row r="33" spans="1:10">
      <c r="A33" s="4" t="s">
        <v>1057</v>
      </c>
      <c r="H33" s="4" t="s">
        <v>1058</v>
      </c>
    </row>
    <row r="34" spans="1:10">
      <c r="A34" s="4" t="s">
        <v>1059</v>
      </c>
      <c r="H34" s="5" t="n">
        <v>5</v>
      </c>
    </row>
    <row r="35" spans="1:10">
      <c r="A35" s="4" t="s">
        <v>1060</v>
      </c>
    </row>
    <row r="36" spans="1:10">
      <c r="A36" s="3" t="s">
        <v>1032</v>
      </c>
    </row>
    <row r="37" spans="1:10">
      <c r="A37" s="4" t="s">
        <v>1059</v>
      </c>
      <c r="H37" s="5" t="n">
        <v>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1032</v>
      </c>
    </row>
    <row r="3" spans="1:3">
      <c r="A3" s="4" t="s">
        <v>1062</v>
      </c>
      <c r="B3" s="6" t="n">
        <v>40565</v>
      </c>
      <c r="C3" s="6" t="n">
        <v>110037</v>
      </c>
    </row>
    <row r="4" spans="1:3">
      <c r="A4" s="4" t="s">
        <v>1063</v>
      </c>
      <c r="B4" s="5" t="n">
        <v>-2101</v>
      </c>
      <c r="C4" s="5" t="n">
        <v>-11646</v>
      </c>
    </row>
    <row r="5" spans="1:3">
      <c r="A5" s="4" t="s">
        <v>1064</v>
      </c>
      <c r="B5" s="5" t="n">
        <v>-240</v>
      </c>
      <c r="C5" s="5" t="n">
        <v>-1348</v>
      </c>
    </row>
    <row r="6" spans="1:3">
      <c r="A6" s="4" t="s">
        <v>1065</v>
      </c>
      <c r="B6" s="6" t="n">
        <v>38224</v>
      </c>
      <c r="C6" s="6" t="n">
        <v>970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84</v>
      </c>
    </row>
    <row r="3" spans="1:4">
      <c r="A3" s="3" t="s">
        <v>260</v>
      </c>
    </row>
    <row r="4" spans="1:4">
      <c r="A4" s="4" t="s">
        <v>1067</v>
      </c>
      <c r="B4" s="6" t="n">
        <v>2615</v>
      </c>
      <c r="C4" s="6" t="n">
        <v>3288</v>
      </c>
      <c r="D4" s="6" t="n">
        <v>3300</v>
      </c>
    </row>
    <row r="5" spans="1:4">
      <c r="A5" s="4" t="s">
        <v>1068</v>
      </c>
      <c r="B5" s="5" t="n">
        <v>567</v>
      </c>
      <c r="C5" s="5" t="n">
        <v>696</v>
      </c>
      <c r="D5" s="5" t="n">
        <v>662</v>
      </c>
    </row>
    <row r="6" spans="1:4">
      <c r="A6" s="4" t="s">
        <v>177</v>
      </c>
      <c r="B6" s="5" t="n">
        <v>4890</v>
      </c>
      <c r="C6" s="5" t="n">
        <v>5710</v>
      </c>
      <c r="D6" s="5" t="n">
        <v>5250</v>
      </c>
    </row>
    <row r="7" spans="1:4">
      <c r="A7" s="4" t="s">
        <v>121</v>
      </c>
      <c r="B7" s="6" t="n">
        <v>8072</v>
      </c>
      <c r="C7" s="6" t="n">
        <v>9694</v>
      </c>
      <c r="D7" s="6" t="n">
        <v>9212</v>
      </c>
    </row>
    <row r="8" spans="1:4">
      <c r="A8" s="4" t="s">
        <v>1069</v>
      </c>
      <c r="B8" s="4" t="s">
        <v>1070</v>
      </c>
      <c r="C8" s="4" t="s">
        <v>1071</v>
      </c>
      <c r="D8" s="4" t="s">
        <v>10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73</v>
      </c>
      <c r="B1" s="2" t="s">
        <v>516</v>
      </c>
      <c r="C1" s="2" t="s">
        <v>1074</v>
      </c>
      <c r="D1" s="2" t="s">
        <v>2</v>
      </c>
      <c r="E1" s="2" t="s">
        <v>32</v>
      </c>
      <c r="F1" s="2" t="s">
        <v>84</v>
      </c>
    </row>
    <row r="2" spans="1:6">
      <c r="A2" s="3" t="s">
        <v>253</v>
      </c>
    </row>
    <row r="3" spans="1:6">
      <c r="A3" s="4" t="s">
        <v>95</v>
      </c>
      <c r="D3" s="6" t="n">
        <v>225027</v>
      </c>
      <c r="E3" s="6" t="n">
        <v>209330</v>
      </c>
      <c r="F3" s="6" t="n">
        <v>205145</v>
      </c>
    </row>
    <row r="4" spans="1:6">
      <c r="A4" s="4" t="s">
        <v>1075</v>
      </c>
    </row>
    <row r="5" spans="1:6">
      <c r="A5" s="3" t="s">
        <v>253</v>
      </c>
    </row>
    <row r="6" spans="1:6">
      <c r="A6" s="4" t="s">
        <v>1076</v>
      </c>
      <c r="C6" s="6" t="n">
        <v>16000</v>
      </c>
      <c r="D6" s="5" t="n">
        <v>16000</v>
      </c>
    </row>
    <row r="7" spans="1:6">
      <c r="A7" s="4" t="s">
        <v>1077</v>
      </c>
    </row>
    <row r="8" spans="1:6">
      <c r="A8" s="3" t="s">
        <v>253</v>
      </c>
    </row>
    <row r="9" spans="1:6">
      <c r="A9" s="4" t="s">
        <v>1076</v>
      </c>
      <c r="C9" s="6" t="n">
        <v>107000</v>
      </c>
      <c r="D9" s="6" t="n">
        <v>107000</v>
      </c>
    </row>
    <row r="10" spans="1:6">
      <c r="A10" s="4" t="s">
        <v>250</v>
      </c>
    </row>
    <row r="11" spans="1:6">
      <c r="A11" s="3" t="s">
        <v>253</v>
      </c>
    </row>
    <row r="12" spans="1:6">
      <c r="A12" s="4" t="s">
        <v>95</v>
      </c>
      <c r="B12" s="6" t="n">
        <v>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1</v>
      </c>
    </row>
    <row r="2" spans="1:2">
      <c r="B2" s="2" t="s">
        <v>557</v>
      </c>
    </row>
    <row r="3" spans="1:2">
      <c r="A3" s="3" t="s">
        <v>1079</v>
      </c>
    </row>
    <row r="4" spans="1:2">
      <c r="A4" s="4" t="s">
        <v>1080</v>
      </c>
      <c r="B4" s="6" t="n">
        <v>861</v>
      </c>
    </row>
    <row r="5" spans="1:2">
      <c r="A5" s="4" t="s">
        <v>1081</v>
      </c>
      <c r="B5" s="5" t="n">
        <v>275</v>
      </c>
    </row>
    <row r="6" spans="1:2">
      <c r="A6" s="4" t="s">
        <v>650</v>
      </c>
    </row>
    <row r="7" spans="1:2">
      <c r="A7" s="3" t="s">
        <v>1079</v>
      </c>
    </row>
    <row r="8" spans="1:2">
      <c r="A8" s="4" t="s">
        <v>1080</v>
      </c>
      <c r="B8" s="5" t="n">
        <v>13130</v>
      </c>
    </row>
    <row r="9" spans="1:2">
      <c r="A9" s="4" t="s">
        <v>1082</v>
      </c>
      <c r="B9" s="5" t="n">
        <v>0</v>
      </c>
    </row>
    <row r="10" spans="1:2">
      <c r="A10" s="4" t="s">
        <v>1083</v>
      </c>
      <c r="B10" s="5" t="n">
        <v>-744</v>
      </c>
    </row>
    <row r="11" spans="1:2">
      <c r="A11" s="4" t="s">
        <v>1081</v>
      </c>
      <c r="B11" s="5" t="n">
        <v>12386</v>
      </c>
    </row>
    <row r="12" spans="1:2">
      <c r="A12" s="4" t="s">
        <v>1084</v>
      </c>
    </row>
    <row r="13" spans="1:2">
      <c r="A13" s="3" t="s">
        <v>1079</v>
      </c>
    </row>
    <row r="14" spans="1:2">
      <c r="A14" s="4" t="s">
        <v>1080</v>
      </c>
      <c r="B14" s="5" t="n">
        <v>861</v>
      </c>
    </row>
    <row r="15" spans="1:2">
      <c r="A15" s="4" t="s">
        <v>1082</v>
      </c>
      <c r="B15" s="5" t="n">
        <v>158</v>
      </c>
    </row>
    <row r="16" spans="1:2">
      <c r="A16" s="4" t="s">
        <v>1083</v>
      </c>
      <c r="B16" s="5" t="n">
        <v>-744</v>
      </c>
    </row>
    <row r="17" spans="1:2">
      <c r="A17" s="4" t="s">
        <v>1081</v>
      </c>
      <c r="B17" s="5" t="n">
        <v>275</v>
      </c>
    </row>
    <row r="18" spans="1:2">
      <c r="A18" s="4" t="s">
        <v>1085</v>
      </c>
    </row>
    <row r="19" spans="1:2">
      <c r="A19" s="3" t="s">
        <v>1079</v>
      </c>
    </row>
    <row r="20" spans="1:2">
      <c r="A20" s="4" t="s">
        <v>1080</v>
      </c>
      <c r="B20" s="5" t="n">
        <v>12269</v>
      </c>
    </row>
    <row r="21" spans="1:2">
      <c r="A21" s="4" t="s">
        <v>1082</v>
      </c>
      <c r="B21" s="5" t="n">
        <v>-158</v>
      </c>
    </row>
    <row r="22" spans="1:2">
      <c r="A22" s="4" t="s">
        <v>1083</v>
      </c>
      <c r="B22" s="5" t="n">
        <v>0</v>
      </c>
    </row>
    <row r="23" spans="1:2">
      <c r="A23" s="4" t="s">
        <v>1081</v>
      </c>
      <c r="B23" s="6" t="n">
        <v>121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21"/>
    <col customWidth="1" max="22" min="22" width="27"/>
    <col customWidth="1" max="23" min="23" width="28"/>
    <col customWidth="1" max="24" min="24" width="27"/>
    <col customWidth="1" max="25" min="25" width="21"/>
    <col customWidth="1" max="26" min="26" width="21"/>
    <col customWidth="1" max="27" min="27" width="20"/>
  </cols>
  <sheetData>
    <row r="1" spans="1:27">
      <c r="A1" s="1" t="s">
        <v>1086</v>
      </c>
      <c r="B1" s="2" t="s">
        <v>1087</v>
      </c>
      <c r="C1" s="2" t="s">
        <v>1088</v>
      </c>
      <c r="D1" s="2" t="s">
        <v>1089</v>
      </c>
      <c r="E1" s="2" t="s">
        <v>834</v>
      </c>
      <c r="F1" s="2" t="s">
        <v>1090</v>
      </c>
      <c r="G1" s="2" t="s">
        <v>1091</v>
      </c>
      <c r="H1" s="2" t="s">
        <v>1092</v>
      </c>
      <c r="I1" s="2" t="s">
        <v>836</v>
      </c>
      <c r="J1" s="2" t="s">
        <v>1093</v>
      </c>
      <c r="K1" s="2" t="s">
        <v>1094</v>
      </c>
      <c r="L1" s="2" t="s">
        <v>1095</v>
      </c>
      <c r="M1" s="2" t="s">
        <v>1096</v>
      </c>
      <c r="N1" s="2" t="s">
        <v>1097</v>
      </c>
      <c r="O1" s="2" t="s">
        <v>1098</v>
      </c>
      <c r="P1" s="2" t="s">
        <v>1099</v>
      </c>
      <c r="Q1" s="2" t="s">
        <v>1100</v>
      </c>
      <c r="R1" s="2" t="s">
        <v>1092</v>
      </c>
      <c r="S1" s="2" t="s">
        <v>1101</v>
      </c>
      <c r="T1" s="2" t="s">
        <v>836</v>
      </c>
      <c r="U1" s="2" t="s">
        <v>1102</v>
      </c>
      <c r="V1" s="2" t="s">
        <v>838</v>
      </c>
      <c r="W1" s="2" t="s">
        <v>1103</v>
      </c>
      <c r="X1" s="2" t="s">
        <v>1031</v>
      </c>
      <c r="Y1" s="2" t="s">
        <v>836</v>
      </c>
      <c r="Z1" s="2" t="s">
        <v>1104</v>
      </c>
      <c r="AA1" s="2" t="s">
        <v>1105</v>
      </c>
    </row>
    <row r="2" spans="1:27">
      <c r="A2" s="3" t="s">
        <v>1106</v>
      </c>
    </row>
    <row r="3" spans="1:27">
      <c r="A3" s="4" t="s">
        <v>1107</v>
      </c>
      <c r="W3" s="6" t="n">
        <v>1600</v>
      </c>
      <c r="X3" s="6" t="n">
        <v>1500</v>
      </c>
      <c r="Y3" s="6" t="n">
        <v>1700</v>
      </c>
    </row>
    <row r="4" spans="1:27">
      <c r="A4" s="4" t="s">
        <v>1108</v>
      </c>
      <c r="W4" s="5" t="n">
        <v>33000</v>
      </c>
    </row>
    <row r="5" spans="1:27">
      <c r="A5" s="4" t="s">
        <v>55</v>
      </c>
      <c r="V5" s="6" t="n">
        <v>6272</v>
      </c>
      <c r="W5" s="6" t="n">
        <v>6272</v>
      </c>
      <c r="X5" s="5" t="n">
        <v>1315</v>
      </c>
    </row>
    <row r="6" spans="1:27">
      <c r="A6" s="4" t="s">
        <v>1109</v>
      </c>
      <c r="D6" s="6" t="n">
        <v>2600</v>
      </c>
    </row>
    <row r="7" spans="1:27">
      <c r="A7" s="4" t="s">
        <v>1110</v>
      </c>
      <c r="AA7" s="6" t="n">
        <v>200</v>
      </c>
    </row>
    <row r="8" spans="1:27">
      <c r="A8" s="4" t="s">
        <v>1111</v>
      </c>
      <c r="V8" s="4" t="s">
        <v>848</v>
      </c>
      <c r="W8" s="4" t="s">
        <v>848</v>
      </c>
    </row>
    <row r="9" spans="1:27">
      <c r="A9" s="4" t="s">
        <v>1112</v>
      </c>
      <c r="V9" s="6" t="n">
        <v>0</v>
      </c>
      <c r="W9" s="6" t="n">
        <v>0</v>
      </c>
      <c r="X9" s="5" t="n">
        <v>1831</v>
      </c>
    </row>
    <row r="10" spans="1:27">
      <c r="A10" s="4" t="s">
        <v>1113</v>
      </c>
      <c r="V10" s="6" t="n">
        <v>0</v>
      </c>
      <c r="W10" s="5" t="n">
        <v>0</v>
      </c>
      <c r="X10" s="6" t="n">
        <v>0</v>
      </c>
    </row>
    <row r="11" spans="1:27">
      <c r="A11" s="4" t="s">
        <v>1114</v>
      </c>
      <c r="W11" s="6" t="n">
        <v>60000</v>
      </c>
    </row>
    <row r="12" spans="1:27">
      <c r="A12" s="4" t="s">
        <v>1115</v>
      </c>
      <c r="W12" s="4" t="s">
        <v>848</v>
      </c>
    </row>
    <row r="13" spans="1:27">
      <c r="A13" s="4" t="s">
        <v>1034</v>
      </c>
      <c r="F13" s="5" t="n">
        <v>3243882</v>
      </c>
      <c r="V13" s="5" t="n">
        <v>10314250</v>
      </c>
      <c r="X13" s="5" t="n">
        <v>10890915</v>
      </c>
    </row>
    <row r="14" spans="1:27">
      <c r="A14" s="4" t="s">
        <v>1116</v>
      </c>
      <c r="L14" s="6" t="n">
        <v>1000</v>
      </c>
    </row>
    <row r="15" spans="1:27">
      <c r="A15" s="4" t="s">
        <v>1117</v>
      </c>
      <c r="F15" s="6" t="n">
        <v>23745</v>
      </c>
      <c r="V15" s="6" t="n">
        <v>104527</v>
      </c>
      <c r="W15" s="6" t="n">
        <v>128272</v>
      </c>
      <c r="X15" s="6" t="n">
        <v>73869</v>
      </c>
      <c r="Y15" s="5" t="n">
        <v>0</v>
      </c>
    </row>
    <row r="16" spans="1:27">
      <c r="A16" s="4" t="s">
        <v>214</v>
      </c>
      <c r="W16" s="5" t="n">
        <v>17</v>
      </c>
      <c r="X16" s="5" t="n">
        <v>11</v>
      </c>
      <c r="Y16" s="6" t="n">
        <v>335</v>
      </c>
    </row>
    <row r="17" spans="1:27">
      <c r="A17" s="4" t="s">
        <v>595</v>
      </c>
      <c r="V17" s="5" t="n">
        <v>11000</v>
      </c>
      <c r="W17" s="5" t="n">
        <v>11000</v>
      </c>
    </row>
    <row r="18" spans="1:27">
      <c r="A18" s="4" t="s">
        <v>1118</v>
      </c>
      <c r="V18" s="5" t="n">
        <v>5100</v>
      </c>
      <c r="W18" s="5" t="n">
        <v>5100</v>
      </c>
    </row>
    <row r="19" spans="1:27">
      <c r="A19" s="4" t="s">
        <v>1119</v>
      </c>
      <c r="V19" s="5" t="n">
        <v>5928</v>
      </c>
      <c r="W19" s="5" t="n">
        <v>5928</v>
      </c>
      <c r="X19" s="5" t="n">
        <v>8352</v>
      </c>
    </row>
    <row r="20" spans="1:27">
      <c r="A20" s="4" t="s">
        <v>1120</v>
      </c>
    </row>
    <row r="21" spans="1:27">
      <c r="A21" s="3" t="s">
        <v>1106</v>
      </c>
    </row>
    <row r="22" spans="1:27">
      <c r="A22" s="4" t="s">
        <v>1121</v>
      </c>
      <c r="Q22" s="6" t="n">
        <v>41500</v>
      </c>
    </row>
    <row r="23" spans="1:27">
      <c r="A23" s="4" t="s">
        <v>1122</v>
      </c>
      <c r="Q23" s="6" t="n">
        <v>300</v>
      </c>
    </row>
    <row r="24" spans="1:27">
      <c r="A24" s="4" t="s">
        <v>1123</v>
      </c>
    </row>
    <row r="25" spans="1:27">
      <c r="A25" s="3" t="s">
        <v>1106</v>
      </c>
    </row>
    <row r="26" spans="1:27">
      <c r="A26" s="4" t="s">
        <v>1124</v>
      </c>
      <c r="P26" s="6" t="n">
        <v>15000</v>
      </c>
    </row>
    <row r="27" spans="1:27">
      <c r="A27" s="4" t="s">
        <v>1125</v>
      </c>
      <c r="W27" s="5" t="n">
        <v>10000</v>
      </c>
    </row>
    <row r="28" spans="1:27">
      <c r="A28" s="4" t="s">
        <v>1126</v>
      </c>
      <c r="W28" s="5" t="n">
        <v>126000</v>
      </c>
    </row>
    <row r="29" spans="1:27">
      <c r="A29" s="4" t="s">
        <v>1127</v>
      </c>
    </row>
    <row r="30" spans="1:27">
      <c r="A30" s="3" t="s">
        <v>1106</v>
      </c>
    </row>
    <row r="31" spans="1:27">
      <c r="A31" s="4" t="s">
        <v>1004</v>
      </c>
      <c r="V31" s="5" t="n">
        <v>190000</v>
      </c>
      <c r="W31" s="5" t="n">
        <v>190000</v>
      </c>
    </row>
    <row r="32" spans="1:27">
      <c r="A32" s="4" t="s">
        <v>1109</v>
      </c>
      <c r="O32" s="6" t="n">
        <v>30000</v>
      </c>
    </row>
    <row r="33" spans="1:27">
      <c r="A33" s="4" t="s">
        <v>1125</v>
      </c>
      <c r="W33" s="5" t="n">
        <v>88000</v>
      </c>
    </row>
    <row r="34" spans="1:27">
      <c r="A34" s="4" t="s">
        <v>1128</v>
      </c>
      <c r="O34" s="4" t="s">
        <v>1129</v>
      </c>
    </row>
    <row r="35" spans="1:27">
      <c r="A35" s="4" t="s">
        <v>1130</v>
      </c>
      <c r="O35" s="4" t="s">
        <v>725</v>
      </c>
    </row>
    <row r="36" spans="1:27">
      <c r="A36" s="4" t="s">
        <v>1131</v>
      </c>
      <c r="L36" s="6" t="n">
        <v>10000</v>
      </c>
    </row>
    <row r="37" spans="1:27">
      <c r="A37" s="4" t="s">
        <v>1132</v>
      </c>
      <c r="U37" s="6" t="n">
        <v>17800</v>
      </c>
    </row>
    <row r="38" spans="1:27">
      <c r="A38" s="4" t="s">
        <v>1133</v>
      </c>
      <c r="Z38" s="6" t="n">
        <v>25000</v>
      </c>
    </row>
    <row r="39" spans="1:27">
      <c r="A39" s="4" t="s">
        <v>1134</v>
      </c>
    </row>
    <row r="40" spans="1:27">
      <c r="A40" s="3" t="s">
        <v>1106</v>
      </c>
    </row>
    <row r="41" spans="1:27">
      <c r="A41" s="4" t="s">
        <v>1034</v>
      </c>
      <c r="Q41" s="5" t="n">
        <v>25000</v>
      </c>
    </row>
    <row r="42" spans="1:27">
      <c r="A42" s="4" t="s">
        <v>162</v>
      </c>
      <c r="Q42" s="6" t="n">
        <v>100</v>
      </c>
    </row>
    <row r="43" spans="1:27">
      <c r="A43" s="4" t="s">
        <v>1135</v>
      </c>
    </row>
    <row r="44" spans="1:27">
      <c r="A44" s="3" t="s">
        <v>1106</v>
      </c>
    </row>
    <row r="45" spans="1:27">
      <c r="A45" s="4" t="s">
        <v>1112</v>
      </c>
      <c r="D45" s="6" t="n">
        <v>2000</v>
      </c>
    </row>
    <row r="46" spans="1:27">
      <c r="A46" s="4" t="s">
        <v>1136</v>
      </c>
    </row>
    <row r="47" spans="1:27">
      <c r="A47" s="3" t="s">
        <v>1106</v>
      </c>
    </row>
    <row r="48" spans="1:27">
      <c r="A48" s="4" t="s">
        <v>951</v>
      </c>
      <c r="E48" s="6" t="n">
        <v>3000</v>
      </c>
    </row>
    <row r="49" spans="1:27">
      <c r="A49" s="4" t="s">
        <v>1076</v>
      </c>
      <c r="M49" s="6" t="n">
        <v>16000</v>
      </c>
      <c r="W49" s="5" t="n">
        <v>16000</v>
      </c>
    </row>
    <row r="50" spans="1:27">
      <c r="A50" s="4" t="s">
        <v>1137</v>
      </c>
    </row>
    <row r="51" spans="1:27">
      <c r="A51" s="3" t="s">
        <v>1106</v>
      </c>
    </row>
    <row r="52" spans="1:27">
      <c r="A52" s="4" t="s">
        <v>1076</v>
      </c>
      <c r="M52" s="6" t="n">
        <v>107000</v>
      </c>
      <c r="W52" s="5" t="n">
        <v>107000</v>
      </c>
    </row>
    <row r="53" spans="1:27">
      <c r="A53" s="4" t="s">
        <v>950</v>
      </c>
    </row>
    <row r="54" spans="1:27">
      <c r="A54" s="3" t="s">
        <v>1106</v>
      </c>
    </row>
    <row r="55" spans="1:27">
      <c r="A55" s="4" t="s">
        <v>951</v>
      </c>
      <c r="C55" s="6" t="n">
        <v>30000</v>
      </c>
    </row>
    <row r="56" spans="1:27">
      <c r="A56" s="4" t="s">
        <v>1113</v>
      </c>
      <c r="G56" s="6" t="n">
        <v>6000</v>
      </c>
      <c r="V56" s="6" t="n">
        <v>7700</v>
      </c>
      <c r="W56" s="5" t="n">
        <v>7700</v>
      </c>
    </row>
    <row r="57" spans="1:27">
      <c r="A57" s="4" t="s">
        <v>525</v>
      </c>
      <c r="C57" s="5" t="n">
        <v>5000</v>
      </c>
      <c r="W57" s="6" t="n">
        <v>60000</v>
      </c>
    </row>
    <row r="58" spans="1:27">
      <c r="A58" s="4" t="s">
        <v>650</v>
      </c>
    </row>
    <row r="59" spans="1:27">
      <c r="A59" s="3" t="s">
        <v>1106</v>
      </c>
    </row>
    <row r="60" spans="1:27">
      <c r="A60" s="4" t="s">
        <v>1111</v>
      </c>
      <c r="V60" s="4" t="s">
        <v>1138</v>
      </c>
      <c r="W60" s="4" t="s">
        <v>1138</v>
      </c>
    </row>
    <row r="61" spans="1:27">
      <c r="A61" s="4" t="s">
        <v>1139</v>
      </c>
      <c r="V61" s="4" t="s">
        <v>1140</v>
      </c>
      <c r="W61" s="4" t="s">
        <v>1140</v>
      </c>
    </row>
    <row r="62" spans="1:27">
      <c r="A62" s="4" t="s">
        <v>1141</v>
      </c>
      <c r="V62" s="4" t="s">
        <v>709</v>
      </c>
      <c r="W62" s="4" t="s">
        <v>709</v>
      </c>
    </row>
    <row r="63" spans="1:27">
      <c r="A63" s="4" t="s">
        <v>1142</v>
      </c>
    </row>
    <row r="64" spans="1:27">
      <c r="A64" s="3" t="s">
        <v>1106</v>
      </c>
    </row>
    <row r="65" spans="1:27">
      <c r="A65" s="4" t="s">
        <v>1143</v>
      </c>
      <c r="W65" s="6" t="n">
        <v>150000</v>
      </c>
    </row>
    <row r="66" spans="1:27">
      <c r="A66" s="4" t="s">
        <v>1144</v>
      </c>
      <c r="W66" s="5" t="n">
        <v>300000</v>
      </c>
    </row>
    <row r="67" spans="1:27">
      <c r="A67" s="4" t="s">
        <v>1145</v>
      </c>
    </row>
    <row r="68" spans="1:27">
      <c r="A68" s="3" t="s">
        <v>1106</v>
      </c>
    </row>
    <row r="69" spans="1:27">
      <c r="A69" s="4" t="s">
        <v>1146</v>
      </c>
      <c r="W69" s="5" t="n">
        <v>150000</v>
      </c>
    </row>
    <row r="70" spans="1:27">
      <c r="A70" s="4" t="s">
        <v>1143</v>
      </c>
      <c r="W70" s="5" t="n">
        <v>300000</v>
      </c>
    </row>
    <row r="71" spans="1:27">
      <c r="A71" s="4" t="s">
        <v>628</v>
      </c>
    </row>
    <row r="72" spans="1:27">
      <c r="A72" s="3" t="s">
        <v>1106</v>
      </c>
    </row>
    <row r="73" spans="1:27">
      <c r="A73" s="4" t="s">
        <v>1108</v>
      </c>
      <c r="W73" s="5" t="n">
        <v>5000</v>
      </c>
    </row>
    <row r="74" spans="1:27">
      <c r="A74" s="4" t="s">
        <v>55</v>
      </c>
      <c r="V74" s="6" t="n">
        <v>100</v>
      </c>
      <c r="W74" s="6" t="n">
        <v>100</v>
      </c>
      <c r="X74" s="5" t="n">
        <v>100</v>
      </c>
    </row>
    <row r="75" spans="1:27">
      <c r="A75" s="4" t="s">
        <v>1147</v>
      </c>
    </row>
    <row r="76" spans="1:27">
      <c r="A76" s="3" t="s">
        <v>1106</v>
      </c>
    </row>
    <row r="77" spans="1:27">
      <c r="A77" s="4" t="s">
        <v>1148</v>
      </c>
      <c r="N77" s="12" t="n">
        <v>19</v>
      </c>
    </row>
    <row r="78" spans="1:27">
      <c r="A78" s="4" t="s">
        <v>1149</v>
      </c>
      <c r="W78" s="5" t="n">
        <v>40</v>
      </c>
    </row>
    <row r="79" spans="1:27">
      <c r="A79" s="4" t="s">
        <v>1150</v>
      </c>
      <c r="N79" s="4" t="s">
        <v>848</v>
      </c>
      <c r="W79" s="4" t="s">
        <v>848</v>
      </c>
    </row>
    <row r="80" spans="1:27">
      <c r="A80" s="4" t="s">
        <v>1151</v>
      </c>
      <c r="N80" s="4" t="s">
        <v>1152</v>
      </c>
    </row>
    <row r="81" spans="1:27">
      <c r="A81" s="4" t="s">
        <v>1121</v>
      </c>
      <c r="J81" s="6" t="n">
        <v>500</v>
      </c>
    </row>
    <row r="82" spans="1:27">
      <c r="A82" s="4" t="s">
        <v>1004</v>
      </c>
      <c r="V82" s="5" t="n">
        <v>1500</v>
      </c>
      <c r="W82" s="6" t="n">
        <v>1500</v>
      </c>
    </row>
    <row r="83" spans="1:27">
      <c r="A83" s="4" t="s">
        <v>1153</v>
      </c>
      <c r="W83" s="5" t="n">
        <v>3000</v>
      </c>
    </row>
    <row r="84" spans="1:27">
      <c r="A84" s="4" t="s">
        <v>1125</v>
      </c>
      <c r="W84" s="5" t="n">
        <v>1500</v>
      </c>
    </row>
    <row r="85" spans="1:27">
      <c r="A85" s="4" t="s">
        <v>382</v>
      </c>
    </row>
    <row r="86" spans="1:27">
      <c r="A86" s="3" t="s">
        <v>1106</v>
      </c>
    </row>
    <row r="87" spans="1:27">
      <c r="A87" s="4" t="s">
        <v>55</v>
      </c>
      <c r="V87" s="5" t="n">
        <v>6200</v>
      </c>
      <c r="W87" s="5" t="n">
        <v>6200</v>
      </c>
      <c r="X87" s="5" t="n">
        <v>1300</v>
      </c>
    </row>
    <row r="88" spans="1:27">
      <c r="A88" s="4" t="s">
        <v>962</v>
      </c>
      <c r="C88" s="6" t="n">
        <v>195000</v>
      </c>
      <c r="V88" s="5" t="n">
        <v>195000</v>
      </c>
      <c r="W88" s="5" t="n">
        <v>195000</v>
      </c>
    </row>
    <row r="89" spans="1:27">
      <c r="A89" s="4" t="s">
        <v>1154</v>
      </c>
    </row>
    <row r="90" spans="1:27">
      <c r="A90" s="3" t="s">
        <v>1106</v>
      </c>
    </row>
    <row r="91" spans="1:27">
      <c r="A91" s="4" t="s">
        <v>1108</v>
      </c>
      <c r="W91" s="5" t="n">
        <v>225000</v>
      </c>
    </row>
    <row r="92" spans="1:27">
      <c r="A92" s="4" t="s">
        <v>1155</v>
      </c>
      <c r="W92" s="5" t="n">
        <v>13000</v>
      </c>
    </row>
    <row r="93" spans="1:27">
      <c r="A93" s="4" t="s">
        <v>1154</v>
      </c>
    </row>
    <row r="94" spans="1:27">
      <c r="A94" s="3" t="s">
        <v>1106</v>
      </c>
    </row>
    <row r="95" spans="1:27">
      <c r="A95" s="4" t="s">
        <v>1156</v>
      </c>
      <c r="G95" s="5" t="n">
        <v>318750</v>
      </c>
    </row>
    <row r="96" spans="1:27">
      <c r="A96" s="4" t="s">
        <v>1117</v>
      </c>
      <c r="G96" s="6" t="n">
        <v>2300</v>
      </c>
    </row>
    <row r="97" spans="1:27">
      <c r="A97" s="4" t="s">
        <v>214</v>
      </c>
      <c r="G97" s="5" t="n">
        <v>400</v>
      </c>
    </row>
    <row r="98" spans="1:27">
      <c r="A98" s="4" t="s">
        <v>525</v>
      </c>
      <c r="G98" s="6" t="n">
        <v>2700</v>
      </c>
    </row>
    <row r="99" spans="1:27">
      <c r="A99" s="4" t="s">
        <v>1157</v>
      </c>
    </row>
    <row r="100" spans="1:27">
      <c r="A100" s="3" t="s">
        <v>1106</v>
      </c>
    </row>
    <row r="101" spans="1:27">
      <c r="A101" s="4" t="s">
        <v>1155</v>
      </c>
      <c r="W101" s="5" t="n">
        <v>325000</v>
      </c>
    </row>
    <row r="102" spans="1:27">
      <c r="A102" s="4" t="s">
        <v>1158</v>
      </c>
    </row>
    <row r="103" spans="1:27">
      <c r="A103" s="3" t="s">
        <v>1106</v>
      </c>
    </row>
    <row r="104" spans="1:27">
      <c r="A104" s="4" t="s">
        <v>1004</v>
      </c>
      <c r="V104" s="6" t="n">
        <v>2000</v>
      </c>
      <c r="W104" s="5" t="n">
        <v>2000</v>
      </c>
    </row>
    <row r="105" spans="1:27">
      <c r="A105" s="4" t="s">
        <v>1159</v>
      </c>
    </row>
    <row r="106" spans="1:27">
      <c r="A106" s="3" t="s">
        <v>1106</v>
      </c>
    </row>
    <row r="107" spans="1:27">
      <c r="A107" s="4" t="s">
        <v>991</v>
      </c>
      <c r="R107" s="6" t="n">
        <v>18000</v>
      </c>
    </row>
    <row r="108" spans="1:27">
      <c r="A108" s="4" t="s">
        <v>951</v>
      </c>
      <c r="H108" s="6" t="n">
        <v>3000</v>
      </c>
      <c r="T108" s="6" t="n">
        <v>15000</v>
      </c>
      <c r="W108" s="5" t="n">
        <v>1200</v>
      </c>
      <c r="X108" s="5" t="n">
        <v>1800</v>
      </c>
    </row>
    <row r="109" spans="1:27">
      <c r="A109" s="4" t="s">
        <v>1160</v>
      </c>
    </row>
    <row r="110" spans="1:27">
      <c r="A110" s="3" t="s">
        <v>1106</v>
      </c>
    </row>
    <row r="111" spans="1:27">
      <c r="A111" s="4" t="s">
        <v>991</v>
      </c>
      <c r="I111" s="6" t="n">
        <v>15000</v>
      </c>
    </row>
    <row r="112" spans="1:27">
      <c r="A112" s="4" t="s">
        <v>1161</v>
      </c>
    </row>
    <row r="113" spans="1:27">
      <c r="A113" s="3" t="s">
        <v>1106</v>
      </c>
    </row>
    <row r="114" spans="1:27">
      <c r="A114" s="4" t="s">
        <v>991</v>
      </c>
      <c r="H114" s="6" t="n">
        <v>3000</v>
      </c>
    </row>
    <row r="115" spans="1:27">
      <c r="A115" s="4" t="s">
        <v>951</v>
      </c>
      <c r="W115" s="5" t="n">
        <v>1200</v>
      </c>
      <c r="X115" s="6" t="n">
        <v>1800</v>
      </c>
    </row>
    <row r="116" spans="1:27">
      <c r="A116" s="4" t="s">
        <v>1011</v>
      </c>
    </row>
    <row r="117" spans="1:27">
      <c r="A117" s="3" t="s">
        <v>1106</v>
      </c>
    </row>
    <row r="118" spans="1:27">
      <c r="A118" s="4" t="s">
        <v>991</v>
      </c>
      <c r="B118" s="6" t="n">
        <v>6000</v>
      </c>
      <c r="S118" s="6" t="n">
        <v>6000</v>
      </c>
    </row>
    <row r="119" spans="1:27">
      <c r="A119" s="4" t="s">
        <v>1125</v>
      </c>
      <c r="W119" s="6" t="n">
        <v>2000</v>
      </c>
    </row>
    <row r="120" spans="1:27">
      <c r="A120" s="4" t="s">
        <v>1162</v>
      </c>
    </row>
    <row r="121" spans="1:27">
      <c r="A121" s="3" t="s">
        <v>1106</v>
      </c>
    </row>
    <row r="122" spans="1:27">
      <c r="A122" s="4" t="s">
        <v>1151</v>
      </c>
      <c r="K122" s="4" t="s">
        <v>1152</v>
      </c>
    </row>
    <row r="123" spans="1:27">
      <c r="A123" s="4" t="s">
        <v>1163</v>
      </c>
      <c r="W123" s="4" t="s">
        <v>7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557</v>
      </c>
    </row>
    <row r="2" spans="1:2">
      <c r="A2" s="3" t="s">
        <v>266</v>
      </c>
    </row>
    <row r="3" spans="1:2">
      <c r="A3" s="5" t="n">
        <v>2018</v>
      </c>
      <c r="B3" s="6" t="n">
        <v>1308</v>
      </c>
    </row>
    <row r="4" spans="1:2">
      <c r="A4" s="5" t="n">
        <v>2019</v>
      </c>
      <c r="B4" s="5" t="n">
        <v>553</v>
      </c>
    </row>
    <row r="5" spans="1:2">
      <c r="A5" s="5" t="n">
        <v>2020</v>
      </c>
      <c r="B5" s="5" t="n">
        <v>0</v>
      </c>
    </row>
    <row r="6" spans="1:2">
      <c r="A6" s="5" t="n">
        <v>2021</v>
      </c>
      <c r="B6" s="5" t="n">
        <v>0</v>
      </c>
    </row>
    <row r="7" spans="1:2">
      <c r="A7" s="5" t="n">
        <v>2022</v>
      </c>
      <c r="B7" s="5" t="n">
        <v>0</v>
      </c>
    </row>
    <row r="8" spans="1:2">
      <c r="A8" s="4" t="s">
        <v>1165</v>
      </c>
      <c r="B8" s="6" t="n">
        <v>186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04:04Z</dcterms:created>
  <dcterms:modified xmlns:dcterms="http://purl.org/dc/terms/" xmlns:xsi="http://www.w3.org/2001/XMLSchema-instance" xsi:type="dcterms:W3CDTF">2018-03-07T17:04:04Z</dcterms:modified>
</cp:coreProperties>
</file>